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Equi" sheetId="8" r:id="rId8"/>
    <s:sheet name="Organization and Basis of Prese" sheetId="9" r:id="rId9"/>
    <s:sheet name="Spin-off of Paragon Offshore pl" sheetId="10" r:id="rId10"/>
    <s:sheet name="Discontinued Operations" sheetId="11" r:id="rId11"/>
    <s:sheet name="Consolidated Joint Ventures" sheetId="12" r:id="rId12"/>
    <s:sheet name="Share Data" sheetId="13" r:id="rId13"/>
    <s:sheet name="Receivables from Customers" sheetId="14" r:id="rId14"/>
    <s:sheet name="Property and Equipment" sheetId="15" r:id="rId15"/>
    <s:sheet name="Debt" sheetId="16" r:id="rId16"/>
    <s:sheet name="Income Taxes" sheetId="17" r:id="rId17"/>
    <s:sheet name="Employee Benefit Plans" sheetId="18" r:id="rId18"/>
    <s:sheet name="Derivative Instruments and Hedg" sheetId="19" r:id="rId19"/>
    <s:sheet name="Fair Value of Financial Instrum" sheetId="20" r:id="rId20"/>
    <s:sheet name="Accumulated Other Comprehensive" sheetId="21" r:id="rId21"/>
    <s:sheet name="Commitments and Contingencies" sheetId="22" r:id="rId22"/>
    <s:sheet name="Accounting Pronouncements" sheetId="23" r:id="rId23"/>
    <s:sheet name="Supplemental Financial Informat" sheetId="24" r:id="rId24"/>
    <s:sheet name="Information about Noble-Cayman" sheetId="25" r:id="rId25"/>
    <s:sheet name="Accounting Pronouncements (Poli" sheetId="26" r:id="rId26"/>
    <s:sheet name="Discontinued Operations (Tables" sheetId="27" r:id="rId27"/>
    <s:sheet name="Share Data (Tables)" sheetId="28" r:id="rId28"/>
    <s:sheet name="Property and Equipment (Tables)" sheetId="29" r:id="rId29"/>
    <s:sheet name="Debt (Tables)" sheetId="30" r:id="rId30"/>
    <s:sheet name="Employee Benefit Plans (Tables)" sheetId="31" r:id="rId31"/>
    <s:sheet name="Derivative Instruments and He32" sheetId="32" r:id="rId32"/>
    <s:sheet name="Fair Value of Financial Instr33" sheetId="33" r:id="rId33"/>
    <s:sheet name="Accumulated Other Comprehensi34" sheetId="34" r:id="rId34"/>
    <s:sheet name="Supplemental Financial Inform35" sheetId="35" r:id="rId35"/>
    <s:sheet name="Information about Noble-Cayman " sheetId="36" r:id="rId36"/>
    <s:sheet name="Organization and Basis of Pre37" sheetId="37" r:id="rId37"/>
    <s:sheet name="Spin-off of Paragon Offshore 38" sheetId="38" r:id="rId38"/>
    <s:sheet name="Discontinued Operations - Addit" sheetId="39" r:id="rId39"/>
    <s:sheet name="Discontinued Operations - Sched" sheetId="40" r:id="rId40"/>
    <s:sheet name="Consolidated Joint Ventures - A" sheetId="41" r:id="rId41"/>
    <s:sheet name="Share Data - Computation of Bas" sheetId="42" r:id="rId42"/>
    <s:sheet name="Share Data - Additional Informa" sheetId="43" r:id="rId43"/>
    <s:sheet name="Receivables from Customers - Ad" sheetId="44" r:id="rId44"/>
    <s:sheet name="Property and Equipment - Proper" sheetId="45" r:id="rId45"/>
    <s:sheet name="Property and Equipment - Additi" sheetId="46" r:id="rId46"/>
    <s:sheet name="Debt - Schedule of Debt (Detail" sheetId="47" r:id="rId47"/>
    <s:sheet name="Debt - Schedule of Debt (Parent" sheetId="48" r:id="rId48"/>
    <s:sheet name="Debt - Additional Information (" sheetId="49" r:id="rId49"/>
    <s:sheet name="Debt - Estimated Fair Value of " sheetId="50" r:id="rId50"/>
    <s:sheet name="Debt - Estimated Fair Value o51" sheetId="51" r:id="rId51"/>
    <s:sheet name="Income Taxes - Additional Infor" sheetId="52" r:id="rId52"/>
    <s:sheet name="Employee Benefit Plans - Pensio" sheetId="53" r:id="rId53"/>
    <s:sheet name="Employee Benefit Plans - Additi" sheetId="54" r:id="rId54"/>
    <s:sheet name="Derivative Instruments and He55" sheetId="55" r:id="rId55"/>
    <s:sheet name="Derivative Instruments and He56" sheetId="56" r:id="rId56"/>
    <s:sheet name="Derivative Instruments and He57" sheetId="57" r:id="rId57"/>
    <s:sheet name="Fair Value of Financial Instr58" sheetId="58" r:id="rId58"/>
    <s:sheet name="Accumulated Other Comprehensi59" sheetId="59" r:id="rId59"/>
    <s:sheet name="Commitments and Contingencies -" sheetId="60" r:id="rId60"/>
    <s:sheet name="Supplemental Financial Inform61" sheetId="61" r:id="rId61"/>
    <s:sheet name="Supplemental Financial Inform62" sheetId="62" r:id="rId62"/>
    <s:sheet name="Information about Noble-Cayma63" sheetId="63" r:id="rId63"/>
    <s:sheet name="Information about Noble-Cayma64" sheetId="64" r:id="rId64"/>
    <s:sheet name="Information about Noble-Cayma65" sheetId="65" r:id="rId65"/>
    <s:sheet name="Information about Noble-Cayma66" sheetId="66" r:id="rId66"/>
    <s:sheet name="Information about Noble-Cayma67" sheetId="67" r:id="rId67"/>
  </s:sheets>
  <s:definedNames/>
  <s:calcPr calcId="124519" calcMode="auto" fullCalcOnLoad="1"/>
</s:workbook>
</file>

<file path=xl/sharedStrings.xml><?xml version="1.0" encoding="utf-8"?>
<sst xmlns="http://schemas.openxmlformats.org/spreadsheetml/2006/main" uniqueCount="605">
  <si>
    <t>Document and Entity Information - shares</t>
  </si>
  <si>
    <t>9 Months Ended</t>
  </si>
  <si>
    <t>Sep. 30, 2015</t>
  </si>
  <si>
    <t>Oct. 2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NE</t>
  </si>
  <si>
    <t>Entity Registrant Name</t>
  </si>
  <si>
    <t>NOBLE CORP PLC</t>
  </si>
  <si>
    <t>Entity Central Index Key</t>
  </si>
  <si>
    <t>Current Fiscal Year End Date</t>
  </si>
  <si>
    <t>--12-31</t>
  </si>
  <si>
    <t>Entity Filer Category</t>
  </si>
  <si>
    <t>Large Accelerated Filer</t>
  </si>
  <si>
    <t>Entity Common Stock, Shares Outstanding</t>
  </si>
  <si>
    <t>Noble-Cayman [Member]</t>
  </si>
  <si>
    <t>Non-accelerated Filer</t>
  </si>
  <si>
    <t>Consolidated Balance Sheets (Unaudited) - USD ($) $ in Thousands</t>
  </si>
  <si>
    <t>Dec. 31, 2014</t>
  </si>
  <si>
    <t>Current assets</t>
  </si>
  <si>
    <t>Cash and cash equivalents</t>
  </si>
  <si>
    <t>Accounts receivable</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xml:space="preserve"> </t>
  </si>
  <si>
    <t>Shareholders' equity</t>
  </si>
  <si>
    <t>Shares</t>
  </si>
  <si>
    <t>Additional paid-in capital</t>
  </si>
  <si>
    <t>Retained earnings</t>
  </si>
  <si>
    <t>Accumulated other comprehensive loss</t>
  </si>
  <si>
    <t>Total shareholders' equity</t>
  </si>
  <si>
    <t>Noncontrolling interests</t>
  </si>
  <si>
    <t>Total equity</t>
  </si>
  <si>
    <t>Total liabilities and equity</t>
  </si>
  <si>
    <t>Consolidated Balance Sheets (Unaudited) (Parenthetical) - shares shares in Thousands</t>
  </si>
  <si>
    <t>Ordinary shares, shares outstanding</t>
  </si>
  <si>
    <t>Consolidated Statements of Income (Unaudited) - USD ($) $ in Thousands</t>
  </si>
  <si>
    <t>3 Months Ended</t>
  </si>
  <si>
    <t>Sep. 30, 2014</t>
  </si>
  <si>
    <t>Operating revenues</t>
  </si>
  <si>
    <t>Contract drilling services</t>
  </si>
  <si>
    <t>Reimbursables</t>
  </si>
  <si>
    <t>Other</t>
  </si>
  <si>
    <t>Total operating revenues</t>
  </si>
  <si>
    <t>Operating costs and expenses</t>
  </si>
  <si>
    <t>Depreciation and amortization</t>
  </si>
  <si>
    <t>General and administrative</t>
  </si>
  <si>
    <t>Total operating costs and expenses</t>
  </si>
  <si>
    <t>Operating income</t>
  </si>
  <si>
    <t>Other income (expense)</t>
  </si>
  <si>
    <t>Interest expense, net of amount capitalized</t>
  </si>
  <si>
    <t>Interest income and other, net</t>
  </si>
  <si>
    <t>Income from continuing operations before income taxes</t>
  </si>
  <si>
    <t>Income tax provision</t>
  </si>
  <si>
    <t>Net income from continuing operations</t>
  </si>
  <si>
    <t>Net (loss) income from discontinued operations, net of tax</t>
  </si>
  <si>
    <t>Net income</t>
  </si>
  <si>
    <t>Net income attributable to noncontrolling interests</t>
  </si>
  <si>
    <t>Net income attributable to Noble Corporation</t>
  </si>
  <si>
    <t>Net income attributable to Noble Corporation plc</t>
  </si>
  <si>
    <t>Income from continuing operations</t>
  </si>
  <si>
    <t>(Loss)/income from discontinued operations</t>
  </si>
  <si>
    <t>Basic:</t>
  </si>
  <si>
    <t>Diluted:</t>
  </si>
  <si>
    <t>Consolidated Statements of Comprehensive Income (Unaudited) - USD ($) $ in Thousands</t>
  </si>
  <si>
    <t>Other comprehensive income (loss), net of tax</t>
  </si>
  <si>
    <t>Foreign currency translation adjustments</t>
  </si>
  <si>
    <t>Net pension plan loss (net of tax benefit of $386 for both the three and nine months ended September 30, 2014)</t>
  </si>
  <si>
    <t>Net pension plan curtailment and settlement expense (net of tax provision of $193 for both the three and nine months ended September 30, 2014)</t>
  </si>
  <si>
    <t>Amortization of deferred pension plan amounts (net of tax provision of $575 and $253 for the three months ended September 30, 2015 and 2014, respectively, and $1,723 and $758 for the nine months ended September 30, 2015 and 2014, respectively)</t>
  </si>
  <si>
    <t>Other comprehensive (loss) income, net</t>
  </si>
  <si>
    <t>Net comprehensive income attributable to noncontrolling interests</t>
  </si>
  <si>
    <t>Comprehensive income attributable to Noble Corporation plc</t>
  </si>
  <si>
    <t>Foreign Currency Forward Contracts [Member]</t>
  </si>
  <si>
    <t>Gain (loss) from derivatives instruments designated</t>
  </si>
  <si>
    <t>Foreign Currency Forward Contracts [Member] | Noble-Cayman [Member]</t>
  </si>
  <si>
    <t>Consolidated Statements of Comprehensive Income (Unaudited) (Parenthetical) - USD ($) $ in Thousands</t>
  </si>
  <si>
    <t>Net pension plan loss, tax provision (benefit)</t>
  </si>
  <si>
    <t>Net pension plan curtailment and settlement expense, tax provision</t>
  </si>
  <si>
    <t>Amortization of deferred pension plan, tax provision</t>
  </si>
  <si>
    <t>Consolidated Statements of Cash Flows (Unaudited) - USD ($) $ in Thousands</t>
  </si>
  <si>
    <t>Cash flows from operating activities</t>
  </si>
  <si>
    <t>Adjustments to reconcile net income to net cash from operating activities:</t>
  </si>
  <si>
    <t>Amortization of share-based compensation</t>
  </si>
  <si>
    <t>Net change in other assets and liabilities</t>
  </si>
  <si>
    <t>Net cash from operating activities</t>
  </si>
  <si>
    <t>Cash flows from investing activities</t>
  </si>
  <si>
    <t>Capital expenditures</t>
  </si>
  <si>
    <t>Change in accrued capital expenditures</t>
  </si>
  <si>
    <t>Proceeds from disposal of assets</t>
  </si>
  <si>
    <t>Net cash from investing activities</t>
  </si>
  <si>
    <t>Cash flows from financing activities</t>
  </si>
  <si>
    <t>Net change in borrowings outstanding on bank credit facilities</t>
  </si>
  <si>
    <t>Repayment of long-term debt</t>
  </si>
  <si>
    <t>Issuance of senior notes</t>
  </si>
  <si>
    <t>Long-term borrowings of Paragon Offshore</t>
  </si>
  <si>
    <t>Financing costs on long-term borrowings of Paragon Offshore</t>
  </si>
  <si>
    <t>Cash balances of Paragon Offshore in Spin-off</t>
  </si>
  <si>
    <t>Debt issuance costs on senior notes and credit facilities</t>
  </si>
  <si>
    <t>Dividends paid to noncontrolling interests</t>
  </si>
  <si>
    <t>Repurchases of shares</t>
  </si>
  <si>
    <t>Dividend payments</t>
  </si>
  <si>
    <t>Employee stock transactions</t>
  </si>
  <si>
    <t>Net cash from financing activities</t>
  </si>
  <si>
    <t>Net change in cash and cash equivalents</t>
  </si>
  <si>
    <t>Cash and cash equivalents, beginning of period</t>
  </si>
  <si>
    <t>Cash and cash equivalents, end of period</t>
  </si>
  <si>
    <t>Distributions to parent company, net</t>
  </si>
  <si>
    <t>Consolidated Statements of Equity (Unaudited) - USD ($) shares in Thousands, $ in Thousands</t>
  </si>
  <si>
    <t>Total</t>
  </si>
  <si>
    <t>Shares [Member]</t>
  </si>
  <si>
    <t>Shares [Member]Noble-Cayman [Member]</t>
  </si>
  <si>
    <t>Additional Paid-in Capital [Member]</t>
  </si>
  <si>
    <t>Additional Paid-in Capital [Member]Noble-Cayman [Member]</t>
  </si>
  <si>
    <t>Retained Earnings [Member]</t>
  </si>
  <si>
    <t>Retained Earnings [Member]Noble-Cayman [Member]</t>
  </si>
  <si>
    <t>Accumulated Other Comprehensive Loss [Member]</t>
  </si>
  <si>
    <t>Accumulated Other Comprehensive Loss [Member]Noble-Cayman [Member]</t>
  </si>
  <si>
    <t>Noncontrolling Interests [Member]</t>
  </si>
  <si>
    <t>Noncontrolling Interests [Member]Noble-Cayman [Member]</t>
  </si>
  <si>
    <t>Beginning Balance at Dec. 31, 2013</t>
  </si>
  <si>
    <t>Beginning Balance, Shares at Dec. 31, 2013</t>
  </si>
  <si>
    <t>Employee related equity activity</t>
  </si>
  <si>
    <t>Issuance of share-based compensation shares</t>
  </si>
  <si>
    <t>Issuance of share-based compensation shares, Shares</t>
  </si>
  <si>
    <t>Exercise of stock options</t>
  </si>
  <si>
    <t>Exercise of stock options, Shares</t>
  </si>
  <si>
    <t>Tax benefit of equity transactions</t>
  </si>
  <si>
    <t>Repurchases of shares, Shares</t>
  </si>
  <si>
    <t>Dividends</t>
  </si>
  <si>
    <t>Capital contribution by parent - share-based compensation</t>
  </si>
  <si>
    <t>Spin-off of Paragon Offshore</t>
  </si>
  <si>
    <t>Other comprehensive income (loss), net</t>
  </si>
  <si>
    <t>Ending Balance at Sep. 30, 2014</t>
  </si>
  <si>
    <t>Ending Balance, Shares at Sep. 30, 2014</t>
  </si>
  <si>
    <t>Beginning Balance at Dec. 31, 2014</t>
  </si>
  <si>
    <t>Beginning Balance, Shares at Dec. 31, 2014</t>
  </si>
  <si>
    <t>Ending Balance at Sep. 30, 2015</t>
  </si>
  <si>
    <t>Ending Balance, Shares at Sep. 30, 2015</t>
  </si>
  <si>
    <t>Organization and Basis of Presentation</t>
  </si>
  <si>
    <t>Organization Consolidation And Presentation Of Financial Statements [Abstract]</t>
  </si>
  <si>
    <t>Note 1 — Organization and Basis of Presentation Noble Corporation plc, a public limited company incorporated under the laws of England and Wales (“Noble-UK”), is a leading offshore drilling contractor for the oil and gas industry. We perform contract drilling services with our global fleet of mobile offshore drilling units. As of the filing date of this Quarterly Report on Form 10-Q, our fleet consisted of 15 jackups, nine drillships and eight semisubmersibles, including one high-specification, harsh environment jackup under construction. We report our contract drilling operations as a single reportable segment, Contract Drilling Services, which reflects how we manage our business, and the fact that all of our drilling fleet is dependent upon the worldwide oil and gas industry. The mobile offshore drilling units comprising our offshore rig fleet operate in a global market for contract drilling services and are often redeployed to different regions due to changing demands of our customers, which consist largely of major independent and government owned/controlled oil and gas companies throughout the world. As of September 30, 2015, our contract drilling services segment conducted operations in the United States, Brazil, Argentina, the North Sea, the Mediterranean Sea, West Africa, the Middle East, Asia and Australia. Noble and its predecessors have been engaged in the contract drilling of oil and gas wells since 1921.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The accompanying unaudit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4 Consolidated Balance Sheets presented herein are derived from the December 31, 2014 audited consolidated financial statements. These interim financial statements should be read in conjunction with the consolidated financial statements and notes included in our Annual Report on Form 10-K for the year ended December 31, 2014, filed by both Noble-UK and Noble-Cayman. The results of operations for interim periods are not necessarily indicative of the results to be expected for the full year.</t>
  </si>
  <si>
    <t>Spin-off of Paragon Offshore plc ("Paragon Offshore")</t>
  </si>
  <si>
    <t>Discontinued Operations [Abstract]</t>
  </si>
  <si>
    <t>Note 2 — Spin-off of Paragon Offshore plc (“Paragon Offshore”) On August 1, 2014, Noble-UK completed the separation and spin-off of a majority of its standard specification offshore drilling business (the “Spin-off”) through a pro rata distribution of all of the ordinary shares of its wholly-owned subsidiary, Paragon Offshore, to the holders of Noble’s ordinary shares. Our shareholders received one share of Paragon Offshore for every three shares of Noble owned as of July 23, 2014, the record date for the distribution. Through the Spin-off, we disposed of most of our standard specification drilling units and related assets, liabilities and business. Prior to the Spin-off, Paragon Offshore issued approximately $1.7 billion of long-term debt. We used the proceeds from this debt to repay certain amounts outstanding under our commercial paper program. Paragon Offshore recently announced that it had retained an investment banking firm and a law firm to “consider strategic alternatives related to its capital structure.” Depending on what “strategic alternative”, if any, that Paragon Offshore elects to pursue, our ability to collect amounts due to us from Paragon Offshore under the agreements below (see Note 14) could be adversely impacted and Paragon Offshore could become adverse to us in any potential litigation relating to the Spin-off. Prior to the completion of the Spin-off, Noble and Paragon Offshore entered into a series of agreements to effect the separation and Spin-off and govern the relationship between the parties after the Spin-off. Master Separation Agreement (“MSA”) The general terms and conditions relating to the separation and Spin-off are set forth in the MSA. The MSA identifies the assets transferred, liabilities assumed and contracts assigned either to Paragon Offshore by us or by Paragon Offshore to us in the separation and describes when and how these transfers, assumptions and assignments would occur. The MSA provides for, among other things, Paragon Offshore’s responsibility for liabilities relating to its business and the responsibility of Noble for liabilities related to our, and in certain limited cases, Paragon Offshore’s business, in each case irrespective of when the liability arose. The MSA also contains indemnification obligations and ongoing commitments by us and Paragon Offshore. Employee Matters Agreement (“EMA”) The EMA allocates liabilities and responsibilities between us and Paragon Offshore relating to employment, compensation and benefits and other employment related matters. Tax Sharing Agreement (“TSA”) The TSA provides for the allocation of tax liabilities and benefits between us and Paragon Offshore and governs the parties’ assistance with tax-related claims. Transition Services Agreements Under two transition services agreements, we agreed to continue, for a limited period of time, to provide various interim support services to Paragon Offshore, and Paragon Offshore agreed to provide various interim support services to us, including providing operational and administrative support for our remaining Brazilian operations.</t>
  </si>
  <si>
    <t>Discontinued Operations</t>
  </si>
  <si>
    <t>Discontinued Operations And Disposal Groups [Abstract]</t>
  </si>
  <si>
    <t>Note 3 — Discontinued Operations Paragon Offshore, which had been reflected as continuing operations in our consolidated financial statements prior to the Spin-off, meets the criteria for being reported as discontinued operations and was reclassified as such in our results of operations. The results of discontinued operations for the three and nine months ended September 30, 2014 include the historical results of Paragon Offshore, including $31 million and $49 million, respectively, of non-recurring costs incurred by Noble related to the Spin-off. Prior to the Spin-off, Paragon Offshore issued approximately $1.7 billion of debt consisting of:
·
$1.08 billion aggregate principal amount of senior notes in two separate tranches, comprising $500 million of 6.75% Senior Notes due 2022 and $580 million of 7.25% Senior Notes due 2024; and
·
$650 million of a senior secured term credit agreement, at an interest rate of LIBOR plus 2.75%, subject to a LIBOR floor of 1%, which has an initial term of seven years. We allocated interest expense on this debt, which is directly related to Paragon Offshore, to discontinued operations. For both the three and nine months ended September 30, 2014, we allocated approximately $4 million of interest expense related to such debt. The following table provides the components of net income from discontinued operations, net of tax for Noble-UK for the three and nine months ended September 30, 2014:
Three
Nine
September 30,
September 30,
2014
2014
Operating revenues
Contract drilling services
$
136,548
$
993,253
Reimbursables
2,398
21,899
Labor contract drilling services
2,946
19,304
Other
1
2
Operating revenues from discontinued operations
$
141,893
$
1,034,458
(Loss) income from discontinued operations
(Loss) income from discontinued operations before income taxes
$
(3,292
)
$
229,482
Income tax provision
(16,922
)
(53,950
)
Net (loss) income from discontinued operations
$
(20,214
)
$
175,532</t>
  </si>
  <si>
    <t>Consolidated Joint Ventures</t>
  </si>
  <si>
    <t>Noncontrolling Interest [Abstract]</t>
  </si>
  <si>
    <t>Note 4 — Consolidated Joint Ventures We maintain a 50 percent interest in two joint ventures, each with a subsidiary of Royal Dutch Shell plc (“Shell”), that own and operate the two Bully During the nine months ended September 30, 2015 and 2014, the Bully joint ventures approved and paid dividends totaling $114 million and $129 million, respectively. Of these amounts, 50 percent were paid to our joint venture partner. The combined carrying amount of the Bully</t>
  </si>
  <si>
    <t>Share Data</t>
  </si>
  <si>
    <t>Earnings Per Share [Abstract]</t>
  </si>
  <si>
    <t>Note 5 — Share Data Earnings per share The following table sets forth the computation of basic and diluted earnings per share for Noble-UK:
Three months ended
Nine months ended
September 30,
September 30,
2015
2014
2015
2014
Numerator:
Basic
Income from continuing operations
$
325,807
$
147,389
$
663,241
$
442,528
Earnings allocated to unvested share-based payment awards
(7,143
)
(2,286
)
(14,661
)
(7,053
)
Income from continuing operations to common shareholders
318,664
145,103
648,580
435,475
(Loss)/income from discontinued operations
—
(20,214
)
—
175,532
Earnings allocated to unvested share-based payment awards
—
314
—
(2,798
)
(Loss)/income from discontinued operations, net of tax to common shareholders
—
(19,900
)
—
172,734
Net income attributable to Noble-UK
325,807
127,175
663,241
618,060
Earnings allocated to unvested share-based payment awards
(7,143
)
(1,972
)
(14,661
)
(9,851
)
Net income to common shareholders - basic
$
318,664
$
125,203
$
648,580
$
608,209
Diluted
Income from continuing operations
$
325,807
$
147,389
$
663,241
$
442,528
Earnings allocated to unvested share-based payment awards
(7,143
)
(2,285
)
(14,661
)
(7,050
)
Income from continuing operations to common shareholders
318,664
145,104
648,580
435,478
(Loss)/income from discontinued operations
—
(20,214
)
—
175,532
Earnings allocated to unvested share-based payment awards
—
313
—
(2,796
)
(Loss)/income from discontinued operations, net of tax to common shareholders
—
(19,901
)
—
172,736
Net income attributable to Noble-UK
325,807
127,175
663,241
618,060
Earnings allocated to unvested share-based payment awards
(7,143
)
(1,972
)
(14,661
)
(9,846
)
Net income to common shareholders - diluted
$
318,664
$
125,203
$
648,580
$
608,214
Denominator:
Weighted average shares outstanding - basic
241,970
253,842
242,204
254,006
Incremental shares issuable from assumed exercise of stock options
—
107
—
114
Weighted average shares outstanding - diluted
241,970
253,949
242,204
254,120
Weighted average unvested share-based payment awards
5,424
3,999
5,475
4,114
Earnings per share
Basic
Continuing operations
1.32
$
0.57
2.68
$
1.71
Discontinued operations
—
(0.08
)
—
0.68
Net income attributable to Noble-UK
1.32
$
0.49
2.68
$
2.39
Diluted
Continuing operations
1.32
$
0.57
2.68
$
1.71
Discontinued operations
—
(0.08
)
—
0.68
Net income attributable to Noble-UK
1.32
$
0.49
2.68
$
2.39
Dividends per share
$
0.375
$
0.375
$
1.125
$
1.125
Only those items having a dilutive impact on our basic earnings per share are included in diluted earnings per share. For the three months ended September 30, 2015 and 2014, approximately 1.7 million and 1.3 million shares underlying stock options, respectively, were excluded from the diluted earnings per share as such stock options were not dilutive. Share capital As of September 30, 2015, Noble-UK had approximately 242.0 million shares outstanding and trading as compared to approximately 247.5 million shares outstanding and trading at December 31, 2014. The decrease in shares outstanding is primarily related to the repurchase of 6.2 million shares pursuant to our approved share repurchase program, discussed below. Our Board of Directors may increase our share capital through the issuance of up to 53 million authorized shares (at current nominal value of $0.01 per share) without obtaining shareholder approval. Our most recent quarterly dividend payment to shareholders, totaling approximately $93 million (or $0.375 per share), was declared on July 24, 2015 and paid on August 10, 2015 to holders of record on August 3, 2015. Share repurchases Under UK law, the Company is only permitted to purchase its own shares by way of an “off-market purchase” in a plan approved by shareholders. In December 2014, we received shareholder approval to repurchase up to 37,000,000 ordinary shares, or approximately 15 percent of our outstanding ordinary shares at the time of the shareholder approval. Any repurchases are expected to be funded using cash on hand, cash from operations or borrowings under our Credit Facilities. The authority to make such repurchases will expire on the later of April 2016 or the end of the Company’s 2016 annual general meeting of shareholders, at which time we could seek shareholder approval for further repurchases. During the nine months ended September 30, 2015, we repurchased 6.2 million of our ordinary shares covered by this authorization for a total cost of approximately $101 million. During the three months ended September 30, 2015, we did not repurchase any of our shares.</t>
  </si>
  <si>
    <t>Receivables from Customers</t>
  </si>
  <si>
    <t>Receivables [Abstract]</t>
  </si>
  <si>
    <t>Note 6 — Receivables from Customers At September 30, 2015, we had receivables of approximately $14 million related to the Noble Max Smith</t>
  </si>
  <si>
    <t>Property and Equipment</t>
  </si>
  <si>
    <t>Property Plant And Equipment [Abstract]</t>
  </si>
  <si>
    <t>Note 7 — Property and Equipment Property and equipment, at cost, as of September 30, 2015 and December 31, 2014 for Noble-UK consisted of the following:
September 30,
December 31,
2015
2014
Drilling equipment and facilities
$
13,767,751
$
13,254,240
Construction in progress
714,913
969,985
Other
234,648
218,697
Property and equipment, at cost
$
14,717,312
$
14,442,922
Capital expenditures, including capitalized interest, totaled $280 million and $1.7 billion for the nine months ended September 30, 2015 and 2014, respectively. Capitalized interest was $7 million and $18 million for the three and nine months ended September 30, 2015, respectively, as compared to $11 million and $39 million for the three and nine months ended September 30, 2014. Capital expenditures related to Paragon Offshore for the nine months ended September 30, 2014 totaled $150 million. Depreciation expense for Paragon Offshore that was classified as discontinued operations totaled $35 million and $236 million, respectively, for the three and nine months ended September 30, 2014. During the three months ended September 30, 2015, we sold for scrap the previously retired semisubmersible rigs, the Noble Driller Noble Jim Thompson</t>
  </si>
  <si>
    <t>Debt</t>
  </si>
  <si>
    <t>Debt Disclosure [Abstract]</t>
  </si>
  <si>
    <t>Note 8 — Debt Long-term debt consisted of the following at September 30, 2015 and December 31, 2014:
September 30,
December 31,
2015
2014
Senior unsecured notes:
3.45% Senior Notes due August 2015
$
—
$
350,000
3.05% Senior Notes due March 2016
299,993
299,982
2.50% Senior Notes due March 2017
299,947
299,920
4.00% Senior Notes due March 2018
249,559
—
7.50% Senior Notes due March 2019
201,695
201,695
4.90% Senior Notes due August 2020
499,252
499,151
4.625% Senior Notes due March 2021
399,667
399,627
3.95% Senior Notes due March 2022
399,332
399,264
5.95% Senior Notes due April 2025
448,790
—
6.20% Senior Notes due August 2040
399,896
399,895
6.05% Senior Notes due March 2041
397,709
397,681
5.25% Senior Notes due March 2042
498,331
498,310
6.95% Senior Notes due April 2045
394,549
—
Total senior unsecured notes
4,488,720
3,745,525
Credit facilities &amp; commercial paper program
—
1,123,495
Total debt
4,488,720
4,869,020
Less: Current maturities of long-term debt
(299,993
)
—
Long-term debt
$
4,188,727
$
4,869,020
Credit Facilities and Commercial Paper Program We currently have two credit facilities with an aggregate maximum capacity of $2.7 billion, which are comprised of a five year $2.4 billion senior unsecured credit facility that matures in January 2020 and a $225 million 364-day senior unsecured credit facility that matures in January 2016 (together, the “Credit Facilities”). We have a commercial paper program that allows us to issue up to $2.4 billion in unsecured commercial paper notes. Amounts issued under the commercial paper program are supported by the unused capacity under our Credit Facilities and, therefore, are classified as long-term on our Consolidated Balance Sheet. The outstanding amounts of commercial paper reduce availability under our Credit Facilities. The $2.4 billion facility provides us with the ability to issue up to $500 million in letters of credit. The issuance of letters of credit under the facility reduces the amount available for borrowing. At September 30, 2015, we had no letters of credit issued under the facility. Senior Unsecured Notes In March 2015, our indirect wholly-owned subsidiary, Noble Holding International Limited (“NHIL”), issued $1.1 billion aggregate principal amount of senior notes in three separate tranches, comprised of $250 million of 4.00% Senior Notes due 2018, $450 million of 5.95% Senior Notes due 2025, and $400 million of 6.95% Senior Notes due 2045. The weighted average coupon of all three tranches is 5.87%. The interest rate on these senior notes may be increased if the credit rating applicable to the notes is downgraded below certain specified levels. The net proceeds of approximately $1.08 billion, after expenses, were used to repay indebtedness outstanding under our Credit Facilities and commercial paper program. In August 2015, we repaid our $350 million 3.45% Senior Notes using cash on hand. Our $300 million 3.05% Senior Notes mature during the first quarter of 2016. We anticipate using cash on hand to repay the outstanding balances; therefore, we have classified these balances as “Current maturities of long-term debt” on our Consolidated Balance Sheet as of September 30, 2015. Covenants The Credit Facilities are guaranteed by NHIL and Noble Holding Corporation (“NHC”). The covenants and events of default under the two Credit Facilities are substantially similar, and each facility contains a covenant that limits our ratio of debt to total tangible capitalization, as defined in the Credit Facilities, to 0.60. At September 30, 2015, our ratio of debt to total tangible capitalization was approximately 0.37. We were in compliance with all covenants under the Credit Facilities as of September 30, 2015. In addition to the covenants from the Credit Facilities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on entering into sale and lease-back transactions. At September 30, 2015, we were in compliance with all of our debt covenants. We continually monitor compliance with the covenants under our notes and expect to remain in compliance during the remainder of 2015. Fair Value of Debt 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Note 12. The following table presents the estimated fair value of our total debt as of September 30, 2015 and December 31, 2014, respectively:
September 30, 2015
December 31, 2014
Carrying
Estimated
Carrying
Estimated
Value
Fair Value
Value
Fair Value
Senior unsecured notes:
3.45% Senior Notes due August 2015
$
—
$
—
$
350,000
$
354,992
3.05% Senior Notes due March 2016
299,993
298,322
299,982
302,515
2.50% Senior Notes due March 2017
299,947
278,625
299,920
287,014
4.00% Senior Notes due March 2018
249,559
232,223
—
—
7.50% Senior Notes due March 2019
201,695
210,152
201,695
212,068
4.90% Senior Notes due August 2020
499,252
424,989
499,151
471,095
4.625% Senior Notes due March 2021
399,667
311,237
399,627
363,837
3.95% Senior Notes due March 2022
399,332
299,013
399,264
346,425
5.95% Senior Notes due April 2025
448,790
350,787
—
—
6.20% Senior Notes due August 2040
399,896
259,655
399,895
350,351
6.05% Senior Notes due March 2041
397,709
255,602
397,681
343,653
5.25% Senior Notes due March 2042
498,331
302,314
498,310
385,181
6.95% Senior Notes due April 2045
394,549
282,243
—
—
Total senior unsecured notes
4,488,720
3,505,162
3,745,525
3,417,131
Credit facilities &amp; commercial paper program
—
—
1,123,495
1,123,495
Total debt
$
4,488,720
$
3,505,162
$
4,869,020
$
4,540,626</t>
  </si>
  <si>
    <t>Income Taxes</t>
  </si>
  <si>
    <t>Income Tax Disclosure [Abstract]</t>
  </si>
  <si>
    <t>Note 9 — Income Taxes At September 30, 2015, the reserves for uncertain tax positions totaled $143 million (net of related tax benefits of $13 million). If the September 30, 2015 reserves are not realized, the provision for income taxes would be reduced by $143 million. At December 31, 2014, the reserves for uncertain tax positions totaled $116 million (net of related tax benefits of $1 million). It is reasonably possible that our existing liabilities related to our reserve for uncertain tax positions may fluctuate in the next 12 months primarily due to the completion of open audits or the expiration of statutes of limitation. However, we cannot reasonably estimate a range of changes in our existing liabilities due to various uncertainties, such as the unresolved nature of various audits.</t>
  </si>
  <si>
    <t>Employee Benefit Plans</t>
  </si>
  <si>
    <t>Compensation And Retirement Disclosure [Abstract]</t>
  </si>
  <si>
    <t>Note 10 — Employee Benefit Plans Pension costs include the following components for the three months ended September 30, 2015 and 2014:
Three Months Ended September 30,
2015
2014
Non-U.S.
U.S.
Non-U.S.
U.S.
Service cost
$
862
$
2,149
$
1,016
$
2,541
Interest cost
653
2,300
1,022
2,714
Return on plan assets
(942
)
(3,286
)
(1,397
)
(3,846
)
Amortization of prior service cost
26
36
(2
)
56
Recognized net actuarial loss
80
1,539
119
651
Curtailment expense
—
—
—
241
Settlement expense
—
—
—
310
Net pension expense
$
679
$
2,738
$
758
$
2,667
Included in net pension expense for the three months ended September 30, 2014 for our non-U.S. and U.S. plans was approximately $0.2 million each related to Paragon Offshore that was classified as discontinued operations. Pension costs include the following components for the nine months ended September 30, 2015 and 2014:
Nine Months Ended September 30,
2015
2014
Non-U.S.
U.S.
Non-U.S.
U.S.
Service cost
$
2,582
$
6,447
$
3,869
$
7,623
Interest cost
1,927
6,899
3,950
8,142
Return on plan assets
(2,779
)
(9,859
)
(5,088
)
(11,538
)
Amortization of prior service cost
79
107
(12
)
168
Recognized net actuarial loss
235
4,618
748
1,953
Curtailment expense
—
—
—
241
Settlement expense
—
—
—
310
Net pension expense
$
2,044
$
8,212
$
3,467
$
6,899
Included in net pension expense for the nine months ended September 30, 2014 for our non-U.S. and U.S. plans was approximately $2 million and $1 million, respectively, related to Paragon Offshore that was classified as discontinued operations. During both the three and nine months ended September 30, 2015, we made contributions to our pension plans totaling approximately $2 million.</t>
  </si>
  <si>
    <t>Derivative Instruments and Hedging Activities</t>
  </si>
  <si>
    <t>Derivative Instruments And Hedging Activities Disclosure [Abstract]</t>
  </si>
  <si>
    <t>Note 11 — Derivative Instruments and Hedging Activities We periodically enter into derivative instruments to manage our exposure to fluctuations in foreign currency exchange rates. We have documented policies and procedures to monitor and control the use of derivative instruments. We do not engage in derivative transactions for speculative or trading purposes, nor are we a party to leveraged derivatives. For foreign currency forward contracts, hedge effectiveness is evaluated at inception based on the matching of critical terms between derivative contracts and the hedged item. Any change in fair value resulting from ineffectiveness is recognized immediately in earnings. Cash Flow Hedges Several of our regional shorebases, including our North Sea, Australian and Brazilian operations,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The forward contract settlements in the remainder of 2015 represent approximately 60 percent of these forecasted local currency requirements. The notional amount of the forward contracts outstanding, expressed in U.S. Dollars, was approximately $23 million at September 30, 2015. Total unrealized losses related to these forward contracts were approximately $1 million as of September 30, 2015 and were recorded as part of “Accumulated other comprehensive loss” (“AOCL”). Financial Statement Presentation The following table, together with Note 12, summarizes the financial statement presentation and fair value of our derivative positions as of September 30, 2015 and December 31, 2014:
Estimated fair value
Balance sheet classification
September 2015
Decembe r 2014
Asset derivatives
Cash flow hedges
Short-term foreign currency forward contracts
Prepaid expenses and other current assets
$
45
$
—
Liability derivatives
Cash flow hedges
Short-term foreign currency forward contracts
Other current liabilities
$
1,407
$
—
To supplement the fair value disclosures in Note 12, the following summarizes the recognized gains and losses of cash flow hedges and non-designated derivatives through AOCL or through “contract drilling services” expense for the three months ended September 30, 2015 and 2014:
Gain/(loss) recognized through AOCL
Gain/(loss) reclassified from AOCL to "contract drilling services" expense
Gain/(loss) recognized through "contract drilling services" expense
2015
2014
2015
2014
2015
2014
Cash flow hedges
Foreign currency forward contracts
$
(747
)
$
(2,125
)
$
(615
)
$
1,852
$
—
$
—
To supplement the fair value disclosures in Note 12, the following summarizes the recognized gains and losses of cash flow hedges and non-designated derivatives through AOCL or through “contract drilling services” expense for the nine months ended September 30, 2015 and 2014:
Gain/(loss) recognized through AOCL
Gain/(loss) reclassified from AOCL to "contract drilling services" expense
Gain/(loss) recognized through "contract drilling services" expense
2015
2014
2015
2014
2015
2014
Cash flow hedges
Foreign currency forward contracts
$
(143
)
$
(4,904
)
$
(1,219
)
$
4,631
$
—
$
—</t>
  </si>
  <si>
    <t>Fair Value of Financial Instruments</t>
  </si>
  <si>
    <t>Fair Value Disclosures [Abstract]</t>
  </si>
  <si>
    <t>Note 12 — Fair Value of Financial Instruments The following tables present the carrying amount and estimated fair value of our financial instruments recognized at fair value on a recurring basis:
September 30, 2015
Estimated Fair Value Measurements
Quoted
Significant
Prices in
Other
Significant
Active
Observable
Unobservable
Carrying
Markets
Inputs
Inputs
Amount
(Level 1)
(Level 2)
(Level 3)
Assets -
Marketable securities
$
6,275
$
6,275
$
—
$
—
Foreign currency forward contracts
45
—
45
—
Liabilities -
Foreign currency forward contracts
$
1,407
$
—
$
1,407
$
—
December 31, 2014
Estimated Fair Value Measurements
Quoted
Significant
Prices in
Other
Significant
Active
Observable
Unobservable
Carrying
Markets
Inputs
Inputs
Amount
(Level 1)
(Level 2)
(Level 3)
Assets -
Marketable securities
$
6,175
$
6,175
$
—
$
—
The foreign currency forward contracts have been valued using actively quoted prices and quotes obtained from the counterparties to the contracts. Our cash and cash equivalents, accounts receivable and accounts payable are by their nature short-term. As a result, the carrying values included in the accompanying Consolidated Balance Sheets approximate fair value.</t>
  </si>
  <si>
    <t>Accumulated Other Comprehensive Loss</t>
  </si>
  <si>
    <t>Comprehensive Income Net Of Tax [Abstract]</t>
  </si>
  <si>
    <t>Note 13 — Accumulated Other Comprehensive Loss The following tables set forth the components of, and changes in the accumulated balances for each component of, AOCL for the nine months ended September 30, 2015 and 2014. All amounts within the tables are shown net of tax.
Gains /
Defined
(Losses) on
Benefit
Foreign
Cash Flow
Pension
Currency
Hedges (1)
Items (2)
Items
Total
Balance at December 31, 2013
$
—
$
(58,598
)
$
(23,566
)
$
(82,164
)
Activity during period:
Other comprehensive income before reclassifications
4,358
—
1,143
5,501
Amounts reclassified from AOCL
(4,631
)
1,048
—
(3,583
)
Net other comprehensive income (loss)
(273
)
1,048
1,143
1,918
Spin-off of Paragon Offshore (3)
—
21,772
12,706
34,478
Balance at September 30, 2014
$
(273
)
$
(35,778
)
$
(9,717
)
$
(45,768
)
Balance at December 31, 2014
$
—
$
(58,440
)
$
(10,978
)
$
(69,418
)
Activity during period:
Other comprehensive loss before reclassifications
(2,581
)
—
(4,568
)
(7,149
)
Amounts reclassified from AOCL
1,219
3,316
—
4,535
Net other comprehensive income (loss)
(1,362
)
3,316
(4,568
)
(2,614
)
Balance at September 30, 2015
$
(1,362
)
$
(55,124
)
$
(15,546
)
$
(72,032
)
(1)
Gains / (losses) on cash flow hedges are related to foreign currency forward contracts. Reclassifications from AOCL are recognized through “contract drilling services” expense on our Consolidated Statements of Income. See Note 11 for additional information.
(2)
Defined benefit pension items relate to actuarial changes, the amortization of prior service costs and curtailment and settlement expenses. Reclassifications from AOCL are recognized as expense on our Consolidated Statements of Income through either “Contract drilling services” or “General and administrative”. See Note 10 for additional information.
(3)
Reclassifications for the Spin-off of Paragon Offshore represent accumulated balances in AOCL that were transferred as part of the Spin-off.</t>
  </si>
  <si>
    <t>Commitments and Contingencies</t>
  </si>
  <si>
    <t>Commitments And Contingencies Disclosure [Abstract]</t>
  </si>
  <si>
    <t xml:space="preserve">Note 14 — Commitments and Contingencies The Noble Homer Ferrington In December 2014, one of our subsidiaries reached a settlement with the U.S. Department of Justice (“DOJ”) regarding our drillship, the Noble Discoverer, Kulluk Noble Discoverer Kulluk We have used a commercial agent in Brazil in connection with our Petróleo Brasileiro S.A. (“Petrobras”) drilling contracts. We understand that this agent has represented a number of different companies in Brazil over many years, including several offshore drilling contractors. This agent has pled guilty in Brazil in connection with the award of a drilling contract to a competitor and has implicated a Petrobras official as part of a wider investigation of Petrobras’ business practices. We are not aware of any improper activity by Noble in connection with contracts that Noble has entered into with Petrobras, and we have not been contacted by any authorities regarding such contracts or the investigation into Petrobras’ business practices. 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September 30, 2015, there were 45 asbestos related lawsuits in which we are one of many defendants. These lawsuits have been filed in the United States in the states of Louisiana and Mississippi. We intend to vigorously defend against the litigation. We do not believe the ultimate resolution of these matters will have a material adverse effect on our financial position, results of operations or cash flows. We are a defendant in certain claims and litigation arising out of operations in the ordinary course of business, the resolution of which, in the opinion of management, will not be material to our financial position, results of operations or cash flows. There is inherent risk in any litigation or dispute and no assurance can be given as to the outcome of these claims. We operate in a number of countries throughout the world and our tax returns filed in those jurisdictions are subject to review and examination by tax authorities within those jurisdictions. During the first quarter of 2014, the IRS began its examination of our tax reporting in the U.S. for the taxable years ended December 31, 2010 and 2011. We believe that we have accurately reported all amounts in our 2010 and 2011 tax returns. We believe the ultimate resolution of the outstanding assessments in the U.S., for which we have not made any accrual, will not have a material adverse effect on our consolidated financial statements. We recognize uncertain tax positions that we believe have a greater than 50 percent likelihood of being sustained. We cannot predict or provide assurance as to the ultimate outcome of any existing or future assessments. Audit claims of approximately $96 million attributable to income, customs and other business taxes have been assessed against us in Mexico and Brazil, as detailed below. Tax assessments of approximately $47 million have been made against Noble entities in Mexico, of which approximately $34 million relates to Paragon Offshore assets that operated through Noble-retained entities in Mexico prior to the Spin-off. Paragon Offshore has received tax assessments of approximately $203 million against Paragon Offshore entities in Mexico, of which approximately $47 million relates to Noble assets that operated through Paragon Offshore-retained entities in Mexico prior to the Spin-off. In Brazil, Paragon Offshore has received tax assessments of approximately $116 million, of which $36 million relates to Noble assets that operated through a Paragon Offshore-retained entity in Brazil prior to the Spin-off. Under the TSA, Paragon Offshore must indemnify us for all assessed amounts that are related to Paragon Offshore’s Mexico assets, approximately $34 million as noted above, and we must indemnify Paragon Offshore for all assessed amounts that are related to Noble’s Mexico and Brazil assets, approximately $47 million and $36 million, respectively, as noted above, if and when such payments become due. We have contested, or intend to contest or cooperate with Paragon Offshore where it is contesting, the assessments described above,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 or our ability to collect indemnities from Paragon Offshore under the TSA. On January 23, 2015, Noble received an official notification of a ruling from the Second Chamber of the Supreme Court in Mexico. The ruling settled an ongoing dispute in Mexico relating to the classification of a Noble subsidiary’s business activity and the applicable rate of depreciation under the Mexican law applicable to the activities of that subsidiary. The ruling did not result in any additional tax liability to Noble. Additionally, the ruling is only applicable to the Noble subsidiary named in the ruling and, therefore, does not establish the depreciation rate applicable to the assets of other Noble subsidiaries. We will continue to contest future assessments received. Any claim by the tax authorities relating to this depreciation issue would be related to the businesses transferred to Paragon Offshore in the Spin-off and, therefore, would be subject to indemnification by Paragon Offshore under the TSA. We have been notified by Petrobras that it is currently challenging assessments by Brazilian tax authorities of withholding taxes associated with the provision of drilling rigs for its operations in Brazil during 2008 and 2009. Petrobras has also notified us that if Petrobras must ultimately pay such withholding taxes, it will seek reimbursement from us for the portion allocable to our drilling rigs. The amount of withholding tax that Petrobras indicates may be allocable to Noble drilling rigs is R$79 million (approximately $19 million). We believe that our contract with Petrobras requires Petrobras to indemnify us for these withholding taxes. We will, if necessary, vigorously defend our rights. We maintain certain insurance coverage against specified marine perils, which includes physical damage and loss of hire. The rigs in the U.S. Gulf of Mexico are self-insured for named windstorm perils. In addition, we maintain a physical damage deductible on our rigs of $25 million per occurrence. The loss of hire coverage applies only to our rigs operating under contract with a dayrate equal to or greater than $200,000 a day and is subject to a 45-day waiting period for each unit and each occurrence. 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strikes or cyber risk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 In connection with our capital expenditure program, we had outstanding commitments, including shipyard and purchase commitments of approximately $676 million at September 30, 2015.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t>
  </si>
  <si>
    <t>Accounting Pronouncements</t>
  </si>
  <si>
    <t>New Accounting Pronouncements And Changes In Accounting Principles [Abstract]</t>
  </si>
  <si>
    <t xml:space="preserve">Note 15 — Accounting Pronouncements In April 2014, the FASB issued Accounting Standards Update (“ASU”) No. 2014-08, which amends FASB Accounting Standards Codification (“ASC”) Topic 205, “Presentation of Financial Statements” and ASC Topic 360, “Property, Plant, and Equipment.” This ASU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sale, of components of an entity that occur within annual periods beginning on or after December 15, 2014. This standard was not early adopted in connection with the Spin-off. The adoption of this guidance did not have a material impact on our financial condition, results of operations, cash flows or financial disclosures. In May 2014, the FASB issued ASU No. 2014-09, which amends ASC Topic 606, “Revenue from Contracts with Customers.” The amendments in this ASU are intended to provide a more robust framework for addressing revenue issues, improve comparability of revenue recognition practices and improve disclosure requirements. In August 2015, the FASB issued ASU No. 2015-14, which defers the effective date of the new guidance by one year to interim and annual reporting periods beginning after December 15, 2017. We are evaluating what impact, if any, the adoption of this guidance will have on our financial condition, results of operations, cash flows or financial disclosures.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are evaluating what impact, if any, the adoption of this guidance will have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We are evaluating what impact, if any, the adoption of this guidance will have on our financial condition, results of operations, cash flows or financial disclosures. In January 2015, the FASB issued ASU No. 2015-0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We are evaluating what impact, if any, the adoption of this guidance will have on our financial condition, results of operations, cash flows or financial disclosures. In February 2015, the FASB issued ASU No. 2015-0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We are evaluating what impact, if any, the adoption of this guidance will have on our financial condition, results of operations, cash flows or financial disclosures. In April 2015, the FASB issued ASU No. 2015-0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Early adoption is permitted for financial statements that have not been previously issued. The new guidance will be applied on a retrospective basis.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We are evaluating what impact the adoption of this guidance will have on our financial condition, results of operations, cash flows or financial disclosures. In April 2015, the FASB issued ASU No. 2015-0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We are evaluating what impact, if any, the adoption of this guidance will have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We are evaluating what impact, if any, the adoption of this guidance will have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We are evaluating what impact, if any, the adoption of this guidance will have on our financial condition, results of operations, cash flows or financial disclosures. </t>
  </si>
  <si>
    <t>Supplemental Financial Information</t>
  </si>
  <si>
    <t>Supplemental Cash Flow Information [Abstract]</t>
  </si>
  <si>
    <t xml:space="preserve">Note 16 — Supplemental Financial Information Consolidated Balance Sheets Information Deferred revenues from drilling contracts totaled $204 million and $263 million at September 30, 2015 and December 31, 2014, respectively. Such amounts are included in either “Other current liabilities” or “Other liabilities” in the accompanying Consolidated Balance Sheets, based upon our expected time of recognition. Related expenses deferred under drilling contracts totaled $87 million at September 30, 2015 as compared to $94 million at December 31, 2014, and are included in either “Prepaid expenses and other current assets” or “Other assets” in the accompanying Consolidated Balance Sheets, based upon our expected time of recognition. In April 2015, we agreed to contract dayrate reductions for five rigs working for Saudi Arabian Oil Company (“Aramco”), which are effective from January 1, 2015 through December 31, 2015. In accordance with accounting guidance, we are recognizing the reductions on a straight-line basis over the remaining life of the existing Aramco contracts. At September 30, 2015, revenues recorded in excess of billings as a result of this recognition totaled $53 million, and are included in either “Prepaid expenses and other current assets” or “Other assets” in the accompanying Consolidated Balance Sheets, based upon our expected time of recognition. Consolidated Statements of Cash Flows Information The net effect of changes in other assets and liabilities on cash flows from operating activities is as follows. Amounts for 2014 are shown net of Paragon Offshore, which was distributed to shareholders in a non-cash transaction.
Noble-UK
Noble-Cayman
Nine months ended
Nine months ended
September 30,
September 30,
2015
2014
2015
2014
Accounts receivable
$
38,695
$
(15,968
)
$
38,695
$
(15,968
)
Other current assets
48,548
(65,075
)
28,415
(71,784
)
Other assets
61,610
(51,887
)
41,314
(51,871
)
Accounts payable
(20,666
)
74,349
(18,743
)
33,909
Other current liabilities
(2,733
)
(23,882
)
11,295
(4,294
)
Other liabilities
(22,155
)
35,219
(22,155
)
51,346
$
103,299
$
(47,244
)
$
78,821
$
(58,662
) </t>
  </si>
  <si>
    <t>Information about Noble-Cayman</t>
  </si>
  <si>
    <t>Guarantees [Abstract]</t>
  </si>
  <si>
    <t>NOBLE CORPORATION PLC AND SUBSIDIARIES NOBLE CORPORATION AND SUBSIDIARIES NOTES TO CONSOLIDATED FINANCIAL STATEMENTS (Unless otherwise indicated, dollar amounts in tables are in thousands, except per share data) Note 17 — Information about Noble-Cayman Guarantees of Registered Securities Noble-Cayman, or one or more wholly-owned subsidiaries of Noble-Cayman, are a co-issuer or full and unconditional guarantor or otherwise obligated as of September 30, 2015 as follows:
Issuer
Notes
(Co-Issuer(s))
Guarantor
$300 million 3.05% Senior Notes due 2016
NHIL
Noble-Cayman
$300 million 2.50% Senior Notes due 2017
NHIL
Noble-Cayman
$250 million 4.00% Senior Notes due 2018
NHIL
Noble-Cayman
$202 million 7.50% Senior Notes due 2019
NHC
Noble-Cayman
Noble Drilling Holding, LLC ("NDH")
Noble Drilling Services 6 LLC ("NDS6")
$500 million 4.90% Senior Notes due 2020
NHIL
Noble-Cayman
$400 million 4.625% Senior Notes due 2021
NHIL
Noble-Cayman
$400 million 3.95% Senior Notes due 2022
NHIL
Noble-Cayman
$450 million 5.95% Senior Notes due 2025
NHIL
Noble-Cayman
$400 million 6.20% Senior Notes due 2040
NHIL
Noble-Cayman
$400 million 6.05% Senior Notes due 2041
NHIL
Noble-Cayman
$500 million 5.25% Senior Notes due 2042
NHIL
Noble-Cayman
$400 million 6.95% Senior Notes due 2045
NHIL
Noble-Cayman The following condensed consolidating financial statements of Noble-Cayman, NHC, NDH, NHIL, NDS6 and all other subsidiaries present investments in both consolidated and unconsolidated affiliates using the equity method of accounting. NOBLE CORPORATION AND SUBSIDIARIES CONDENSED CONSOLIDATING BALANCE SHEET September 30, 2015 (in thousands)
Other
Non-guarantor
Noble -
Subsidiaries
Consolidating
Cayman
NHC
NDH
NHIL
NDS6
of Noble
Adjustments
Total
ASSETS
Current assets
Cash and cash equivalents
$
4
$
—
$
135
$
—
$
—
$
164,101
$
—
$
164,240
Accounts receivable
—
—
13,816
—
—
516,585
—
530,401
Taxes receivable
—
12,124
26
—
—
54,173
—
66,323
Short-term notes receivable from affiliates
—
—
119,476
—
—
171,925
(291,401
)
—
Accounts receivable from affiliates
617,430
451,674
124,763
832,288
67,170
3,256,189
(5,349,514
)
—
Prepaid expenses and other current assets
1,756
—
4,857
—
—
144,245
—
150,858
Total current assets
619,190
463,798
263,073
832,288
67,170
4,307,218
(5,640,915
)
911,822
Property and equipment, at cost
—
—
1,846,298
—
—
12,833,307
—
14,679,605
Accumulated depreciation
—
—
(330,361
)
—
—
(2,456,068
)
—
(2,786,429
)
Property and equipment, net
—
—
1,515,937
—
—
10,377,239
—
11,893,176
Notes receivable from affiliates
3,304,653
—
236,921
1,614,802
5,000
1,516,702
(6,678,078
)
—
Investments in affiliates
5,306,418
1,413,824
2,973,478
9,384,951
6,951,400
—
(26,030,071
)
—
Other assets
6,369
—
7,264
26,788
424
159,428
—
200,273
Total assets
$
9,236,630
$
1,877,622
$
4,996,673
$
11,858,829
$
7,023,994
$
16,360,587
$
(38,349,064
)
$
13,005,271
LIABILITIES AND EQUITY
Current liabilities
Short-term notes payables from affiliates
$
—
$
171,925
$
—
$
—
$
—
$
119,476
$
(291,401
)
$
—
Current maturities of long-term debt
—
—
—
299,993
—
—
—
299,993
Accounts payable
—
—
5,251
—
—
200,187
—
205,438
Accrued payroll and related costs
—
—
8,004
—
—
78,108
—
86,112
Accounts payable to affiliates
837,540
67,191
2,274,884
87,104
5,706
2,077,089
(5,349,514
)
—
Taxes payable
—
35,743
—
—
—
116,393
—
152,136
Interest payable
—
—
—
44,292
630
—
—
44,922
Other current liabilities
103
—
4,824
—
—
99,672
—
104,599
Total current liabilities
837,643
274,859
2,292,963
431,389
6,336
2,690,925
(5,640,915
)
893,200
Long-term debt
—
—
—
3,987,032
201,695
—
—
4,188,727
Notes payable to affiliates
1,545,239
—
460,227
1,169,180
124,216
3,379,216
(6,678,078
)
—
Deferred income taxes
—
—
—
—
—
46,366
—
46,366
Other liabilities
19,929
—
26,361
—
—
274,125
—
320,415
Total liabilities
2,402,811
274,859
2,779,551
5,587,601
332,247
6,390,632
(12,318,993
)
5,448,708
Commitments and contingencies
—
—
—
—
—
—
—
—
Total shareholder equity
6,833,819
1,602,763
2,217,122
6,271,228
6,691,747
8,810,922
(25,593,782
)
6,833,819
Noncontrolling interests
—
—
—
—
—
1,159,033
(436,289
)
722,744
Total equity
6,833,819
1,602,763
2,217,122
6,271,228
6,691,747
9,969,955
(26,030,071
)
7,556,563
Total liabilities and equity
$
9,236,630
$
1,877,622
$
4,996,673
$
11,858,829
$
7,023,994
$
16,360,587
$
(38,349,064
)
$
13,005,271
NOBLE CORPORATION AND SUBSIDIARIES CONDENSED CONSOLIDATING BALANCE SHEET December 31, 2014 (in thousands)
Other
Non-guarantor
Noble-
Subsidiaries
Consolidating
Cayman
NHC
NDH
NHIL
NDS6
of Noble
Adjustments
Total
ASSETS
Current assets
Cash and cash equivalents
$
5
$
—
$
254
$
—
$
—
$
65,521
$
—
$
65,780
Accounts receivable
—
—
37,655
2,336
—
529,105
—
569,096
Taxes receivable
—
63,373
752
—
—
43,164
—
107,289
Short-term notes receivable from affiliates
123,449
—
1,077,965
—
333,966
171,925
(1,707,305
)
—
Accounts receivable from affiliates
2,019,319
374,012
192,771
157,164
125,834
4,191,406
(7,060,506
)
—
Prepaid expenses and other current assets
14,274
—
1,764
—
—
123,631
—
139,669
Total current assets
2,157,047
437,385
1,311,161
159,500
459,800
5,124,752
(8,767,811
)
881,834
Property and equipment, at cost
—
—
2,040,168
—
—
12,364,203
—
14,404,371
Accumulated depreciation
—
—
(278,147
)
—
—
(2,040,073
)
—
(2,318,220
)
Property and equipment, net
—
—
1,762,021
—
—
10,324,130
—
12,086,151
Notes receivable from affiliates
3,304,654
—
236,921
1,980,391
5,000
1,581,429
(7,108,395
)
—
Investments in affiliates
4,567,335
1,318,239
2,921,452
8,266,444
6,290,918
—
(23,364,388
)
—
Other assets
2,908
—
6,212
19,826
517
192,791
—
222,254
Total assets
$
10,031,944
$
1,755,624
$
6,237,767
$
10,426,161
$
6,756,235
$
17,223,102
$
(39,240,594
)
$
13,190,239
LIABILITIES AND EQUITY
Current liabilities
Short-term notes payables from affiliates
$
—
$
171,925
$
—
$
—
$
371,720
$
1,163,660
$
(1,707,305
)
$
—
Accounts payable
600
—
10,130
—
—
250,282
—
261,012
Accrued payroll and related costs
—
—
7,738
—
—
83,749
—
91,487
Accounts payable to affiliates
606,224
63,602
3,513,705
61,982
16,869
2,798,124
(7,060,506
)
—
Taxes payable
—
—
—
—
—
91,471
—
91,471
Interest payable
499
—
—
57,053
4,412
—
—
61,964
Other current liabilities
15,651
—
13,409
—
—
110,890
—
139,950
Total current liabilities
622,974
235,527
3,544,982
119,035
393,001
4,498,176
(8,767,811
)
645,884
Long-term debt
1,123,495
—
—
3,543,830
201,695
—
—
4,869,020
Notes payable to affiliates
1,769,068
—
598,715
1,169,180
192,216
3,379,216
(7,108,395
)
—
Deferred income taxes
—
—
—
—
—
120,589
—
120,589
Other liabilities
19,929
—
29,093
—
—
286,942
—
335,964
Total liabilities
3,535,466
235,527
4,172,790
4,832,045
786,912
8,284,923
(15,876,206
)
5,971,457
Commitments and contingencies
Total shareholder equity
6,496,478
1,520,097
2,064,977
5,594,116
5,969,323
7,812,656
(22,961,169
)
6,496,478
Noncontrolling interests
—
—
—
—
—
1,125,523
(403,219
)
722,304
Total equity
6,496,478
1,520,097
2,064,977
5,594,116
5,969,323
8,938,179
(23,364,388
)
7,218,782
Total liabilities and equity
$
10,031,944
$
1,755,624
$
6,237,767
$
10,426,161
$
6,756,235
$
17,223,102
$
(39,240,594
)
$
13,190,239
NOBLE CORPORATION AND SUBSIDIARIES CONDENSED CONSOLIDATING STATEMENT OF INCOME Three Months Ended September 30, 2015 (in thousands)
Other
Non-guarantor
Noble-
Subsidiaries
Consolidating
Cayman
NHC
NDH
NHIL
NDS6
of Noble
Adjustments
Total
Operating revenues
Contract drilling services
$
—
$
—
$
37,659
$
—
$
—
$
856,145
$
(19,991
)
$
873,813
Reimbursables
—
—
4,662
—
—
18,196
—
22,858
Total operating revenues
—
—
42,321
—
—
874,341
(19,991
)
896,671
Operating costs and expenses
Contract drilling services
850
3,630
32,370
14,850
—
260,770
(19,991
)
292,479
Reimbursables
—
—
8,414
—
—
9,369
—
17,783
Depreciation and amortization
—
—
20,690
—
—
139,693
—
160,383
General and administrative
192
1,866
—
7,524
—
794
—
10,376
Total operating costs and expenses
1,042
5,496
61,474
22,374
—
410,626
(19,991
)
481,021
Operating income (loss)
(1,042
)
(5,496
)
(19,153
)
(22,374
)
—
463,715
—
415,650
Other income (expense)
Income (loss) of unconsolidated affiliates
334,441
130,794
70,445
344,840
132,616
—
(1,013,136
)
—
Interest expense, net of amounts capitalized
(17,914
)
(1,342
)
(3,204
)
(58,129
)
(7,522
)
(37,611
)
71,035
(54,687
)
Interest income and other, net
16,052
4
22,837
17,876
2,283
43,049
(71,035
)
31,066
Income before income taxes
331,537
123,960
70,925
282,213
127,377
469,153
(1,013,136
)
392,029
Income tax provision
—
(53,518
)
(1,198
)
—
—
12,848
—
(41,868
)
Net Income
331,537
70,442
69,727
282,213
127,377
482,001
(1,013,136
)
350,161
Net income attributable to noncontrolling interests
—
—
—
—
—
(32,733
)
14,109
(18,624
)
Net income attributable to Noble Corporation
331,537
70,442
69,727
282,213
127,377
449,268
(999,027
)
331,537
Other comprehensive loss, net
(2,859
)
—
—
—
—
(2,859
)
2,859
(2,859
)
Comprehensive income attributable to Noble Corporation
$
328,678
$
70,442
$
69,727
$
282,213
$
127,377
$
446,409
$
(996,168
)
$
328,678
NOBLE CORPORATION AND SUBSIDIARIES CONDENSED CONSOLIDATING STATEMENT OF INCOME Nine Months Ended September 30, 2015 (in thousands)
Other
Non-guarantor
Noble-
Subsidiaries
Consolidating
Cayman
NHC
NDH
NHIL
NDS6
of Noble
Adjustments
Total
Operating revenues
Contract drilling services
$
—
$
—
$
176,987
$
—
$
—
$
2,349,537
$
(102,043
)
$
2,424,481
Reimbursables
—
—
15,578
—
—
54,509
—
70,087
Total operating revenues
—
—
192,565
—
—
2,404,046
(102,043
)
2,494,568
Operating costs and expenses
Contract drilling services
5,457
20,223
79,612
61,078
—
866,598
(102,043
)
930,925
Reimbursables
—
—
13,195
—
—
42,397
—
55,592
Depreciation and amortization
—
—
58,741
—
—
414,305
—
473,046
General and administrative
1,131
8,926
—
24,918
1
1,117
—
36,093
Total operating costs and expenses
6,588
29,149
151,548
85,996
1
1,324,417
(102,043
)
1,495,656
Operating income (loss)
(6,588
)
(29,149
)
41,017
(85,996
)
(1
)
1,079,629
—
998,912
Other income (expense)
Income (loss) of unconsolidated affiliates
738,742
197,773
162,486
883,323
475,715
—
(2,458,039
)
—
Interest expense, net of amounts capitalized
(63,800
)
(3,590
)
(9,769
)
(167,017
)
(21,491
)
(65,553
)
170,024
(161,196
)
Interest income and other, net
22,525
4,835
49,824
59,666
5,096
63,691
(170,024
)
35,613
Income before income taxes
690,879
169,869
243,558
689,976
459,319
1,077,767
(2,458,039
)
873,329
Income tax provision
—
(87,203
)
(2,974
)
—
—
(34,785
)
—
(124,962
)
Net Income
690,879
82,666
240,584
689,976
459,319
1,042,982
(2,458,039
)
748,367
Net income attributable to noncontrolling interests
—
—
—
—
—
(90,557
)
33,069
(57,488
)
Net income attributable to Noble Corporation
690,879
82,666
240,584
689,976
459,319
952,425
(2,424,970
)
690,879
Other comprehensive loss, net
(2,614
)
—
—
—
—
(2,614
)
2,614
(2,614
)
Comprehensive income attributable to Noble Corporation
$
688,265
$
82,666
$
240,584
$
689,976
$
459,319
$
949,811
$
(2,422,356
)
$
688,265
NOBLE CORPORATION AND SUBSIDIARIES CONDENSED CONSOLIDATING STATEMENT OF INCOME Three Months Ended September 30, 2014 (in thousands)
Other
Non-guarantor
Noble-
Subsidiaries
Consolidating
Cayman
NHC
NDH
NHIL
NDS6
of Noble
Adjustments
Total
Operating revenues
Contract drilling services
$
—
$
—
$
81,834
$
—
$
—
$
866,699
$
(138,333
)
$
810,200
Reimbursables
—
—
1,495
—
—
17,100
—
18,595
Other
—
—
—
—
—
1
—
1
Total operating revenues
—
—
83,329
—
—
883,800
(138,333
)
828,796
Operating costs and expenses
Contract drilling services
3,571
9,239
27,593
25,489
—
456,352
(138,333
)
383,911
Reimbursables
—
—
1,112
—
—
12,529
—
13,641
Depreciation and amortization
—
—
16,922
—
—
143,333
—
160,255
General and administrative
397
2,348
—
6,530
—
3,782
—
13,057
Total operating costs and expenses
3,968
11,587
45,627
32,019
—
615,996
(138,333
)
570,864
Operating income (loss)
(3,968
)
(11,587
)
37,702
(32,019
)
—
267,804
—
257,932
Other income (expense)
Income (loss) of unconsolidated affiliates
(2,716,832
)
(20,299
)
(130,556
)
283,190
182,350
—
2,402,147
—
Income (loss) of unconsolidated affiliates - discontinued operations, net of tax
10,413
(3,921
)
(10,045
)
2,021
124
—
1,408
—
Total income (loss) of unconsolidated affiliates
(2,706,419
)
(24,220
)
(140,601
)
285,211
182,474
—
2,403,555
—
Interest expense, net of amounts capitalized
(22,352
)
(1,042
)
(8,729
)
(40,423
)
(10,573
)
(3,109,995
)
3,155,363
(37,751
)
Interest income and other, net
2,905,973
—
208,241
21,240
1,249
22,445
(3,155,363
)
3,785
Income from continuing operations before income taxes
173,234
(36,849
)
96,613
234,009
173,150
(2,819,746
)
2,403,555
223,966
Income tax provision
—
(11,352
)
(766
)
—
—
(28,556
)
—
(40,674
)
Net income from continuing operations
173,234
(48,201
)
95,847
234,009
173,150
(2,848,302
)
2,403,555
183,292
Net income from discontinued operations, net of tax
—
—
—
—
—
10,413
—
10,413
Net Income
173,234
(48,201
)
95,847
234,009
173,150
(2,837,889
)
2,403,555
193,705
Net income attributable to noncontrolling interests
—
—
—
—
—
(31,612
)
11,141
(20,471
)
Net income attributable to Noble Corporation
173,234
(48,201
)
95,847
234,009
173,150
(2,869,501
)
2,414,696
173,234
Other comprehensive loss, net
(8,982
)
—
—
—
—
(8,982
)
8,982
(8,982
)
Comprehensive income attributable to Noble Corporation
$
164,252
$
(48,201
)
$
95,847
$
234,009
$
173,150
$
(2,878,483
)
$
2,423,678
$
164,252
NOBLE CORPORATION AND SUBSIDIARIES CONDENSED CONSOLIDATING STATEMENT OF INCOME Nine Months Ended September 30, 2014 (in thousands)
Other
Non-guarantor
Noble-
Subsidiaries
Consolidating
Cayman
NHC
NDH
NHIL
NDS6
of Noble
Adjustments
Total
Operating revenues
Contract drilling services
$
—
$
—
$
244,451
$
—
$
—
$
2,328,611
$
(212,857
)
$
2,360,205
Reimbursables
—
—
4,748
—
—
62,810
—
67,558
Other
—
—
—
—
—
1
—
1
Total operating revenues
—
—
249,199
—
—
2,391,422
(212,857
)
2,427,764
Operating costs and expenses
Contract drilling services
16,257
29,725
88,683
86,819
—
1,089,067
(212,857
)
1,097,694
Reimbursables
—
—
3,605
—
—
49,272
—
52,877
Depreciation and amortization
—
—
47,267
—
—
410,833
—
458,100
General and administrative
1,304
7,351
—
21,754
1
6,068
—
36,478
Total operating costs and expenses
17,561
37,076
139,555
108,573
1
1,555,240
(212,857
)
1,645,149
Operating income (loss)
(17,561
)
(37,076
)
109,644
(108,573
)
(1
)
836,182
—
782,615
Other income (expense)
Income (loss) of unconsolidated affiliates
(2,325,832
)
90,411
(9,789
)
703,700
466,521
—
1,074,989
—
Income (loss) of unconsolidated affiliates - discontinued operations, net of tax
225,022
49,146
94,515
183,347
6,249
—
(558,279
)
—
Total income (loss) of unconsolidated affiliates
(2,100,810
)
139,557
84,726
887,047
472,770
—
516,710
—
Interest expense, net of amounts capitalized
(70,702
)
(2,005
)
(21,703
)
(126,914
)
(26,477
)
(3,134,741
)
3,268,048
(114,494
)
Interest income and other, net
2,912,861
—
234,990
68,208
1,879
51,252
(3,268,048
)
1,142
Income from continuing operations before income taxes
723,788
100,476
407,657
719,768
448,171
(2,247,307
)
516,710
669,263
Income tax provision
—
(49,945
)
(2,972
)
—
(1,547
)
(55,743
)
—
(110,207
)
Net income from continuing operations
723,788
50,531
404,685
719,768
446,624
(2,303,050
)
516,710
559,056
Net income from discontinued operations, net of tax
—
(18,655
)
6,634
—
—
237,043
—
225,022
Net Income
723,788
31,876
411,319
719,768
446,624
(2,066,007
)
516,710
784,078
Net income attributable to noncontrolling interests
—
—
—
—
—
(95,253
)
34,963
(60,290
)
Net income attributable to Noble Corporation
723,788
31,876
411,319
719,768
446,624
(2,161,260
)
551,673
723,788
Other comprehensive income, net
1,918
—
—
—
—
1,918
(1,918
)
1,918
Comprehensive income attributable to Noble Corporation
$
725,706
$
31,876
$
411,319
$
719,768
$
446,624
$
(2,159,342
)
$
549,755
$
725,706
NOBLE CORPORATION AND SUBSIDIARIES CONDENSED CONSOLIDATING STATEMENT OF CASH FLOWS Nine Months Ended September 30, 2015 (in thousands)
Other
Non-guarantor
Noble-
Subsidiaries
Consolidating
Cayman
NHC
NDH
NHIL
NDS6
of Noble
Adjustments
Total
Cash flows from operating activities
Net cash from operating activities
$
(33,578
)
$
(28,115
)
$
141,329
$
(210,734
)
$
(20,085
)
$
1,397,280
$
—
$
1,246,097
Cash flows from investing activities
Capital expenditures
—
—
(80,743
)
—
—
(242,745
)
—
(323,488
)
Proceeds from disposal of assets
—
—
—
2,535
—
2,535
Notes receivable from affiliates
124,951
—
608,771
—
(733,722
)
—
Net cash from investing activities
124,951
—
(80,743
)
608,771
—
(240,210
)
(733,722
)
(320,953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57,048
)
—
(57,048
)
Distributions to parent company, net
(372,799
)
—
—
—
—
—
—
(372,799
)
Advances (to) from affiliates
2,020,141
28,115
(60,705
)
(1,131,145
)
20,085
(876,491
)
—
—
Notes payable to affiliates
(608,771
)
—
—
—
—
(124,951
)
733,722
—
Net cash from financing activities
(91,374
)
28,115
(60,705
)
(398,037
)
20,085
(1,058,490
)
733,722
(826,684
)
Net change in cash and cash equivalents
(1
)
—
(119
)
—
—
98,580
—
98,460
Cash and cash equivalents, beginning of period
5
—
254
—
—
65,521
—
65,780
Cash and cash equivalents, end of period
$
4
$
—
$
135
$
—
$
—
$
164,101
$
—
$
164,240
NOBLE CORPORATION AND SUBSIDIARIES CONDENSED CONSOLIDATING STATEMENT OF CASH FLOWS Nine Months Ended September 30, 2014 (in thousands)
Other
Non-guarantor
Noble-
Subsidiaries
Consolidating
Cayman
NHC
NDH
NHIL
NDS6
of Noble
Adjustments
Total
Cash flows from operating activities
Net cash from operating activities
$
2,858,748
$
(127,706
)
$
370,512
$
(211,228
)
$
(29,835
)
$
(1,390,805
)
$
—
$
1,469,686
Cash flows from investing activities
Capital expenditures
—
—
(1,245,121
)
—
—
(554,706
)
—
(1,799,827
)
Notes receivable from affiliates
50
—
—
273,744
—
—
(273,794
)
—
Net cash from investing activities
50
—
(1,245,121
)
273,744
—
(554,706
)
(273,794
)
(1,799,827
)
Cash flows from financing activities
Net change in borrowings outstanding on bank credit facilities
(569,489
)
—
—
—
—
—
—
(569,489
)
Repayment of long-term debt
—
—
—
(250,000
)
—
—
—
(250,000
)
Debt issuance costs on senior notes and credit facilities
(386
)
—
—
—
—
—
—
(386
)
Long-term borrowings of Paragon Offshore
—
—
—
—
—
1,726,750
1,726,750
Financing costs on long- term borrowings of Paragon Offshore
—
—
—
—
—
(30,876
)
(30,876
)
Cash balances of Paragon Offshore in Spin-off
—
—
—
—
(104,152
)
(104,152
)
Dividends paid to noncontrolling interests
—
—
—
—
—
(64,339
)
—
(64,339
)
Distributions to parent company, net
(421,801
)
—
—
—
—
—
—
(421,801
)
Advances (to) from affiliates
(1,593,374
)
127,706
874,565
187,480
29,835
373,788
—
—
Notes payable to affiliates
(273,744
)
—
—
—
—
(50
)
273,794
—
Net cash from financing activities
(2,858,794
)
127,706
874,565
(62,520
)
29,835
1,901,121
273,794
285,707
Net change in cash and cash equivalents
4
—
(44
)
(4
)
—
(44,390
)
—
(44,434
)
Cash and cash equivalents, beginning of period
1
—
402
4
—
109,975
—
110,382
Cash and cash equivalents, end of period
$
5
$
—
$
358
$
—
$
—
$
65,585
$
—
$
65,948</t>
  </si>
  <si>
    <t>Accounting Pronouncements (Policies)</t>
  </si>
  <si>
    <t xml:space="preserve">In April 2014, the FASB issued Accounting Standards Update (“ASU”) No. 2014-08, which amends FASB Accounting Standards Codification (“ASC”) Topic 205, “Presentation of Financial Statements” and ASC Topic 360, “Property, Plant, and Equipment.” This ASU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sale, of components of an entity that occur within annual periods beginning on or after December 15, 2014. This standard was not early adopted in connection with the Spin-off. The adoption of this guidance did not have a material impact on our financial condition, results of operations, cash flows or financial disclosures. In May 2014, the FASB issued ASU No. 2014-09, which amends ASC Topic 606, “Revenue from Contracts with Customers.” The amendments in this ASU are intended to provide a more robust framework for addressing revenue issues, improve comparability of revenue recognition practices and improve disclosure requirements. In August 2015, the FASB issued ASU No. 2015-14, which defers the effective date of the new guidance by one year to interim and annual reporting periods beginning after December 15, 2017. We are evaluating what impact, if any, the adoption of this guidance will have on our financial condition, results of operations, cash flows or financial disclosures.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are evaluating what impact, if any, the adoption of this guidance will have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We are evaluating what impact, if any, the adoption of this guidance will have on our financial condition, results of operations, cash flows or financial disclosures. In January 2015, the FASB issued ASU No. 2015-0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We are evaluating what impact, if any, the adoption of this guidance will have on our financial condition, results of operations, cash flows or financial disclosures. In February 2015, the FASB issued ASU No. 2015-0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We are evaluating what impact, if any, the adoption of this guidance will have on our financial condition, results of operations, cash flows or financial disclosures. In April 2015, the FASB issued ASU No. 2015-0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Early adoption is permitted for financial statements that have not been previously issued. The new guidance will be applied on a retrospective basis.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We are evaluating what impact the adoption of this guidance will have on our financial condition, results of operations, cash flows or financial disclosures. In April 2015, the FASB issued ASU No. 2015-0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We are evaluating what impact, if any, the adoption of this guidance will have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We are evaluating what impact, if any, the adoption of this guidance will have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We are evaluating what impact, if any, the adoption of this guidance will have on our financial condition, results of operations, cash flows or financial disclosures. </t>
  </si>
  <si>
    <t>Discontinued Operations (Tables)</t>
  </si>
  <si>
    <t>Schedule of Components of Net Income from Discontinued Operations, Net of Tax</t>
  </si>
  <si>
    <t>The following table provides the components of net income from discontinued operations, net of tax for Noble-UK for the three and nine months ended September 30, 2014:
Three
Nine
September 30,
September 30,
2014
2014
Operating revenues
Contract drilling services
$
136,548
$
993,253
Reimbursables
2,398
21,899
Labor contract drilling services
2,946
19,304
Other
1
2
Operating revenues from discontinued operations
$
141,893
$
1,034,458
(Loss) income from discontinued operations
(Loss) income from discontinued operations before income taxes
$
(3,292
)
$
229,482
Income tax provision
(16,922
)
(53,950
)
Net (loss) income from discontinued operations
$
(20,214
)
$
175,532</t>
  </si>
  <si>
    <t>Share Data (Tables)</t>
  </si>
  <si>
    <t>Computation of Basic and Diluted Earnings Per Share for Noble-UK</t>
  </si>
  <si>
    <t>The following table sets forth the computation of basic and diluted earnings per share for Noble-UK:
Three months ended
Nine months ended
September 30,
September 30,
2015
2014
2015
2014
Numerator:
Basic
Income from continuing operations
$
325,807
$
147,389
$
663,241
$
442,528
Earnings allocated to unvested share-based payment awards
(7,143
)
(2,286
)
(14,661
)
(7,053
)
Income from continuing operations to common shareholders
318,664
145,103
648,580
435,475
(Loss)/income from discontinued operations
—
(20,214
)
—
175,532
Earnings allocated to unvested share-based payment awards
—
314
—
(2,798
)
(Loss)/income from discontinued operations, net of tax to common shareholders
—
(19,900
)
—
172,734
Net income attributable to Noble-UK
325,807
127,175
663,241
618,060
Earnings allocated to unvested share-based payment awards
(7,143
)
(1,972
)
(14,661
)
(9,851
)
Net income to common shareholders - basic
$
318,664
$
125,203
$
648,580
$
608,209
Diluted
Income from continuing operations
$
325,807
$
147,389
$
663,241
$
442,528
Earnings allocated to unvested share-based payment awards
(7,143
)
(2,285
)
(14,661
)
(7,050
)
Income from continuing operations to common shareholders
318,664
145,104
648,580
435,478
(Loss)/income from discontinued operations
—
(20,214
)
—
175,532
Earnings allocated to unvested share-based payment awards
—
313
—
(2,796
)
(Loss)/income from discontinued operations, net of tax to common shareholders
—
(19,901
)
—
172,736
Net income attributable to Noble-UK
325,807
127,175
663,241
618,060
Earnings allocated to unvested share-based payment awards
(7,143
)
(1,972
)
(14,661
)
(9,846
)
Net income to common shareholders - diluted
$
318,664
$
125,203
$
648,580
$
608,214
Denominator:
Weighted average shares outstanding - basic
241,970
253,842
242,204
254,006
Incremental shares issuable from assumed exercise of stock options
—
107
—
114
Weighted average shares outstanding - diluted
241,970
253,949
242,204
254,120
Weighted average unvested share-based payment awards
5,424
3,999
5,475
4,114
Earnings per share
Basic
Continuing operations
1.32
$
0.57
2.68
$
1.71
Discontinued operations
—
(0.08
)
—
0.68
Net income attributable to Noble-UK
1.32
$
0.49
2.68
$
2.39
Diluted
Continuing operations
1.32
$
0.57
2.68
$
1.71
Discontinued operations
—
(0.08
)
—
0.68
Net income attributable to Noble-UK
1.32
$
0.49
2.68
$
2.39
Dividends per share
$
0.375
$
0.375
$
1.125
$
1.125</t>
  </si>
  <si>
    <t>Property and Equipment (Tables)</t>
  </si>
  <si>
    <t>Property and Equipment, at Cost</t>
  </si>
  <si>
    <t>Property and equipment, at cost, as of September 30, 2015 and December 31, 2014 for Noble-UK consisted of the following:
September 30,
December 31,
2015
2014
Drilling equipment and facilities
$
13,767,751
$
13,254,240
Construction in progress
714,913
969,985
Other
234,648
218,697
Property and equipment, at cost
$
14,717,312
$
14,442,922</t>
  </si>
  <si>
    <t>Debt (Tables)</t>
  </si>
  <si>
    <t>Schedule of Debt</t>
  </si>
  <si>
    <t>Long-term debt consisted of the following at September 30, 2015 and December 31, 2014:
September 30,
December 31,
2015
2014
Senior unsecured notes:
3.45% Senior Notes due August 2015
$
—
$
350,000
3.05% Senior Notes due March 2016
299,993
299,982
2.50% Senior Notes due March 2017
299,947
299,920
4.00% Senior Notes due March 2018
249,559
—
7.50% Senior Notes due March 2019
201,695
201,695
4.90% Senior Notes due August 2020
499,252
499,151
4.625% Senior Notes due March 2021
399,667
399,627
3.95% Senior Notes due March 2022
399,332
399,264
5.95% Senior Notes due April 2025
448,790
—
6.20% Senior Notes due August 2040
399,896
399,895
6.05% Senior Notes due March 2041
397,709
397,681
5.25% Senior Notes due March 2042
498,331
498,310
6.95% Senior Notes due April 2045
394,549
—
Total senior unsecured notes
4,488,720
3,745,525
Credit facilities &amp; commercial paper program
—
1,123,495
Total debt
4,488,720
4,869,020
Less: Current maturities of long-term debt
(299,993
)
—
Long-term debt
$
4,188,727
$
4,869,020</t>
  </si>
  <si>
    <t>Estimated Fair Value of Our Total Debt</t>
  </si>
  <si>
    <t>The following table presents the estimated fair value of our total debt as of September 30, 2015 and December 31, 2014, respectively:
September 30, 2015
December 31, 2014
Carrying
Estimated
Carrying
Estimated
Value
Fair Value
Value
Fair Value
Senior unsecured notes:
3.45% Senior Notes due August 2015
$
—
$
—
$
350,000
$
354,992
3.05% Senior Notes due March 2016
299,993
298,322
299,982
302,515
2.50% Senior Notes due March 2017
299,947
278,625
299,920
287,014
4.00% Senior Notes due March 2018
249,559
232,223
—
—
7.50% Senior Notes due March 2019
201,695
210,152
201,695
212,068
4.90% Senior Notes due August 2020
499,252
424,989
499,151
471,095
4.625% Senior Notes due March 2021
399,667
311,237
399,627
363,837
3.95% Senior Notes due March 2022
399,332
299,013
399,264
346,425
5.95% Senior Notes due April 2025
448,790
350,787
—
—
6.20% Senior Notes due August 2040
399,896
259,655
399,895
350,351
6.05% Senior Notes due March 2041
397,709
255,602
397,681
343,653
5.25% Senior Notes due March 2042
498,331
302,314
498,310
385,181
6.95% Senior Notes due April 2045
394,549
282,243
—
—
Total senior unsecured notes
4,488,720
3,505,162
3,745,525
3,417,131
Credit facilities &amp; commercial paper program
—
—
1,123,495
1,123,495
Total debt
$
4,488,720
$
3,505,162
$
4,869,020
$
4,540,626</t>
  </si>
  <si>
    <t>Employee Benefit Plans (Tables)</t>
  </si>
  <si>
    <t>Pension Costs</t>
  </si>
  <si>
    <t>Pension costs include the following components for the three months ended September 30, 2015 and 2014:
Three Months Ended September 30,
2015
2014
Non-U.S.
U.S.
Non-U.S.
U.S.
Service cost
$
862
$
2,149
$
1,016
$
2,541
Interest cost
653
2,300
1,022
2,714
Return on plan assets
(942
)
(3,286
)
(1,397
)
(3,846
)
Amortization of prior service cost
26
36
(2
)
56
Recognized net actuarial loss
80
1,539
119
651
Curtailment expense
—
—
—
241
Settlement expense
—
—
—
310
Net pension expense
$
679
$
2,738
$
758
$
2,667
Pension costs include the following components for the nine months ended September 30, 2015 and 2014:
Nine Months Ended September 30,
2015
2014
Non-U.S.
U.S.
Non-U.S.
U.S.
Service cost
$
2,582
$
6,447
$
3,869
$
7,623
Interest cost
1,927
6,899
3,950
8,142
Return on plan assets
(2,779
)
(9,859
)
(5,088
)
(11,538
)
Amortization of prior service cost
79
107
(12
)
168
Recognized net actuarial loss
235
4,618
748
1,953
Curtailment expense
—
—
—
241
Settlement expense
—
—
—
310
Net pension expense
$
2,044
$
8,212
$
3,467
$
6,899</t>
  </si>
  <si>
    <t>Derivative Instruments and Hedging Activities (Tables)</t>
  </si>
  <si>
    <t>Summarization of Financial Statement Presentation and Fair Value of Derivative Positions</t>
  </si>
  <si>
    <t>The following table, together with Note 12, summarizes the financial statement presentation and fair value of our derivative positions as of September 30, 2015 and December 31, 2014:
Estimated fair value
Balance sheet classification
September 2015
Decembe r 2014
Asset derivatives
Cash flow hedges
Short-term foreign currency forward contracts
Prepaid expenses and other current assets
$
45
$
—
Liability derivatives
Cash flow hedges
Short-term foreign currency forward contracts
Other current liabilities
$
1,407
$
—</t>
  </si>
  <si>
    <t>Summarization of Recognized Gains and Losses of Cash Flow Hedges</t>
  </si>
  <si>
    <t>To supplement the fair value disclosures in Note 12, the following summarizes the recognized gains and losses of cash flow hedges and non-designated derivatives through AOCL or through “contract drilling services” expense for the three months ended September 30, 2015 and 2014:
Gain/(loss) recognized through AOCL
Gain/(loss) reclassified from AOCL to "contract drilling services" expense
Gain/(loss) recognized through "contract drilling services" expense
2015
2014
2015
2014
2015
2014
Cash flow hedges
Foreign currency forward contracts
$
(747
)
$
(2,125
)
$
(615
)
$
1,852
$
—
$
—
To supplement the fair value disclosures in Note 12, the following summarizes the recognized gains and losses of cash flow hedges and non-designated derivatives through AOCL or through “contract drilling services” expense for the nine months ended September 30, 2015 and 2014:
Gain/(loss) recognized through AOCL
Gain/(loss) reclassified from AOCL to "contract drilling services" expense
Gain/(loss) recognized through "contract drilling services" expense
2015
2014
2015
2014
2015
2014
Cash flow hedges
Foreign currency forward contracts
$
(143
)
$
(4,904
)
$
(1,219
)
$
4,631
$
—
$
—</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September 30, 2015
Estimated Fair Value Measurements
Quoted
Significant
Prices in
Other
Significant
Active
Observable
Unobservable
Carrying
Markets
Inputs
Inputs
Amount
(Level 1)
(Level 2)
(Level 3)
Assets -
Marketable securities
$
6,275
$
6,275
$
—
$
—
Foreign currency forward contracts
45
—
45
—
Liabilities -
Foreign currency forward contracts
$
1,407
$
—
$
1,407
$
—
December 31, 2014
Estimated Fair Value Measurements
Quoted
Significant
Prices in
Other
Significant
Active
Observable
Unobservable
Carrying
Markets
Inputs
Inputs
Amount
(Level 1)
(Level 2)
(Level 3)
Assets -
Marketable securities
$
6,175
$
6,175
$
—
$
—</t>
  </si>
  <si>
    <t>Accumulated Other Comprehensive Loss (Tables)</t>
  </si>
  <si>
    <t>Changes in AOCL by Component</t>
  </si>
  <si>
    <t>The following tables set forth the components of, and changes in the accumulated balances for each component of, AOCL for the nine months ended September 30, 2015 and 2014. All amounts within the tables are shown net of tax.
Gains /
Defined
(Losses) on
Benefit
Foreign
Cash Flow
Pension
Currency
Hedges (1)
Items (2)
Items
Total
Balance at December 31, 2013
$
—
$
(58,598
)
$
(23,566
)
$
(82,164
)
Activity during period:
Other comprehensive income before reclassifications
4,358
—
1,143
5,501
Amounts reclassified from AOCL
(4,631
)
1,048
—
(3,583
)
Net other comprehensive income (loss)
(273
)
1,048
1,143
1,918
Spin-off of Paragon Offshore (3)
—
21,772
12,706
34,478
Balance at September 30, 2014
$
(273
)
$
(35,778
)
$
(9,717
)
$
(45,768
)
Balance at December 31, 2014
$
—
$
(58,440
)
$
(10,978
)
$
(69,418
)
Activity during period:
Other comprehensive loss before reclassifications
(2,581
)
—
(4,568
)
(7,149
)
Amounts reclassified from AOCL
1,219
3,316
—
4,535
Net other comprehensive income (loss)
(1,362
)
3,316
(4,568
)
(2,614
)
Balance at September 30, 2015
$
(1,362
)
$
(55,124
)
$
(15,546
)
$
(72,032
)
(1)
Gains / (losses) on cash flow hedges are related to foreign currency forward contracts. Reclassifications from AOCL are recognized through “contract drilling services” expense on our Consolidated Statements of Income. See Note 11 for additional information.
(2)
Defined benefit pension items relate to actuarial changes, the amortization of prior service costs and curtailment and settlement expenses. Reclassifications from AOCL are recognized as expense on our Consolidated Statements of Income through either “Contract drilling services” or “General and administrative”. See Note 10 for additional information.
(3)
Reclassifications for the Spin-off of Paragon Offshore represent accumulated balances in AOCL that were transferred as part of the Spin-off.</t>
  </si>
  <si>
    <t>Supplemental Financial Information (Tables)</t>
  </si>
  <si>
    <t>Effect of Changes in Other Assets and Liabilities on Cash Flows from Operating Activities</t>
  </si>
  <si>
    <t xml:space="preserve">The net effect of changes in other assets and liabilities on cash flows from operating activities is as follows. Amounts for 2014 are shown net of Paragon Offshore, which was distributed to shareholders in a non-cash transaction.
Noble-UK
Noble-Cayman
Nine months ended
Nine months ended
September 30,
September 30,
2015
2014
2015
2014
Accounts receivable
$
38,695
$
(15,968
)
$
38,695
$
(15,968
)
Other current assets
48,548
(65,075
)
28,415
(71,784
)
Other assets
61,610
(51,887
)
41,314
(51,871
)
Accounts payable
(20,666
)
74,349
(18,743
)
33,909
Other current liabilities
(2,733
)
(23,882
)
11,295
(4,294
)
Other liabilities
(22,155
)
35,219
(22,155
)
51,346
$
103,299
$
(47,244
)
$
78,821
$
(58,662
) </t>
  </si>
  <si>
    <t>Information about Noble-Cayman (Tables)</t>
  </si>
  <si>
    <t>Guarantor Obligations</t>
  </si>
  <si>
    <t xml:space="preserve">Noble-Cayman, or one or more wholly-owned subsidiaries of Noble-Cayman, are a co-issuer or full and unconditional guarantor or otherwise obligated as of September 30, 2015 as follows:
Issuer
Notes
(Co-Issuer(s))
Guarantor
$300 million 3.05% Senior Notes due 2016
NHIL
Noble-Cayman
$300 million 2.50% Senior Notes due 2017
NHIL
Noble-Cayman
$250 million 4.00% Senior Notes due 2018
NHIL
Noble-Cayman
$202 million 7.50% Senior Notes due 2019
NHC
Noble-Cayman
Noble Drilling Holding, LLC ("NDH")
Noble Drilling Services 6 LLC ("NDS6")
$500 million 4.90% Senior Notes due 2020
NHIL
Noble-Cayman
$400 million 4.625% Senior Notes due 2021
NHIL
Noble-Cayman
$400 million 3.95% Senior Notes due 2022
NHIL
Noble-Cayman
$450 million 5.95% Senior Notes due 2025
NHIL
Noble-Cayman
$400 million 6.20% Senior Notes due 2040
NHIL
Noble-Cayman
$400 million 6.05% Senior Notes due 2041
NHIL
Noble-Cayman
$500 million 5.25% Senior Notes due 2042
NHIL
Noble-Cayman
$400 million 6.95% Senior Notes due 2045
NHIL
Noble-Cayman </t>
  </si>
  <si>
    <t>Condensed Consolidating Balance Sheet</t>
  </si>
  <si>
    <t>The following condensed consolidating financial statements of Noble-Cayman, NHC, NDH, NHIL, NDS6 and all other subsidiaries present investments in both consolidated and unconsolidated affiliates using the equity method of accounting.
Other
Non-guarantor
Noble -
Subsidiaries
Consolidating
Cayman
NHC
NDH
NHIL
NDS6
of Noble
Adjustments
Total
ASSETS
Current assets
Cash and cash equivalents
$
4
$
—
$
135
$
—
$
—
$
164,101
$
—
$
164,240
Accounts receivable
—
—
13,816
—
—
516,585
—
530,401
Taxes receivable
—
12,124
26
—
—
54,173
—
66,323
Short-term notes receivable from affiliates
—
—
119,476
—
—
171,925
(291,401
)
—
Accounts receivable from affiliates
617,430
451,674
124,763
832,288
67,170
3,256,189
(5,349,514
)
—
Prepaid expenses and other current assets
1,756
—
4,857
—
—
144,245
—
150,858
Total current assets
619,190
463,798
263,073
832,288
67,170
4,307,218
(5,640,915
)
911,822
Property and equipment, at cost
—
—
1,846,298
—
—
12,833,307
—
14,679,605
Accumulated depreciation
—
—
(330,361
)
—
—
(2,456,068
)
—
(2,786,429
)
Property and equipment, net
—
—
1,515,937
—
—
10,377,239
—
11,893,176
Notes receivable from affiliates
3,304,653
—
236,921
1,614,802
5,000
1,516,702
(6,678,078
)
—
Investments in affiliates
5,306,418
1,413,824
2,973,478
9,384,951
6,951,400
—
(26,030,071
)
—
Other assets
6,369
—
7,264
26,788
424
159,428
—
200,273
Total assets
$
9,236,630
$
1,877,622
$
4,996,673
$
11,858,829
$
7,023,994
$
16,360,587
$
(38,349,064
)
$
13,005,271
LIABILITIES AND EQUITY
Current liabilities
Short-term notes payables from affiliates
$
—
$
171,925
$
—
$
—
$
—
$
119,476
$
(291,401
)
$
—
Current maturities of long-term debt
—
—
—
299,993
—
—
—
299,993
Accounts payable
—
—
5,251
—
—
200,187
—
205,438
Accrued payroll and related costs
—
—
8,004
—
—
78,108
—
86,112
Accounts payable to affiliates
837,540
67,191
2,274,884
87,104
5,706
2,077,089
(5,349,514
)
—
Taxes payable
—
35,743
—
—
—
116,393
—
152,136
Interest payable
—
—
—
44,292
630
—
—
44,922
Other current liabilities
103
—
4,824
—
—
99,672
—
104,599
Total current liabilities
837,643
274,859
2,292,963
431,389
6,336
2,690,925
(5,640,915
)
893,200
Long-term debt
—
—
—
3,987,032
201,695
—
—
4,188,727
Notes payable to affiliates
1,545,239
—
460,227
1,169,180
124,216
3,379,216
(6,678,078
)
—
Deferred income taxes
—
—
—
—
—
46,366
—
46,366
Other liabilities
19,929
—
26,361
—
—
274,125
—
320,415
Total liabilities
2,402,811
274,859
2,779,551
5,587,601
332,247
6,390,632
(12,318,993
)
5,448,708
Commitments and contingencies
—
—
—
—
—
—
—
—
Total shareholder equity
6,833,819
1,602,763
2,217,122
6,271,228
6,691,747
8,810,922
(25,593,782
)
6,833,819
Noncontrolling interests
—
—
—
—
—
1,159,033
(436,289
)
722,744
Total equity
6,833,819
1,602,763
2,217,122
6,271,228
6,691,747
9,969,955
(26,030,071
)
7,556,563
Total liabilities and equity
$
9,236,630
$
1,877,622
$
4,996,673
$
11,858,829
$
7,023,994
$
16,360,587
$
(38,349,064
)
$
13,005,271
Other
Non-guarantor
Noble-
Subsidiaries
Consolidating
Cayman
NHC
NDH
NHIL
NDS6
of Noble
Adjustments
Total
ASSETS
Current assets
Cash and cash equivalents
$
5
$
—
$
254
$
—
$
—
$
65,521
$
—
$
65,780
Accounts receivable
—
—
37,655
2,336
—
529,105
—
569,096
Taxes receivable
—
63,373
752
—
—
43,164
—
107,289
Short-term notes receivable from affiliates
123,449
—
1,077,965
—
333,966
171,925
(1,707,305
)
—
Accounts receivable from affiliates
2,019,319
374,012
192,771
157,164
125,834
4,191,406
(7,060,506
)
—
Prepaid expenses and other current assets
14,274
—
1,764
—
—
123,631
—
139,669
Total current assets
2,157,047
437,385
1,311,161
159,500
459,800
5,124,752
(8,767,811
)
881,834
Property and equipment, at cost
—
—
2,040,168
—
—
12,364,203
—
14,404,371
Accumulated depreciation
—
—
(278,147
)
—
—
(2,040,073
)
—
(2,318,220
)
Property and equipment, net
—
—
1,762,021
—
—
10,324,130
—
12,086,151
Notes receivable from affiliates
3,304,654
—
236,921
1,980,391
5,000
1,581,429
(7,108,395
)
—
Investments in affiliates
4,567,335
1,318,239
2,921,452
8,266,444
6,290,918
—
(23,364,388
)
—
Other assets
2,908
—
6,212
19,826
517
192,791
—
222,254
Total assets
$
10,031,944
$
1,755,624
$
6,237,767
$
10,426,161
$
6,756,235
$
17,223,102
$
(39,240,594
)
$
13,190,239
LIABILITIES AND EQUITY
Current liabilities
Short-term notes payables from affiliates
$
—
$
171,925
$
—
$
—
$
371,720
$
1,163,660
$
(1,707,305
)
$
—
Accounts payable
600
—
10,130
—
—
250,282
—
261,012
Accrued payroll and related costs
—
—
7,738
—
—
83,749
—
91,487
Accounts payable to affiliates
606,224
63,602
3,513,705
61,982
16,869
2,798,124
(7,060,506
)
—
Taxes payable
—
—
—
—
—
91,471
—
91,471
Interest payable
499
—
—
57,053
4,412
—
—
61,964
Other current liabilities
15,651
—
13,409
—
—
110,890
—
139,950
Total current liabilities
622,974
235,527
3,544,982
119,035
393,001
4,498,176
(8,767,811
)
645,884
Long-term debt
1,123,495
—
—
3,543,830
201,695
—
—
4,869,020
Notes payable to affiliates
1,769,068
—
598,715
1,169,180
192,216
3,379,216
(7,108,395
)
—
Deferred income taxes
—
—
—
—
—
120,589
—
120,589
Other liabilities
19,929
—
29,093
—
—
286,942
—
335,964
Total liabilities
3,535,466
235,527
4,172,790
4,832,045
786,912
8,284,923
(15,876,206
)
5,971,457
Commitments and contingencies
Total shareholder equity
6,496,478
1,520,097
2,064,977
5,594,116
5,969,323
7,812,656
(22,961,169
)
6,496,478
Noncontrolling interests
—
—
—
—
—
1,125,523
(403,219
)
722,304
Total equity
6,496,478
1,520,097
2,064,977
5,594,116
5,969,323
8,938,179
(23,364,388
)
7,218,782
Total liabilities and equity
$
10,031,944
$
1,755,624
$
6,237,767
$
10,426,161
$
6,756,235
$
17,223,102
$
(39,240,594
)
$
13,190,239</t>
  </si>
  <si>
    <t>Condensed Consolidating Statement of Income</t>
  </si>
  <si>
    <t>Other
Non-guarantor
Noble-
Subsidiaries
Consolidating
Cayman
NHC
NDH
NHIL
NDS6
of Noble
Adjustments
Total
Operating revenues
Contract drilling services
$
—
$
—
$
37,659
$
—
$
—
$
856,145
$
(19,991
)
$
873,813
Reimbursables
—
—
4,662
—
—
18,196
—
22,858
Total operating revenues
—
—
42,321
—
—
874,341
(19,991
)
896,671
Operating costs and expenses
Contract drilling services
850
3,630
32,370
14,850
—
260,770
(19,991
)
292,479
Reimbursables
—
—
8,414
—
—
9,369
—
17,783
Depreciation and amortization
—
—
20,690
—
—
139,693
—
160,383
General and administrative
192
1,866
—
7,524
—
794
—
10,376
Total operating costs and expenses
1,042
5,496
61,474
22,374
—
410,626
(19,991
)
481,021
Operating income (loss)
(1,042
)
(5,496
)
(19,153
)
(22,374
)
—
463,715
—
415,650
Other income (expense)
Income (loss) of unconsolidated affiliates
334,441
130,794
70,445
344,840
132,616
—
(1,013,136
)
—
Interest expense, net of amounts capitalized
(17,914
)
(1,342
)
(3,204
)
(58,129
)
(7,522
)
(37,611
)
71,035
(54,687
)
Interest income and other, net
16,052
4
22,837
17,876
2,283
43,049
(71,035
)
31,066
Income before income taxes
331,537
123,960
70,925
282,213
127,377
469,153
(1,013,136
)
392,029
Income tax provision
—
(53,518
)
(1,198
)
—
—
12,848
—
(41,868
)
Net Income
331,537
70,442
69,727
282,213
127,377
482,001
(1,013,136
)
350,161
Net income attributable to noncontrolling interests
—
—
—
—
—
(32,733
)
14,109
(18,624
)
Net income attributable to Noble Corporation
331,537
70,442
69,727
282,213
127,377
449,268
(999,027
)
331,537
Other comprehensive loss, net
(2,859
)
—
—
—
—
(2,859
)
2,859
(2,859
)
Comprehensive income attributable to Noble Corporation
$
328,678
$
70,442
$
69,727
$
282,213
$
127,377
$
446,409
$
(996,168
)
$
328,678
Other
Non-guarantor
Noble-
Subsidiaries
Consolidating
Cayman
NHC
NDH
NHIL
NDS6
of Noble
Adjustments
Total
Operating revenues
Contract drilling services
$
—
$
—
$
176,987
$
—
$
—
$
2,349,537
$
(102,043
)
$
2,424,481
Reimbursables
—
—
15,578
—
—
54,509
—
70,087
Total operating revenues
—
—
192,565
—
—
2,404,046
(102,043
)
2,494,568
Operating costs and expenses
Contract drilling services
5,457
20,223
79,612
61,078
—
866,598
(102,043
)
930,925
Reimbursables
—
—
13,195
—
—
42,397
—
55,592
Depreciation and amortization
—
—
58,741
—
—
414,305
—
473,046
General and administrative
1,131
8,926
—
24,918
1
1,117
—
36,093
Total operating costs and expenses
6,588
29,149
151,548
85,996
1
1,324,417
(102,043
)
1,495,656
Operating income (loss)
(6,588
)
(29,149
)
41,017
(85,996
)
(1
)
1,079,629
—
998,912
Other income (expense)
Income (loss) of unconsolidated affiliates
738,742
197,773
162,486
883,323
475,715
—
(2,458,039
)
—
Interest expense, net of amounts capitalized
(63,800
)
(3,590
)
(9,769
)
(167,017
)
(21,491
)
(65,553
)
170,024
(161,196
)
Interest income and other, net
22,525
4,835
49,824
59,666
5,096
63,691
(170,024
)
35,613
Income before income taxes
690,879
169,869
243,558
689,976
459,319
1,077,767
(2,458,039
)
873,329
Income tax provision
—
(87,203
)
(2,974
)
—
—
(34,785
)
—
(124,962
)
Net Income
690,879
82,666
240,584
689,976
459,319
1,042,982
(2,458,039
)
748,367
Net income attributable to noncontrolling interests
—
—
—
—
—
(90,557
)
33,069
(57,488
)
Net income attributable to Noble Corporation
690,879
82,666
240,584
689,976
459,319
952,425
(2,424,970
)
690,879
Other comprehensive loss, net
(2,614
)
—
—
—
—
(2,614
)
2,614
(2,614
)
Comprehensive income attributable to Noble Corporation
$
688,265
$
82,666
$
240,584
$
689,976
$
459,319
$
949,811
$
(2,422,356
)
$
688,265
Other
Non-guarantor
Noble-
Subsidiaries
Consolidating
Cayman
NHC
NDH
NHIL
NDS6
of Noble
Adjustments
Total
Operating revenues
Contract drilling services
$
—
$
—
$
81,834
$
—
$
—
$
866,699
$
(138,333
)
$
810,200
Reimbursables
—
—
1,495
—
—
17,100
—
18,595
Other
—
—
—
—
—
1
—
1
Total operating revenues
—
—
83,329
—
—
883,800
(138,333
)
828,796
Operating costs and expenses
Contract drilling services
3,571
9,239
27,593
25,489
—
456,352
(138,333
)
383,911
Reimbursables
—
—
1,112
—
—
12,529
—
13,641
Depreciation and amortization
—
—
16,922
—
—
143,333
—
160,255
General and administrative
397
2,348
—
6,530
—
3,782
—
13,057
Total operating costs and expenses
3,968
11,587
45,627
32,019
—
615,996
(138,333
)
570,864
Operating income (loss)
(3,968
)
(11,587
)
37,702
(32,019
)
—
267,804
—
257,932
Other income (expense)
Income (loss) of unconsolidated affiliates
(2,716,832
)
(20,299
)
(130,556
)
283,190
182,350
—
2,402,147
—
Income (loss) of unconsolidated affiliates - discontinued operations, net of tax
10,413
(3,921
)
(10,045
)
2,021
124
—
1,408
—
Total income (loss) of unconsolidated affiliates
(2,706,419
)
(24,220
)
(140,601
)
285,211
182,474
—
2,403,555
—
Interest expense, net of amounts capitalized
(22,352
)
(1,042
)
(8,729
)
(40,423
)
(10,573
)
(3,109,995
)
3,155,363
(37,751
)
Interest income and other, net
2,905,973
—
208,241
21,240
1,249
22,445
(3,155,363
)
3,785
Income from continuing operations before income taxes
173,234
(36,849
)
96,613
234,009
173,150
(2,819,746
)
2,403,555
223,966
Income tax provision
—
(11,352
)
(766
)
—
—
(28,556
)
—
(40,674
)
Net income from continuing operations
173,234
(48,201
)
95,847
234,009
173,150
(2,848,302
)
2,403,555
183,292
Net income from discontinued operations, net of tax
—
—
—
—
—
10,413
—
10,413
Net Income
173,234
(48,201
)
95,847
234,009
173,150
(2,837,889
)
2,403,555
193,705
Net income attributable to noncontrolling interests
—
—
—
—
—
(31,612
)
11,141
(20,471
)
Net income attributable to Noble Corporation
173,234
(48,201
)
95,847
234,009
173,150
(2,869,501
)
2,414,696
173,234
Other comprehensive loss, net
(8,982
)
—
—
—
—
(8,982
)
8,982
(8,982
)
Comprehensive income attributable to Noble Corporation
$
164,252
$
(48,201
)
$
95,847
$
234,009
$
173,150
$
(2,878,483
)
$
2,423,678
$
164,252
Other
Non-guarantor
Noble-
Subsidiaries
Consolidating
Cayman
NHC
NDH
NHIL
NDS6
of Noble
Adjustments
Total
Operating revenues
Contract drilling services
$
—
$
—
$
244,451
$
—
$
—
$
2,328,611
$
(212,857
)
$
2,360,205
Reimbursables
—
—
4,748
—
—
62,810
—
67,558
Other
—
—
—
—
—
1
—
1
Total operating revenues
—
—
249,199
—
—
2,391,422
(212,857
)
2,427,764
Operating costs and expenses
Contract drilling services
16,257
29,725
88,683
86,819
—
1,089,067
(212,857
)
1,097,694
Reimbursables
—
—
3,605
—
—
49,272
—
52,877
Depreciation and amortization
—
—
47,267
—
—
410,833
—
458,100
General and administrative
1,304
7,351
—
21,754
1
6,068
—
36,478
Total operating costs and expenses
17,561
37,076
139,555
108,573
1
1,555,240
(212,857
)
1,645,149
Operating income (loss)
(17,561
)
(37,076
)
109,644
(108,573
)
(1
)
836,182
—
782,615
Other income (expense)
Income (loss) of unconsolidated affiliates
(2,325,832
)
90,411
(9,789
)
703,700
466,521
—
1,074,989
—
Income (loss) of unconsolidated affiliates - discontinued operations, net of tax
225,022
49,146
94,515
183,347
6,249
—
(558,279
)
—
Total income (loss) of unconsolidated affiliates
(2,100,810
)
139,557
84,726
887,047
472,770
—
516,710
—
Interest expense, net of amounts capitalized
(70,702
)
(2,005
)
(21,703
)
(126,914
)
(26,477
)
(3,134,741
)
3,268,048
(114,494
)
Interest income and other, net
2,912,861
—
234,990
68,208
1,879
51,252
(3,268,048
)
1,142
Income from continuing operations before income taxes
723,788
100,476
407,657
719,768
448,171
(2,247,307
)
516,710
669,263
Income tax provision
—
(49,945
)
(2,972
)
—
(1,547
)
(55,743
)
—
(110,207
)
Net income from continuing operations
723,788
50,531
404,685
719,768
446,624
(2,303,050
)
516,710
559,056
Net income from discontinued operations, net of tax
—
(18,655
)
6,634
—
—
237,043
—
225,022
Net Income
723,788
31,876
411,319
719,768
446,624
(2,066,007
)
516,710
784,078
Net income attributable to noncontrolling interests
—
—
—
—
—
(95,253
)
34,963
(60,290
)
Net income attributable to Noble Corporation
723,788
31,876
411,319
719,768
446,624
(2,161,260
)
551,673
723,788
Other comprehensive income, net
1,918
—
—
—
—
1,918
(1,918
)
1,918
Comprehensive income attributable to Noble Corporation
$
725,706
$
31,876
$
411,319
$
719,768
$
446,624
$
(2,159,342
)
$
549,755
$
725,706</t>
  </si>
  <si>
    <t>Condensed Consolidating Statement of Cash Flows</t>
  </si>
  <si>
    <t>Other
Non-guarantor
Noble-
Subsidiaries
Consolidating
Cayman
NHC
NDH
NHIL
NDS6
of Noble
Adjustments
Total
Cash flows from operating activities
Net cash from operating activities
$
(33,578
)
$
(28,115
)
$
141,329
$
(210,734
)
$
(20,085
)
$
1,397,280
$
—
$
1,246,097
Cash flows from investing activities
Capital expenditures
—
—
(80,743
)
—
—
(242,745
)
—
(323,488
)
Proceeds from disposal of assets
—
—
—
2,535
—
2,535
Notes receivable from affiliates
124,951
—
608,771
—
(733,722
)
—
Net cash from investing activities
124,951
—
(80,743
)
608,771
—
(240,210
)
(733,722
)
(320,953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57,048
)
—
(57,048
)
Distributions to parent company, net
(372,799
)
—
—
—
—
—
—
(372,799
)
Advances (to) from affiliates
2,020,141
28,115
(60,705
)
(1,131,145
)
20,085
(876,491
)
—
—
Notes payable to affiliates
(608,771
)
—
—
—
—
(124,951
)
733,722
—
Net cash from financing activities
(91,374
)
28,115
(60,705
)
(398,037
)
20,085
(1,058,490
)
733,722
(826,684
)
Net change in cash and cash equivalents
(1
)
—
(119
)
—
—
98,580
—
98,460
Cash and cash equivalents, beginning of period
5
—
254
—
—
65,521
—
65,780
Cash and cash equivalents, end of period
$
4
$
—
$
135
$
—
$
—
$
164,101
$
—
$
164,240
Other
Non-guarantor
Noble-
Subsidiaries
Consolidating
Cayman
NHC
NDH
NHIL
NDS6
of Noble
Adjustments
Total
Cash flows from operating activities
Net cash from operating activities
$
2,858,748
$
(127,706
)
$
370,512
$
(211,228
)
$
(29,835
)
$
(1,390,805
)
$
—
$
1,469,686
Cash flows from investing activities
Capital expenditures
—
—
(1,245,121
)
—
—
(554,706
)
—
(1,799,827
)
Notes receivable from affiliates
50
—
—
273,744
—
—
(273,794
)
—
Net cash from investing activities
50
—
(1,245,121
)
273,744
—
(554,706
)
(273,794
)
(1,799,827
)
Cash flows from financing activities
Net change in borrowings outstanding on bank credit facilities
(569,489
)
—
—
—
—
—
—
(569,489
)
Repayment of long-term debt
—
—
—
(250,000
)
—
—
—
(250,000
)
Debt issuance costs on senior notes and credit facilities
(386
)
—
—
—
—
—
—
(386
)
Long-term borrowings of Paragon Offshore
—
—
—
—
—
1,726,750
1,726,750
Financing costs on long- term borrowings of Paragon Offshore
—
—
—
—
—
(30,876
)
(30,876
)
Cash balances of Paragon Offshore in Spin-off
—
—
—
—
(104,152
)
(104,152
)
Dividends paid to noncontrolling interests
—
—
—
—
—
(64,339
)
—
(64,339
)
Distributions to parent company, net
(421,801
)
—
—
—
—
—
—
(421,801
)
Advances (to) from affiliates
(1,593,374
)
127,706
874,565
187,480
29,835
373,788
—
—
Notes payable to affiliates
(273,744
)
—
—
—
—
(50
)
273,794
—
Net cash from financing activities
(2,858,794
)
127,706
874,565
(62,520
)
29,835
1,901,121
273,794
285,707
Net change in cash and cash equivalents
4
—
(44
)
(4
)
—
(44,390
)
—
(44,434
)
Cash and cash equivalents, beginning of period
1
—
402
4
—
109,975
—
110,382
Cash and cash equivalents, end of period
$
5
$
—
$
358
$
—
$
—
$
65,585
$
—
$
65,948</t>
  </si>
  <si>
    <t>Organization and Basis of Presentation - Additional Information (Detail)</t>
  </si>
  <si>
    <t>Sep. 30, 2015Rig</t>
  </si>
  <si>
    <t>Number of semisubmersibles</t>
  </si>
  <si>
    <t>Number of drillships</t>
  </si>
  <si>
    <t>Number of jackups</t>
  </si>
  <si>
    <t>Number of harsh environment jackup rigs under construction</t>
  </si>
  <si>
    <t>Spin-off of Paragon Offshore plc ("Paragon Offshore") - Additional Information (Detail) $ in Billions</t>
  </si>
  <si>
    <t>Aug. 01, 2014shares</t>
  </si>
  <si>
    <t>Sep. 30, 2015USD ($)Agreement</t>
  </si>
  <si>
    <t>Schedule Of Discontinued Operations [Line Items]</t>
  </si>
  <si>
    <t>Number of transition services agreements | Agreement</t>
  </si>
  <si>
    <t>Paragon Offshore [Member]</t>
  </si>
  <si>
    <t>Long-term debt issued | $</t>
  </si>
  <si>
    <t>Pro rata distribution</t>
  </si>
  <si>
    <t>Our shareholders received one share of Paragon Offshore for every three shares of Noble owned as of July 23, 2014, the record date for the distribution.</t>
  </si>
  <si>
    <t>Minimum shares eligible for pro rata allotment under spin off transaction</t>
  </si>
  <si>
    <t>Shares received under spin off transaction</t>
  </si>
  <si>
    <t>Discontinued Operations - Additional Information (Detail) $ in Millions</t>
  </si>
  <si>
    <t>Sep. 30, 2014USD ($)</t>
  </si>
  <si>
    <t>Sep. 30, 2015USD ($)Tranche</t>
  </si>
  <si>
    <t>Income Statement Balance Sheet And Additional Disclosures By Disposal Groups Including Discontinued Operations [Line Items]</t>
  </si>
  <si>
    <t>Spin-Off related costs totaled</t>
  </si>
  <si>
    <t>Long-term debt issued</t>
  </si>
  <si>
    <t>Number of tranches | Tranche</t>
  </si>
  <si>
    <t>Senior secured term credit agreement, amount</t>
  </si>
  <si>
    <t>Interest expense related to issued debt to discontinued operations</t>
  </si>
  <si>
    <t>Paragon Offshore [Member] | Senior Notes Due Two Thousand Twenty Two And Two Thousand Twenty Four</t>
  </si>
  <si>
    <t>Aggregate principal amount of senior notes</t>
  </si>
  <si>
    <t>Paragon Offshore [Member] | Credit agreement interest rate description</t>
  </si>
  <si>
    <t>Senior secured term credit agreement, description</t>
  </si>
  <si>
    <t>Interest rate of LIBOR plus 2.75%, subject to a LIBOR floor of 1%, which has an initial term of seven years.</t>
  </si>
  <si>
    <t>Paragon Offshore [Member] | Credit agreement term</t>
  </si>
  <si>
    <t>Interest rate initial term</t>
  </si>
  <si>
    <t>7 years</t>
  </si>
  <si>
    <t>Paragon Offshore [Member] | 6.75% Senior Notes Due 2022 [Member]</t>
  </si>
  <si>
    <t>Interest rate on senior notes</t>
  </si>
  <si>
    <t>6.75%</t>
  </si>
  <si>
    <t>Senior notes, maturity year</t>
  </si>
  <si>
    <t>Paragon Offshore [Member] | 6.75% Senior Notes Due 2022 [Member] | Senior Notes Due Two Thousand Twenty Two And Two Thousand Twenty Four</t>
  </si>
  <si>
    <t>Paragon Offshore [Member] | 7.25% Senior Notes Due 2024 [Member]</t>
  </si>
  <si>
    <t>7.25%</t>
  </si>
  <si>
    <t>Paragon Offshore [Member] | 7.25% Senior Notes Due 2024 [Member] | Senior Notes Due Two Thousand Twenty Two And Two Thousand Twenty Four</t>
  </si>
  <si>
    <t>Discontinued Operations - Schedule of Components of Net Income from Discontinued Operations, Net of Tax (Detail) - USD ($) $ in Thousands</t>
  </si>
  <si>
    <t>Operating revenues from discontinued operations</t>
  </si>
  <si>
    <t>(Loss) income from discontinued operations</t>
  </si>
  <si>
    <t>(Loss) income from discontinued operations before income taxes</t>
  </si>
  <si>
    <t>Net (loss) income from discontinued operations</t>
  </si>
  <si>
    <t>Contract Drilling Services [Member]</t>
  </si>
  <si>
    <t>Reimbursables [Member]</t>
  </si>
  <si>
    <t>Labor Contract Drilling Services [Member]</t>
  </si>
  <si>
    <t>Other [Member]</t>
  </si>
  <si>
    <t>Consolidated Joint Ventures - Additional Information (Detail) $ in Thousands</t>
  </si>
  <si>
    <t>Sep. 30, 2015USD ($)RigJointVenture</t>
  </si>
  <si>
    <t>Dec. 31, 2014USD ($)</t>
  </si>
  <si>
    <t>Dec. 31, 2013USD ($)</t>
  </si>
  <si>
    <t>Schedule of Equity Method Investments [Line Items]</t>
  </si>
  <si>
    <t>Percent of interest in joint ventures</t>
  </si>
  <si>
    <t>50.00%</t>
  </si>
  <si>
    <t>Number of joint ventures acquired | JointVenture</t>
  </si>
  <si>
    <t>Number of bully class drillships | Rig</t>
  </si>
  <si>
    <t>Percentage of dividend paid to joint venture partner</t>
  </si>
  <si>
    <t>Carrying amount of the drillships</t>
  </si>
  <si>
    <t>Cash held by Bully joint venture</t>
  </si>
  <si>
    <t>Affiliated Entity [Member]</t>
  </si>
  <si>
    <t>Bully Joint Venture [Member]</t>
  </si>
  <si>
    <t>Dividend paid by Bully Joint Venture Partners</t>
  </si>
  <si>
    <t>Share Data - Computation of Basic and Diluted Earnings Per Share for Noble-UK (Detail) - USD ($) $ / shares in Units, shares in Thousands, $ in Thousands</t>
  </si>
  <si>
    <t>Basic</t>
  </si>
  <si>
    <t>Earnings allocated to unvested share-based payment awards</t>
  </si>
  <si>
    <t>Income from continuing operations to common shareholders</t>
  </si>
  <si>
    <t>(Loss)/income from discontinued operations, net of tax to common shareholders</t>
  </si>
  <si>
    <t>Net income attributable to Noble-UK</t>
  </si>
  <si>
    <t>Net income to common shareholders - basic</t>
  </si>
  <si>
    <t>Diluted</t>
  </si>
  <si>
    <t>Net income to common shareholders - diluted</t>
  </si>
  <si>
    <t>Denominator:</t>
  </si>
  <si>
    <t>Weighted average shares outstanding - basic</t>
  </si>
  <si>
    <t>Incremental shares issuable from assumed exercise of stock options</t>
  </si>
  <si>
    <t>Weighted average shares outstanding - diluted</t>
  </si>
  <si>
    <t>Weighted average unvested share-based payment awards</t>
  </si>
  <si>
    <t>Continuing operations</t>
  </si>
  <si>
    <t>Discontinued operations</t>
  </si>
  <si>
    <t>Dividends per share</t>
  </si>
  <si>
    <t>Share Data - Additional Information (Detail) - USD ($)</t>
  </si>
  <si>
    <t>Jul. 24, 2015</t>
  </si>
  <si>
    <t>Antidilutive Securities Excluded from Computation of Earnings Per Share [Line Items]</t>
  </si>
  <si>
    <t>Shares outstanding and trading</t>
  </si>
  <si>
    <t>Repurchase of shares related to share repurchase program</t>
  </si>
  <si>
    <t>Additional conditionally authorized shares without additional shareholder approval</t>
  </si>
  <si>
    <t>Current nominal value per share</t>
  </si>
  <si>
    <t>Dividend to be paid, per share</t>
  </si>
  <si>
    <t>Dividends payable outstanding</t>
  </si>
  <si>
    <t>Dividend declaration, Date</t>
  </si>
  <si>
    <t>Jul. 24,
		2015</t>
  </si>
  <si>
    <t>Dividend paid, Date</t>
  </si>
  <si>
    <t>Aug. 10,
		2015</t>
  </si>
  <si>
    <t>Dividend record, Date</t>
  </si>
  <si>
    <t>Aug. 3,
		2015</t>
  </si>
  <si>
    <t>Repurchased shares</t>
  </si>
  <si>
    <t>Shares outstanding repurchased percentage</t>
  </si>
  <si>
    <t>15.00%</t>
  </si>
  <si>
    <t>Stock repurchase expiration date</t>
  </si>
  <si>
    <t>Apr. 30,
		2016</t>
  </si>
  <si>
    <t>Payments under share repurchase program</t>
  </si>
  <si>
    <t>Equity Option [Member]</t>
  </si>
  <si>
    <t>Shares excluded from the diluted net income per share</t>
  </si>
  <si>
    <t>Receivables from Customers - Additional Information (Detail) $ in Millions</t>
  </si>
  <si>
    <t>Sep. 30, 2015USD ($)</t>
  </si>
  <si>
    <t>Petroleos Mexicanos [Member]</t>
  </si>
  <si>
    <t>Accounts Notes And Loans Receivable [Line Items]</t>
  </si>
  <si>
    <t>Approximate receivable</t>
  </si>
  <si>
    <t>Property and Equipment - Property and Equipment, at Cost (Detail) - USD ($) $ in Thousands</t>
  </si>
  <si>
    <t>Property, Plant and Equipment [Line Items]</t>
  </si>
  <si>
    <t>Drilling Equipment and Facilities [Member]</t>
  </si>
  <si>
    <t>Construction in Progress [Member]</t>
  </si>
  <si>
    <t>Property and Equipment - Additional Information (Detail) - USD ($) $ in Millions</t>
  </si>
  <si>
    <t>Capitalized interest on construction-in-progress</t>
  </si>
  <si>
    <t>Proceeds from sale of rigs</t>
  </si>
  <si>
    <t>Depreciation expense</t>
  </si>
  <si>
    <t>Debt - Schedule of Debt (Detail) - USD ($) $ in Thousands</t>
  </si>
  <si>
    <t>Debt Instrument [Line Items]</t>
  </si>
  <si>
    <t>Total senior unsecured notes</t>
  </si>
  <si>
    <t>Total long-term debt</t>
  </si>
  <si>
    <t>Less: Current maturities of long-term debt</t>
  </si>
  <si>
    <t>Credit Facilities and Commercial Paper Program [Member]</t>
  </si>
  <si>
    <t>3.45% Senior Notes due August 2015 [Member]</t>
  </si>
  <si>
    <t>3.05% Senior Notes due March 2016 [Member]</t>
  </si>
  <si>
    <t>2.50% Senior Notes due March 2017 [Member]</t>
  </si>
  <si>
    <t>4.00% Senior Notes due March 2018 [Member]</t>
  </si>
  <si>
    <t>7.50% Senior Notes due March 2019 [Member]</t>
  </si>
  <si>
    <t>4.90% Senior Notes due August 2020 [Member]</t>
  </si>
  <si>
    <t>4.625% Senior Notes due March 2021 [Member]</t>
  </si>
  <si>
    <t>3.95% Senior Notes due March 2022 [Member]</t>
  </si>
  <si>
    <t>5.95% Senior Notes due April 2025 [Member]</t>
  </si>
  <si>
    <t>6.20% Senior Notes due August 2040 [Member]</t>
  </si>
  <si>
    <t>6.05% Senior Notes due March 2041 [Member]</t>
  </si>
  <si>
    <t>5.25% Senior Notes due March 2042 [Member]</t>
  </si>
  <si>
    <t>6.95% Senior Notes due April 2045 [Member]</t>
  </si>
  <si>
    <t>Debt - Schedule of Debt (Parenthetical) (Detail)</t>
  </si>
  <si>
    <t>Aug. 31, 2015</t>
  </si>
  <si>
    <t>Mar. 31, 2015</t>
  </si>
  <si>
    <t>3.45%</t>
  </si>
  <si>
    <t>Senior notes, maturity date</t>
  </si>
  <si>
    <t>3.05%</t>
  </si>
  <si>
    <t>2.50%</t>
  </si>
  <si>
    <t>4.00%</t>
  </si>
  <si>
    <t>7.50%</t>
  </si>
  <si>
    <t>4.90%</t>
  </si>
  <si>
    <t>4.625%</t>
  </si>
  <si>
    <t>3.95%</t>
  </si>
  <si>
    <t>5.95%</t>
  </si>
  <si>
    <t>6.20%</t>
  </si>
  <si>
    <t>6.05%</t>
  </si>
  <si>
    <t>5.25%</t>
  </si>
  <si>
    <t>6.95%</t>
  </si>
  <si>
    <t>Debt - Additional Information (Detail)</t>
  </si>
  <si>
    <t>Sep. 30, 2015USD ($)CreditFacility</t>
  </si>
  <si>
    <t>Aug. 31, 2015USD ($)</t>
  </si>
  <si>
    <t>Mar. 31, 2015USD ($)</t>
  </si>
  <si>
    <t>Number of credit facilities | CreditFacility</t>
  </si>
  <si>
    <t>Letters of credit issued</t>
  </si>
  <si>
    <t>Proceeds from issuance of senior notes, net of debt issuance costs</t>
  </si>
  <si>
    <t>Maximum debt to tangible capitalization covenant</t>
  </si>
  <si>
    <t>Line of credit facility debt to tangible capitalization ratio</t>
  </si>
  <si>
    <t>Senior Unsecured Note [Member]</t>
  </si>
  <si>
    <t>Face value of senior notes</t>
  </si>
  <si>
    <t>Weighted average coupon of all three tranches</t>
  </si>
  <si>
    <t>5.87%</t>
  </si>
  <si>
    <t>Commercial Paper Program [Member]</t>
  </si>
  <si>
    <t>Maximum borrowing capacity under credit facilities</t>
  </si>
  <si>
    <t>Revolving Credit Facility [Member]</t>
  </si>
  <si>
    <t>Unsecured Revolving Credit Facility [Member]</t>
  </si>
  <si>
    <t>Senior unsecured revolving credit facility maturity period</t>
  </si>
  <si>
    <t>5 years</t>
  </si>
  <si>
    <t>Senior unsecured Revolving Credit Facility Maturity date</t>
  </si>
  <si>
    <t>2020-01</t>
  </si>
  <si>
    <t>Revolving Credit Facility Which Matures in 2016 [Member]</t>
  </si>
  <si>
    <t>364 days</t>
  </si>
  <si>
    <t>2016-01</t>
  </si>
  <si>
    <t>Letter of Credit [Member]</t>
  </si>
  <si>
    <t>Debt - Estimated Fair Value of Our Total Debt (Detail) - USD ($) $ in Thousands</t>
  </si>
  <si>
    <t>Total senior unsecured notes, Carrying Value</t>
  </si>
  <si>
    <t>Total debt, Estimated Fair Value</t>
  </si>
  <si>
    <t>Total debt, Carrying Value</t>
  </si>
  <si>
    <t>Total Senior Unsecured Notes [Member]</t>
  </si>
  <si>
    <t>Debt - Estimated Fair Value of Our Total Debt (Parenthetical) (Detail)</t>
  </si>
  <si>
    <t>Income Taxes - Additional Information (Detail) - USD ($) $ in Millions</t>
  </si>
  <si>
    <t>Reserves for uncertain tax positions net</t>
  </si>
  <si>
    <t>Related tax benefits</t>
  </si>
  <si>
    <t>Reduction in the provision for income taxes, if reserves not utilized</t>
  </si>
  <si>
    <t>Operational period</t>
  </si>
  <si>
    <t>12 months</t>
  </si>
  <si>
    <t>Employee Benefit Plans - Pension Costs (Detail) - USD ($) $ in Thousands</t>
  </si>
  <si>
    <t>Non-U.S. Plans [Member]</t>
  </si>
  <si>
    <t>Defined Benefit Plan Disclosure [Line Items]</t>
  </si>
  <si>
    <t>Service cost</t>
  </si>
  <si>
    <t>Interest cost</t>
  </si>
  <si>
    <t>Return on plan assets</t>
  </si>
  <si>
    <t>Amortization of prior service cost</t>
  </si>
  <si>
    <t>Recognized net actuarial loss</t>
  </si>
  <si>
    <t>Net pension expense</t>
  </si>
  <si>
    <t>U.S. Plans [Member]</t>
  </si>
  <si>
    <t>Curtailment expense</t>
  </si>
  <si>
    <t>Settlement expense</t>
  </si>
  <si>
    <t>Employee Benefit Plans - Additional Information (Detail) - USD ($) $ in Thousands</t>
  </si>
  <si>
    <t>Employer contributions</t>
  </si>
  <si>
    <t>Paragon Offshore [Member] | Non-U.S. Plans [Member]</t>
  </si>
  <si>
    <t>Paragon Offshore [Member] | U.S. Plans [Member]</t>
  </si>
  <si>
    <t>Derivative Instruments and Hedging Activities - Additional Information (Detail) $ in Millions</t>
  </si>
  <si>
    <t>Derivative [Line Items]</t>
  </si>
  <si>
    <t>Percentage of forecasted local currency requirements of forward contract, remainder of 2015</t>
  </si>
  <si>
    <t>60.00%</t>
  </si>
  <si>
    <t>Forward Contracts [Member]</t>
  </si>
  <si>
    <t>Total unrealized loss related to forward contracts and recorded as part of "Accumulated other comprehensive loss"</t>
  </si>
  <si>
    <t>Price Risk Derivative [Member]</t>
  </si>
  <si>
    <t>Notional amount of forward contracts outstanding</t>
  </si>
  <si>
    <t>Derivative Instruments and Hedging Activities - Summarization of Financial Statement Presentation and Fair Value of Derivative Positions (Detail) - Short-Term Foreign Currency Forward Contracts [Member] $ in Thousands</t>
  </si>
  <si>
    <t>Prepaid Expenses and Other Current Assets [Member]</t>
  </si>
  <si>
    <t>Asset derivatives</t>
  </si>
  <si>
    <t>Cash flow hedges Short-term foreign currency forward contracts</t>
  </si>
  <si>
    <t>Other Current Liabilities [Member]</t>
  </si>
  <si>
    <t>Liability derivatives</t>
  </si>
  <si>
    <t>Derivative Instruments and Hedging Activities - Summarization of Recognized Gains and Losses of Cash Flow Hedges (Detail) - Foreign Currency Forward Contracts [Member] - Cash Flow Hedges [Member] - USD ($) $ in Thousands</t>
  </si>
  <si>
    <t>Derivative Instruments, Gain (Loss) [Line Items]</t>
  </si>
  <si>
    <t>Gain/(loss) recognized through AOCL</t>
  </si>
  <si>
    <t>Gain/(loss) reclassified from AOCL to "contract drilling services" expense</t>
  </si>
  <si>
    <t>Fair Value of Financial Instruments - Carrying Amount and Estimated Fair Value of Financial Instruments (Detail) - Fair Value, Measurements, Recurring [Member] - USD ($) $ in Thousands</t>
  </si>
  <si>
    <t>Quoted Prices in Active Markets (Level 1) [Member]</t>
  </si>
  <si>
    <t>Assets -</t>
  </si>
  <si>
    <t>Marketable securities</t>
  </si>
  <si>
    <t>Significant Other Observable Inputs (Level 2) [Member]</t>
  </si>
  <si>
    <t>Foreign currency forward contracts</t>
  </si>
  <si>
    <t>Liabilities -</t>
  </si>
  <si>
    <t>Carrying Amount [Member]</t>
  </si>
  <si>
    <t>Accumulated Other Comprehensive Loss - Changes in AOCL by Component (Detail) - USD ($) $ in Thousands</t>
  </si>
  <si>
    <t>Accumulated Other Comprehensive Income Loss [Line Items]</t>
  </si>
  <si>
    <t>Beginning balance</t>
  </si>
  <si>
    <t>Other comprehensive income (loss) before reclassifications</t>
  </si>
  <si>
    <t>Amounts reclassified from AOCL</t>
  </si>
  <si>
    <t>Ending balance</t>
  </si>
  <si>
    <t>Gains / (Losses) on Cash Flow Hedges [Member]</t>
  </si>
  <si>
    <t>Defined Benefit Pension Items [Member]</t>
  </si>
  <si>
    <t>Foreign Currency Items [Member]</t>
  </si>
  <si>
    <t>Commitments and Contingencies - Additional Information (Detail) BRL in Millions</t>
  </si>
  <si>
    <t>12 Months Ended</t>
  </si>
  <si>
    <t>Sep. 30, 2015USD ($)RigLawsuit$ / Occurrence_Per_Year</t>
  </si>
  <si>
    <t>Sep. 30, 2015BRLRigLawsuit$ / Occurrence_Per_Year</t>
  </si>
  <si>
    <t>Other Commitments [Line Items]</t>
  </si>
  <si>
    <t>Contract drilling services revenues</t>
  </si>
  <si>
    <t>Reimbursement of costs and fees as reduction of contract drilling services costs</t>
  </si>
  <si>
    <t>Amount of withholding after spin-off</t>
  </si>
  <si>
    <t>Physical damage deductible per occurrence on rigs range maximum | $ / Occurrence_Per_Year</t>
  </si>
  <si>
    <t>Number of days waiting period</t>
  </si>
  <si>
    <t>45 days</t>
  </si>
  <si>
    <t>Protection and indemnity policy, standard deductible (per occurrence)</t>
  </si>
  <si>
    <t>Maximum liability coverage under protection and indemnity policy</t>
  </si>
  <si>
    <t>Outstanding commitments including shipyard and purchase commitments</t>
  </si>
  <si>
    <t>Years of effectiveness of employment agreements after the termination of employment</t>
  </si>
  <si>
    <t>3 years</t>
  </si>
  <si>
    <t>Minimum [Member]</t>
  </si>
  <si>
    <t>Percentage of uncertain tax positions likelihood of being sustained</t>
  </si>
  <si>
    <t>Loss of hire coverage applies only to rigs operating under dayrate</t>
  </si>
  <si>
    <t>Asbestos Issue [Member]</t>
  </si>
  <si>
    <t>Number of Lawsuits filed | Lawsuit</t>
  </si>
  <si>
    <t>Customs and Other Business Taxes [Member] | Foreign Country</t>
  </si>
  <si>
    <t>Audit claims, attributable to income, customs and other business taxes</t>
  </si>
  <si>
    <t>Noble Discoverer And Kulluk [Member]</t>
  </si>
  <si>
    <t>Loss contingencies payments</t>
  </si>
  <si>
    <t>Environmental Compliance Plan, probationary period</t>
  </si>
  <si>
    <t>4 years</t>
  </si>
  <si>
    <t>Possible early probation period</t>
  </si>
  <si>
    <t>Noble Discoverer And Kulluk [Member] | Community Service Payment [Member]</t>
  </si>
  <si>
    <t>BP [Member]</t>
  </si>
  <si>
    <t>Claims related to the arbitration received</t>
  </si>
  <si>
    <t>Exxon [Member]</t>
  </si>
  <si>
    <t>BP and Exxon [Member]</t>
  </si>
  <si>
    <t>Interest income</t>
  </si>
  <si>
    <t>Libya [Member]</t>
  </si>
  <si>
    <t>Number of wells | Rig</t>
  </si>
  <si>
    <t>Mexico [Member] | Noble-Cayman [Member]</t>
  </si>
  <si>
    <t>Aforementioned tax assessments</t>
  </si>
  <si>
    <t>Mexico [Member] | Noble-Cayman [Member] | Aforementioned tax assessments[Member]</t>
  </si>
  <si>
    <t>Mexico [Member] | Paragon Offshore [Member]</t>
  </si>
  <si>
    <t>Mexico [Member] | Paragon Offshore [Member] | Aforementioned tax assessments[Member]</t>
  </si>
  <si>
    <t>Brazil [Member] | Noble-Cayman [Member] | Aforementioned tax assessments[Member]</t>
  </si>
  <si>
    <t>Brazil [Member] | Paragon Offshore [Member]</t>
  </si>
  <si>
    <t>Supplemental Financial Information - Additional Information (Detail) $ in Millions</t>
  </si>
  <si>
    <t>Apr. 30, 2015Rig</t>
  </si>
  <si>
    <t>Schedule Of Supplemental Financial Information [Line Items]</t>
  </si>
  <si>
    <t>Deferred revenues under drilling contracts</t>
  </si>
  <si>
    <t>Deferred expenses under drilling contracts</t>
  </si>
  <si>
    <t>Aramco [Member]</t>
  </si>
  <si>
    <t>Number of rigs | Rig</t>
  </si>
  <si>
    <t>Aramco [Member] | Prepaid Expenses and Other Current Assets [Member]</t>
  </si>
  <si>
    <t>Revenues recorded in excess of billings</t>
  </si>
  <si>
    <t>Supplemental Financial Information - Effect of Changes in Other Assets and Liabilities on Cash Flows from Operating Activities (Detail) - USD ($) $ in Thousands</t>
  </si>
  <si>
    <t>Operating Capital [Line Items]</t>
  </si>
  <si>
    <t>Other current assets</t>
  </si>
  <si>
    <t>Information about Noble-Cayman - Guarantor Obligations (Detail)</t>
  </si>
  <si>
    <t>3.05% Senior Notes due March 2016 [Member] | Noble-Cayman [Member]</t>
  </si>
  <si>
    <t>Guarantor Obligations [Line Items]</t>
  </si>
  <si>
    <t>Issuer (Co-Issuer(s))</t>
  </si>
  <si>
    <t>NHIL</t>
  </si>
  <si>
    <t>Guarantor</t>
  </si>
  <si>
    <t>Noble-Cayman</t>
  </si>
  <si>
    <t>2.50% Senior Notes due March 2017 [Member] | Noble-Cayman [Member]</t>
  </si>
  <si>
    <t>4.00% Senior Notes due March 2018 [Member] | Noble-Cayman [Member]</t>
  </si>
  <si>
    <t>7.50% Senior Notes due March 2019 [Member] | Noble-Cayman [Member]</t>
  </si>
  <si>
    <t>NHC</t>
  </si>
  <si>
    <t>7.50% Senior Notes due March 2019 [Member] | NDH [Member]</t>
  </si>
  <si>
    <t>Noble Drilling Holding, LLC ("NDH")</t>
  </si>
  <si>
    <t>7.50% Senior Notes due March 2019 [Member] | NDS6 [Member]</t>
  </si>
  <si>
    <t>Noble Drilling Services 6 LLC ("NDS6")</t>
  </si>
  <si>
    <t>4.90% Senior Notes due August 2020 [Member] | Noble-Cayman [Member]</t>
  </si>
  <si>
    <t>4.625% Senior Notes due March 2021 [Member] | Noble-Cayman [Member]</t>
  </si>
  <si>
    <t>3.95% Senior Notes due March 2022 [Member] | Noble-Cayman [Member]</t>
  </si>
  <si>
    <t>5.95% Senior Notes due April 2025 [Member] | Noble-Cayman [Member]</t>
  </si>
  <si>
    <t>6.20% Senior Notes due August 2040 [Member] | Noble-Cayman [Member]</t>
  </si>
  <si>
    <t>6.05% Senior Notes due March 2041 [Member] | Noble-Cayman [Member]</t>
  </si>
  <si>
    <t>5.25% Senior Notes due March 2042 [Member] | Noble-Cayman [Member]</t>
  </si>
  <si>
    <t>6.95% Senior Notes due April 2045 [Member] | Noble-Cayman [Member]</t>
  </si>
  <si>
    <t>Information about Noble-Cayman - Guarantor Obligations (Parenthetical) (Detail) - USD ($)</t>
  </si>
  <si>
    <t>Debt instrument face amount</t>
  </si>
  <si>
    <t>Information about Noble-Cayman - Condensed Consolidating Balance Sheet (Detail) - USD ($) $ in Thousands</t>
  </si>
  <si>
    <t>Dec. 31, 2013</t>
  </si>
  <si>
    <t>Total shareholder equity</t>
  </si>
  <si>
    <t>Short-term notes receivable from affiliates</t>
  </si>
  <si>
    <t>Accounts receivable from affiliates</t>
  </si>
  <si>
    <t>Notes receivable from affiliates</t>
  </si>
  <si>
    <t>Investments in affiliates</t>
  </si>
  <si>
    <t>Accounts payable to affiliates</t>
  </si>
  <si>
    <t>Notes payable to affiliates</t>
  </si>
  <si>
    <t>NHC [Member]</t>
  </si>
  <si>
    <t>Short-term notes payables from affiliates</t>
  </si>
  <si>
    <t>NDH [Member]</t>
  </si>
  <si>
    <t>NHIL [Member]</t>
  </si>
  <si>
    <t>NDS6 [Member]</t>
  </si>
  <si>
    <t>Other Non-guarantor Subsidiaries of Noble [Member]</t>
  </si>
  <si>
    <t>Consolidating Adjustments [Member]</t>
  </si>
  <si>
    <t>Information about Noble-Cayman - Condensed Consolidating Statement of Income (Detail) - USD ($) $ in Thousands</t>
  </si>
  <si>
    <t>Income (loss) of unconsolidated affiliates</t>
  </si>
  <si>
    <t>Income (loss) of unconsolidated affiliates - discontinued operations, net of tax</t>
  </si>
  <si>
    <t>Total income (loss) of unconsolidated affiliates</t>
  </si>
  <si>
    <t>Information about Noble-Cayman - Condensed Consolidating Statement of Cash Flows (Detail) - USD ($) $ in Thousands</t>
  </si>
  <si>
    <t>Advances (to) from affiliat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58891</v>
      </c>
    </row>
    <row spans="1:3" r="12">
      <c t="s" s="4" r="A12">
        <v>19</v>
      </c>
      <c t="s" s="4" r="B12">
        <v>20</v>
      </c>
    </row>
    <row spans="1:3" r="13">
      <c t="s" s="4" r="A13">
        <v>21</v>
      </c>
      <c t="s" s="4" r="B13">
        <v>22</v>
      </c>
    </row>
    <row spans="1:3" r="14">
      <c t="s" s="4" r="A14">
        <v>23</v>
      </c>
      <c t="n" s="5" r="C14">
        <v>241971945</v>
      </c>
    </row>
    <row spans="1:3" r="15">
      <c t="s" s="4" r="A15">
        <v>24</v>
      </c>
    </row>
    <row spans="1:3" r="16">
      <c t="s" s="3" r="A16">
        <v>4</v>
      </c>
    </row>
    <row spans="1:3" r="17">
      <c t="s" s="4" r="A17">
        <v>21</v>
      </c>
      <c t="s" s="4" r="B17">
        <v>25</v>
      </c>
    </row>
    <row spans="1:3" r="18">
      <c t="s" s="4" r="A18">
        <v>23</v>
      </c>
      <c t="n" s="5" r="C18">
        <v>2612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v>
      </c>
      <c t="s" s="2" r="B1">
        <v>2</v>
      </c>
      <c t="s" s="2" r="C1">
        <v>27</v>
      </c>
    </row>
    <row spans="1:3" r="2">
      <c t="s" s="3" r="A2">
        <v>28</v>
      </c>
    </row>
    <row spans="1:3" r="3">
      <c t="s" s="4" r="A3">
        <v>29</v>
      </c>
      <c t="n" s="7" r="B3">
        <v>164430</v>
      </c>
      <c t="n" s="7" r="C3">
        <v>68510</v>
      </c>
    </row>
    <row spans="1:3" r="4">
      <c t="s" s="4" r="A4">
        <v>30</v>
      </c>
      <c t="n" s="5" r="B4">
        <v>530401</v>
      </c>
      <c t="n" s="5" r="C4">
        <v>569096</v>
      </c>
    </row>
    <row spans="1:3" r="5">
      <c t="s" s="4" r="A5">
        <v>31</v>
      </c>
      <c t="n" s="5" r="B5">
        <v>66852</v>
      </c>
      <c t="n" s="5" r="C5">
        <v>107490</v>
      </c>
    </row>
    <row spans="1:3" r="6">
      <c t="s" s="4" r="A6">
        <v>32</v>
      </c>
      <c t="n" s="5" r="B6">
        <v>174194</v>
      </c>
      <c t="n" s="5" r="C6">
        <v>183466</v>
      </c>
    </row>
    <row spans="1:3" r="7">
      <c t="s" s="4" r="A7">
        <v>33</v>
      </c>
      <c t="n" s="5" r="B7">
        <v>935877</v>
      </c>
      <c t="n" s="5" r="C7">
        <v>928562</v>
      </c>
    </row>
    <row spans="1:3" r="8">
      <c t="s" s="4" r="A8">
        <v>34</v>
      </c>
      <c t="n" s="5" r="B8">
        <v>14717312</v>
      </c>
      <c t="n" s="5" r="C8">
        <v>14442922</v>
      </c>
    </row>
    <row spans="1:3" r="9">
      <c t="s" s="4" r="A9">
        <v>35</v>
      </c>
      <c t="n" s="5" r="B9">
        <v>-2798645</v>
      </c>
      <c t="n" s="5" r="C9">
        <v>-2330413</v>
      </c>
    </row>
    <row spans="1:3" r="10">
      <c t="s" s="4" r="A10">
        <v>36</v>
      </c>
      <c t="n" s="5" r="B10">
        <v>11918667</v>
      </c>
      <c t="n" s="5" r="C10">
        <v>12112509</v>
      </c>
    </row>
    <row spans="1:3" r="11">
      <c t="s" s="4" r="A11">
        <v>37</v>
      </c>
      <c t="n" s="5" r="B11">
        <v>203474</v>
      </c>
      <c t="n" s="5" r="C11">
        <v>245751</v>
      </c>
    </row>
    <row spans="1:3" r="12">
      <c t="s" s="4" r="A12">
        <v>38</v>
      </c>
      <c t="n" s="5" r="B12">
        <v>13058018</v>
      </c>
      <c t="n" s="5" r="C12">
        <v>13286822</v>
      </c>
    </row>
    <row spans="1:3" r="13">
      <c t="s" s="3" r="A13">
        <v>39</v>
      </c>
    </row>
    <row spans="1:3" r="14">
      <c t="s" s="4" r="A14">
        <v>40</v>
      </c>
      <c t="n" s="5" r="B14">
        <v>299993</v>
      </c>
    </row>
    <row spans="1:3" r="15">
      <c t="s" s="4" r="A15">
        <v>41</v>
      </c>
      <c t="n" s="5" r="B15">
        <v>207892</v>
      </c>
      <c t="n" s="5" r="C15">
        <v>265389</v>
      </c>
    </row>
    <row spans="1:3" r="16">
      <c t="s" s="4" r="A16">
        <v>42</v>
      </c>
      <c t="n" s="5" r="B16">
        <v>90052</v>
      </c>
      <c t="n" s="5" r="C16">
        <v>102520</v>
      </c>
    </row>
    <row spans="1:3" r="17">
      <c t="s" s="4" r="A17">
        <v>43</v>
      </c>
      <c t="n" s="5" r="B17">
        <v>154295</v>
      </c>
      <c t="n" s="5" r="C17">
        <v>94230</v>
      </c>
    </row>
    <row spans="1:3" r="18">
      <c t="s" s="4" r="A18">
        <v>44</v>
      </c>
      <c t="n" s="5" r="B18">
        <v>44922</v>
      </c>
      <c t="n" s="5" r="C18">
        <v>61964</v>
      </c>
    </row>
    <row spans="1:3" r="19">
      <c t="s" s="4" r="A19">
        <v>45</v>
      </c>
      <c t="n" s="5" r="B19">
        <v>107042</v>
      </c>
      <c t="n" s="5" r="C19">
        <v>144571</v>
      </c>
    </row>
    <row spans="1:3" r="20">
      <c t="s" s="4" r="A20">
        <v>46</v>
      </c>
      <c t="n" s="5" r="B20">
        <v>904196</v>
      </c>
      <c t="n" s="5" r="C20">
        <v>668674</v>
      </c>
    </row>
    <row spans="1:3" r="21">
      <c t="s" s="4" r="A21">
        <v>47</v>
      </c>
      <c t="n" s="5" r="B21">
        <v>4188727</v>
      </c>
      <c t="n" s="5" r="C21">
        <v>4869020</v>
      </c>
    </row>
    <row spans="1:3" r="22">
      <c t="s" s="4" r="A22">
        <v>48</v>
      </c>
      <c t="n" s="5" r="B22">
        <v>46366</v>
      </c>
      <c t="n" s="5" r="C22">
        <v>120589</v>
      </c>
    </row>
    <row spans="1:3" r="23">
      <c t="s" s="4" r="A23">
        <v>49</v>
      </c>
      <c t="n" s="5" r="B23">
        <v>325956</v>
      </c>
      <c t="n" s="5" r="C23">
        <v>341505</v>
      </c>
    </row>
    <row spans="1:3" r="24">
      <c t="s" s="4" r="A24">
        <v>50</v>
      </c>
      <c t="n" s="7" r="B24">
        <v>5465245</v>
      </c>
      <c t="n" s="7" r="C24">
        <v>5999788</v>
      </c>
    </row>
    <row spans="1:3" r="25">
      <c t="s" s="4" r="A25">
        <v>51</v>
      </c>
      <c t="s" s="4" r="B25">
        <v>52</v>
      </c>
      <c t="s" s="4" r="C25">
        <v>52</v>
      </c>
    </row>
    <row spans="1:3" r="26">
      <c t="s" s="3" r="A26">
        <v>53</v>
      </c>
    </row>
    <row spans="1:3" r="27">
      <c t="s" s="4" r="A27">
        <v>54</v>
      </c>
      <c t="n" s="7" r="B27">
        <v>2420</v>
      </c>
      <c t="n" s="7" r="C27">
        <v>2475</v>
      </c>
    </row>
    <row spans="1:3" r="28">
      <c t="s" s="4" r="A28">
        <v>55</v>
      </c>
      <c t="n" s="5" r="B28">
        <v>618808</v>
      </c>
      <c t="n" s="5" r="C28">
        <v>695638</v>
      </c>
    </row>
    <row spans="1:3" r="29">
      <c t="s" s="4" r="A29">
        <v>56</v>
      </c>
      <c t="n" s="5" r="B29">
        <v>6320833</v>
      </c>
      <c t="n" s="5" r="C29">
        <v>5936035</v>
      </c>
    </row>
    <row spans="1:3" r="30">
      <c t="s" s="4" r="A30">
        <v>57</v>
      </c>
      <c t="n" s="5" r="B30">
        <v>-72032</v>
      </c>
      <c t="n" s="5" r="C30">
        <v>-69418</v>
      </c>
    </row>
    <row spans="1:3" r="31">
      <c t="s" s="4" r="A31">
        <v>58</v>
      </c>
      <c t="n" s="5" r="B31">
        <v>6870029</v>
      </c>
      <c t="n" s="5" r="C31">
        <v>6564730</v>
      </c>
    </row>
    <row spans="1:3" r="32">
      <c t="s" s="4" r="A32">
        <v>59</v>
      </c>
      <c t="n" s="5" r="B32">
        <v>722744</v>
      </c>
      <c t="n" s="5" r="C32">
        <v>722304</v>
      </c>
    </row>
    <row spans="1:3" r="33">
      <c t="s" s="4" r="A33">
        <v>60</v>
      </c>
      <c t="n" s="5" r="B33">
        <v>7592773</v>
      </c>
      <c t="n" s="5" r="C33">
        <v>7287034</v>
      </c>
    </row>
    <row spans="1:3" r="34">
      <c t="s" s="4" r="A34">
        <v>61</v>
      </c>
      <c t="n" s="5" r="B34">
        <v>13058018</v>
      </c>
      <c t="n" s="5" r="C34">
        <v>13286822</v>
      </c>
    </row>
    <row spans="1:3" r="35">
      <c t="s" s="4" r="A35">
        <v>24</v>
      </c>
    </row>
    <row spans="1:3" r="36">
      <c t="s" s="3" r="A36">
        <v>28</v>
      </c>
    </row>
    <row spans="1:3" r="37">
      <c t="s" s="4" r="A37">
        <v>29</v>
      </c>
      <c t="n" s="5" r="B37">
        <v>164240</v>
      </c>
      <c t="n" s="5" r="C37">
        <v>65780</v>
      </c>
    </row>
    <row spans="1:3" r="38">
      <c t="s" s="4" r="A38">
        <v>30</v>
      </c>
      <c t="n" s="5" r="B38">
        <v>530401</v>
      </c>
      <c t="n" s="5" r="C38">
        <v>569096</v>
      </c>
    </row>
    <row spans="1:3" r="39">
      <c t="s" s="4" r="A39">
        <v>31</v>
      </c>
      <c t="n" s="5" r="B39">
        <v>66323</v>
      </c>
      <c t="n" s="5" r="C39">
        <v>107289</v>
      </c>
    </row>
    <row spans="1:3" r="40">
      <c t="s" s="4" r="A40">
        <v>32</v>
      </c>
      <c t="n" s="5" r="B40">
        <v>150858</v>
      </c>
      <c t="n" s="5" r="C40">
        <v>139669</v>
      </c>
    </row>
    <row spans="1:3" r="41">
      <c t="s" s="4" r="A41">
        <v>33</v>
      </c>
      <c t="n" s="5" r="B41">
        <v>911822</v>
      </c>
      <c t="n" s="5" r="C41">
        <v>881834</v>
      </c>
    </row>
    <row spans="1:3" r="42">
      <c t="s" s="4" r="A42">
        <v>34</v>
      </c>
      <c t="n" s="5" r="B42">
        <v>14679605</v>
      </c>
      <c t="n" s="5" r="C42">
        <v>14404371</v>
      </c>
    </row>
    <row spans="1:3" r="43">
      <c t="s" s="4" r="A43">
        <v>35</v>
      </c>
      <c t="n" s="5" r="B43">
        <v>-2786429</v>
      </c>
      <c t="n" s="5" r="C43">
        <v>-2318220</v>
      </c>
    </row>
    <row spans="1:3" r="44">
      <c t="s" s="4" r="A44">
        <v>36</v>
      </c>
      <c t="n" s="5" r="B44">
        <v>11893176</v>
      </c>
      <c t="n" s="5" r="C44">
        <v>12086151</v>
      </c>
    </row>
    <row spans="1:3" r="45">
      <c t="s" s="4" r="A45">
        <v>37</v>
      </c>
      <c t="n" s="5" r="B45">
        <v>200273</v>
      </c>
      <c t="n" s="5" r="C45">
        <v>222254</v>
      </c>
    </row>
    <row spans="1:3" r="46">
      <c t="s" s="4" r="A46">
        <v>38</v>
      </c>
      <c t="n" s="5" r="B46">
        <v>13005271</v>
      </c>
      <c t="n" s="5" r="C46">
        <v>13190239</v>
      </c>
    </row>
    <row spans="1:3" r="47">
      <c t="s" s="3" r="A47">
        <v>39</v>
      </c>
    </row>
    <row spans="1:3" r="48">
      <c t="s" s="4" r="A48">
        <v>40</v>
      </c>
      <c t="n" s="5" r="B48">
        <v>299993</v>
      </c>
    </row>
    <row spans="1:3" r="49">
      <c t="s" s="4" r="A49">
        <v>41</v>
      </c>
      <c t="n" s="5" r="B49">
        <v>205438</v>
      </c>
      <c t="n" s="5" r="C49">
        <v>261012</v>
      </c>
    </row>
    <row spans="1:3" r="50">
      <c t="s" s="4" r="A50">
        <v>42</v>
      </c>
      <c t="n" s="5" r="B50">
        <v>86112</v>
      </c>
      <c t="n" s="5" r="C50">
        <v>91487</v>
      </c>
    </row>
    <row spans="1:3" r="51">
      <c t="s" s="4" r="A51">
        <v>43</v>
      </c>
      <c t="n" s="5" r="B51">
        <v>152136</v>
      </c>
      <c t="n" s="5" r="C51">
        <v>91471</v>
      </c>
    </row>
    <row spans="1:3" r="52">
      <c t="s" s="4" r="A52">
        <v>44</v>
      </c>
      <c t="n" s="5" r="B52">
        <v>44922</v>
      </c>
      <c t="n" s="5" r="C52">
        <v>61964</v>
      </c>
    </row>
    <row spans="1:3" r="53">
      <c t="s" s="4" r="A53">
        <v>45</v>
      </c>
      <c t="n" s="5" r="B53">
        <v>104599</v>
      </c>
      <c t="n" s="5" r="C53">
        <v>139950</v>
      </c>
    </row>
    <row spans="1:3" r="54">
      <c t="s" s="4" r="A54">
        <v>46</v>
      </c>
      <c t="n" s="5" r="B54">
        <v>893200</v>
      </c>
      <c t="n" s="5" r="C54">
        <v>645884</v>
      </c>
    </row>
    <row spans="1:3" r="55">
      <c t="s" s="4" r="A55">
        <v>47</v>
      </c>
      <c t="n" s="5" r="B55">
        <v>4188727</v>
      </c>
      <c t="n" s="5" r="C55">
        <v>4869020</v>
      </c>
    </row>
    <row spans="1:3" r="56">
      <c t="s" s="4" r="A56">
        <v>48</v>
      </c>
      <c t="n" s="5" r="B56">
        <v>46366</v>
      </c>
      <c t="n" s="5" r="C56">
        <v>120589</v>
      </c>
    </row>
    <row spans="1:3" r="57">
      <c t="s" s="4" r="A57">
        <v>49</v>
      </c>
      <c t="n" s="5" r="B57">
        <v>320415</v>
      </c>
      <c t="n" s="5" r="C57">
        <v>335964</v>
      </c>
    </row>
    <row spans="1:3" r="58">
      <c t="s" s="4" r="A58">
        <v>50</v>
      </c>
      <c t="n" s="7" r="B58">
        <v>5448708</v>
      </c>
      <c t="n" s="7" r="C58">
        <v>5971457</v>
      </c>
    </row>
    <row spans="1:3" r="59">
      <c t="s" s="4" r="A59">
        <v>51</v>
      </c>
      <c t="s" s="4" r="B59">
        <v>52</v>
      </c>
      <c t="s" s="4" r="C59">
        <v>52</v>
      </c>
    </row>
    <row spans="1:3" r="60">
      <c t="s" s="3" r="A60">
        <v>53</v>
      </c>
    </row>
    <row spans="1:3" r="61">
      <c t="s" s="4" r="A61">
        <v>54</v>
      </c>
      <c t="n" s="7" r="B61">
        <v>26125</v>
      </c>
      <c t="n" s="7" r="C61">
        <v>26125</v>
      </c>
    </row>
    <row spans="1:3" r="62">
      <c t="s" s="4" r="A62">
        <v>55</v>
      </c>
      <c t="n" s="5" r="B62">
        <v>552532</v>
      </c>
      <c t="n" s="5" r="C62">
        <v>530657</v>
      </c>
    </row>
    <row spans="1:3" r="63">
      <c t="s" s="4" r="A63">
        <v>56</v>
      </c>
      <c t="n" s="5" r="B63">
        <v>6327194</v>
      </c>
      <c t="n" s="5" r="C63">
        <v>6009114</v>
      </c>
    </row>
    <row spans="1:3" r="64">
      <c t="s" s="4" r="A64">
        <v>57</v>
      </c>
      <c t="n" s="5" r="B64">
        <v>-72032</v>
      </c>
      <c t="n" s="5" r="C64">
        <v>-69418</v>
      </c>
    </row>
    <row spans="1:3" r="65">
      <c t="s" s="4" r="A65">
        <v>58</v>
      </c>
      <c t="n" s="5" r="B65">
        <v>6833819</v>
      </c>
      <c t="n" s="5" r="C65">
        <v>6496478</v>
      </c>
    </row>
    <row spans="1:3" r="66">
      <c t="s" s="4" r="A66">
        <v>59</v>
      </c>
      <c t="n" s="5" r="B66">
        <v>722744</v>
      </c>
      <c t="n" s="5" r="C66">
        <v>722304</v>
      </c>
    </row>
    <row spans="1:3" r="67">
      <c t="s" s="4" r="A67">
        <v>60</v>
      </c>
      <c t="n" s="5" r="B67">
        <v>7556563</v>
      </c>
      <c t="n" s="5" r="C67">
        <v>7218782</v>
      </c>
    </row>
    <row spans="1:3" r="68">
      <c t="s" s="4" r="A68">
        <v>61</v>
      </c>
      <c t="n" s="7" r="B68">
        <v>13005271</v>
      </c>
      <c t="n" s="7" r="C68">
        <v>13190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8</v>
      </c>
      <c t="s" s="2" r="B1">
        <v>1</v>
      </c>
    </row>
    <row spans="1:2" r="2">
      <c t="s" s="2" r="B2">
        <v>2</v>
      </c>
    </row>
    <row spans="1:2" r="3">
      <c t="s" s="3" r="A3">
        <v>210</v>
      </c>
    </row>
    <row spans="1:2" r="4">
      <c t="s" s="4" r="A4">
        <v>209</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0</v>
      </c>
      <c t="s" s="2" r="B1">
        <v>1</v>
      </c>
    </row>
    <row spans="1:2" r="2">
      <c t="s" s="2" r="B2">
        <v>2</v>
      </c>
    </row>
    <row spans="1:2" r="3">
      <c t="s" s="3" r="A3">
        <v>174</v>
      </c>
    </row>
    <row spans="1:2" r="4">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3</v>
      </c>
      <c t="s" s="2" r="B1">
        <v>1</v>
      </c>
    </row>
    <row spans="1:2" r="2">
      <c t="s" s="2" r="B2">
        <v>2</v>
      </c>
    </row>
    <row spans="1:2" r="3">
      <c t="s" s="3" r="A3">
        <v>180</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186</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7</v>
      </c>
    </row>
    <row spans="1:3" r="2">
      <c t="s" s="4" r="A2">
        <v>63</v>
      </c>
      <c t="n" s="5" r="B2">
        <v>241970</v>
      </c>
      <c t="n" s="5" r="C2">
        <v>247501</v>
      </c>
    </row>
    <row spans="1:3" r="3">
      <c t="s" s="4" r="A3">
        <v>24</v>
      </c>
    </row>
    <row spans="1:3" r="4">
      <c t="s" s="4" r="A4">
        <v>63</v>
      </c>
      <c t="n" s="5" r="B4">
        <v>261246</v>
      </c>
      <c t="n" s="5" r="C4">
        <v>261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29</v>
      </c>
      <c t="s" s="2" r="B1">
        <v>1</v>
      </c>
    </row>
    <row spans="1:2" r="2">
      <c t="s" s="2" r="B2">
        <v>2</v>
      </c>
    </row>
    <row spans="1:2" r="3">
      <c t="s" s="3" r="A3">
        <v>189</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195</v>
      </c>
    </row>
    <row spans="1:2" r="4">
      <c t="s" s="4" r="A4">
        <v>235</v>
      </c>
      <c t="s" s="4"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98</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2</v>
      </c>
      <c t="s" s="2" r="B1">
        <v>1</v>
      </c>
    </row>
    <row spans="1:2" r="2">
      <c t="s" s="2" r="B2">
        <v>2</v>
      </c>
    </row>
    <row spans="1:2" r="3">
      <c t="s" s="3" r="A3">
        <v>201</v>
      </c>
    </row>
    <row spans="1:2" r="4">
      <c t="s" s="4" r="A4">
        <v>243</v>
      </c>
      <c t="s" s="4" r="B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5</v>
      </c>
      <c t="s" s="2" r="B1">
        <v>1</v>
      </c>
    </row>
    <row spans="1:2" r="2">
      <c t="s" s="2" r="B2">
        <v>2</v>
      </c>
    </row>
    <row spans="1:2" r="3">
      <c t="s" s="3" r="A3">
        <v>204</v>
      </c>
    </row>
    <row spans="1:2" r="4">
      <c t="s" s="4" r="A4">
        <v>246</v>
      </c>
      <c t="s" s="4" r="B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13</v>
      </c>
    </row>
    <row spans="1:2" r="4">
      <c t="s" s="4" r="A4">
        <v>249</v>
      </c>
      <c t="s" s="4" r="B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251</v>
      </c>
      <c t="s" s="2" r="B1">
        <v>1</v>
      </c>
    </row>
    <row spans="1:2" r="2">
      <c t="s" s="2" r="B2">
        <v>2</v>
      </c>
    </row>
    <row spans="1:2" r="3">
      <c t="s" s="3" r="A3">
        <v>216</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7"/>
  </cols>
  <sheetData>
    <row spans="1:2" r="1">
      <c t="s" s="1" r="A1">
        <v>260</v>
      </c>
      <c t="s" s="2" r="B1">
        <v>261</v>
      </c>
    </row>
    <row spans="1:2" r="2">
      <c t="s" s="3" r="A2">
        <v>168</v>
      </c>
    </row>
    <row spans="1:2" r="3">
      <c t="s" s="4" r="A3">
        <v>262</v>
      </c>
      <c t="n" s="5" r="B3">
        <v>8</v>
      </c>
    </row>
    <row spans="1:2" r="4">
      <c t="s" s="4" r="A4">
        <v>263</v>
      </c>
      <c t="n" s="5" r="B4">
        <v>9</v>
      </c>
    </row>
    <row spans="1:2" r="5">
      <c t="s" s="4" r="A5">
        <v>264</v>
      </c>
      <c t="n" s="5" r="B5">
        <v>15</v>
      </c>
    </row>
    <row spans="1:2" r="6">
      <c t="s" s="4" r="A6">
        <v>265</v>
      </c>
      <c t="n" s="5" r="B6">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80"/>
  </cols>
  <sheetData>
    <row spans="1:3" r="1">
      <c t="s" s="1" r="A1">
        <v>266</v>
      </c>
      <c t="s" s="2" r="B1">
        <v>267</v>
      </c>
      <c t="s" s="2" r="C1">
        <v>268</v>
      </c>
    </row>
    <row spans="1:3" r="2">
      <c t="s" s="3" r="A2">
        <v>269</v>
      </c>
    </row>
    <row spans="1:3" r="3">
      <c t="s" s="4" r="A3">
        <v>270</v>
      </c>
      <c t="n" s="5" r="C3">
        <v>2</v>
      </c>
    </row>
    <row spans="1:3" r="4">
      <c t="s" s="4" r="A4">
        <v>271</v>
      </c>
    </row>
    <row spans="1:3" r="5">
      <c t="s" s="3" r="A5">
        <v>269</v>
      </c>
    </row>
    <row spans="1:3" r="6">
      <c t="s" s="4" r="A6">
        <v>272</v>
      </c>
      <c t="n" s="10" r="C6">
        <v>1.7</v>
      </c>
    </row>
    <row spans="1:3" r="7">
      <c t="s" s="4" r="A7">
        <v>273</v>
      </c>
      <c t="s" s="4" r="C7">
        <v>274</v>
      </c>
    </row>
    <row spans="1:3" r="8">
      <c t="s" s="4" r="A8">
        <v>275</v>
      </c>
      <c t="n" s="5" r="B8">
        <v>3</v>
      </c>
    </row>
    <row spans="1:3" r="9">
      <c t="s" s="4" r="A9">
        <v>276</v>
      </c>
      <c t="n" s="5" r="B9">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s="1" r="A1">
        <v>277</v>
      </c>
      <c t="s" s="2" r="B1">
        <v>65</v>
      </c>
      <c t="s" s="2" r="C1">
        <v>1</v>
      </c>
    </row>
    <row spans="1:4" r="2">
      <c t="s" s="2" r="B2">
        <v>278</v>
      </c>
      <c t="s" s="2" r="C2">
        <v>279</v>
      </c>
      <c t="s" s="2" r="D2">
        <v>278</v>
      </c>
    </row>
    <row spans="1:4" r="3">
      <c t="s" s="3" r="A3">
        <v>280</v>
      </c>
    </row>
    <row spans="1:4" r="4">
      <c t="s" s="4" r="A4">
        <v>281</v>
      </c>
      <c t="n" s="7" r="B4">
        <v>31</v>
      </c>
      <c t="n" s="7" r="D4">
        <v>49</v>
      </c>
    </row>
    <row spans="1:4" r="5">
      <c t="s" s="4" r="A5">
        <v>282</v>
      </c>
      <c t="n" s="7" r="C5">
        <v>1700</v>
      </c>
    </row>
    <row spans="1:4" r="6">
      <c t="s" s="4" r="A6">
        <v>271</v>
      </c>
    </row>
    <row spans="1:4" r="7">
      <c t="s" s="3" r="A7">
        <v>280</v>
      </c>
    </row>
    <row spans="1:4" r="8">
      <c t="s" s="4" r="A8">
        <v>283</v>
      </c>
      <c t="n" s="5" r="C8">
        <v>2</v>
      </c>
    </row>
    <row spans="1:4" r="9">
      <c t="s" s="4" r="A9">
        <v>284</v>
      </c>
      <c t="n" s="7" r="C9">
        <v>650</v>
      </c>
    </row>
    <row spans="1:4" r="10">
      <c t="s" s="4" r="A10">
        <v>285</v>
      </c>
      <c t="n" s="7" r="B10">
        <v>4</v>
      </c>
      <c t="n" s="7" r="D10">
        <v>4</v>
      </c>
    </row>
    <row spans="1:4" r="11">
      <c t="s" s="4" r="A11">
        <v>286</v>
      </c>
    </row>
    <row spans="1:4" r="12">
      <c t="s" s="3" r="A12">
        <v>280</v>
      </c>
    </row>
    <row spans="1:4" r="13">
      <c t="s" s="4" r="A13">
        <v>287</v>
      </c>
      <c t="n" s="7" r="C13">
        <v>1080</v>
      </c>
    </row>
    <row spans="1:4" r="14">
      <c t="s" s="4" r="A14">
        <v>288</v>
      </c>
    </row>
    <row spans="1:4" r="15">
      <c t="s" s="3" r="A15">
        <v>280</v>
      </c>
    </row>
    <row spans="1:4" r="16">
      <c t="s" s="4" r="A16">
        <v>289</v>
      </c>
      <c t="s" s="4" r="C16">
        <v>290</v>
      </c>
    </row>
    <row spans="1:4" r="17">
      <c t="s" s="4" r="A17">
        <v>291</v>
      </c>
    </row>
    <row spans="1:4" r="18">
      <c t="s" s="3" r="A18">
        <v>280</v>
      </c>
    </row>
    <row spans="1:4" r="19">
      <c t="s" s="4" r="A19">
        <v>292</v>
      </c>
      <c t="s" s="4" r="C19">
        <v>293</v>
      </c>
    </row>
    <row spans="1:4" r="20">
      <c t="s" s="4" r="A20">
        <v>294</v>
      </c>
    </row>
    <row spans="1:4" r="21">
      <c t="s" s="3" r="A21">
        <v>280</v>
      </c>
    </row>
    <row spans="1:4" r="22">
      <c t="s" s="4" r="A22">
        <v>295</v>
      </c>
      <c t="s" s="4" r="C22">
        <v>296</v>
      </c>
    </row>
    <row spans="1:4" r="23">
      <c t="s" s="4" r="A23">
        <v>297</v>
      </c>
      <c t="n" s="5" r="C23">
        <v>2022</v>
      </c>
    </row>
    <row spans="1:4" r="24">
      <c t="s" s="4" r="A24">
        <v>298</v>
      </c>
    </row>
    <row spans="1:4" r="25">
      <c t="s" s="3" r="A25">
        <v>280</v>
      </c>
    </row>
    <row spans="1:4" r="26">
      <c t="s" s="4" r="A26">
        <v>287</v>
      </c>
      <c t="n" s="7" r="C26">
        <v>500</v>
      </c>
    </row>
    <row spans="1:4" r="27">
      <c t="s" s="4" r="A27">
        <v>299</v>
      </c>
    </row>
    <row spans="1:4" r="28">
      <c t="s" s="3" r="A28">
        <v>280</v>
      </c>
    </row>
    <row spans="1:4" r="29">
      <c t="s" s="4" r="A29">
        <v>295</v>
      </c>
      <c t="s" s="4" r="C29">
        <v>300</v>
      </c>
    </row>
    <row spans="1:4" r="30">
      <c t="s" s="4" r="A30">
        <v>297</v>
      </c>
      <c t="n" s="5" r="C30">
        <v>2024</v>
      </c>
    </row>
    <row spans="1:4" r="31">
      <c t="s" s="4" r="A31">
        <v>301</v>
      </c>
    </row>
    <row spans="1:4" r="32">
      <c t="s" s="3" r="A32">
        <v>280</v>
      </c>
    </row>
    <row spans="1:4" r="33">
      <c t="s" s="4" r="A33">
        <v>287</v>
      </c>
      <c t="n" s="7" r="C33">
        <v>58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873813</v>
      </c>
      <c t="n" s="7" r="C4">
        <v>810200</v>
      </c>
      <c t="n" s="7" r="D4">
        <v>2424481</v>
      </c>
      <c t="n" s="7" r="E4">
        <v>2360205</v>
      </c>
    </row>
    <row spans="1:5" r="5">
      <c t="s" s="4" r="A5">
        <v>69</v>
      </c>
      <c t="n" s="5" r="B5">
        <v>22858</v>
      </c>
      <c t="n" s="5" r="C5">
        <v>18595</v>
      </c>
      <c t="n" s="5" r="D5">
        <v>70087</v>
      </c>
      <c t="n" s="5" r="E5">
        <v>67558</v>
      </c>
    </row>
    <row spans="1:5" r="6">
      <c t="s" s="4" r="A6">
        <v>70</v>
      </c>
      <c t="n" s="5" r="C6">
        <v>1</v>
      </c>
      <c t="n" s="5" r="E6">
        <v>1</v>
      </c>
    </row>
    <row spans="1:5" r="7">
      <c t="s" s="4" r="A7">
        <v>71</v>
      </c>
      <c t="n" s="5" r="B7">
        <v>896671</v>
      </c>
      <c t="n" s="5" r="C7">
        <v>828796</v>
      </c>
      <c t="n" s="5" r="D7">
        <v>2494568</v>
      </c>
      <c t="n" s="5" r="E7">
        <v>2427764</v>
      </c>
    </row>
    <row spans="1:5" r="8">
      <c t="s" s="3" r="A8">
        <v>72</v>
      </c>
    </row>
    <row spans="1:5" r="9">
      <c t="s" s="4" r="A9">
        <v>68</v>
      </c>
      <c t="n" s="5" r="B9">
        <v>293067</v>
      </c>
      <c t="n" s="5" r="C9">
        <v>385674</v>
      </c>
      <c t="n" s="5" r="D9">
        <v>934024</v>
      </c>
      <c t="n" s="5" r="E9">
        <v>1109456</v>
      </c>
    </row>
    <row spans="1:5" r="10">
      <c t="s" s="4" r="A10">
        <v>69</v>
      </c>
      <c t="n" s="5" r="B10">
        <v>17783</v>
      </c>
      <c t="n" s="5" r="C10">
        <v>13641</v>
      </c>
      <c t="n" s="5" r="D10">
        <v>55592</v>
      </c>
      <c t="n" s="5" r="E10">
        <v>52877</v>
      </c>
    </row>
    <row spans="1:5" r="11">
      <c t="s" s="4" r="A11">
        <v>73</v>
      </c>
      <c t="n" s="5" r="B11">
        <v>160652</v>
      </c>
      <c t="n" s="5" r="C11">
        <v>161246</v>
      </c>
      <c t="n" s="5" r="D11">
        <v>473913</v>
      </c>
      <c t="n" s="5" r="E11">
        <v>460306</v>
      </c>
    </row>
    <row spans="1:5" r="12">
      <c t="s" s="4" r="A12">
        <v>74</v>
      </c>
      <c t="n" s="5" r="B12">
        <v>15196</v>
      </c>
      <c t="n" s="5" r="C12">
        <v>24602</v>
      </c>
      <c t="n" s="5" r="D12">
        <v>61558</v>
      </c>
      <c t="n" s="5" r="E12">
        <v>77319</v>
      </c>
    </row>
    <row spans="1:5" r="13">
      <c t="s" s="4" r="A13">
        <v>75</v>
      </c>
      <c t="n" s="5" r="B13">
        <v>486698</v>
      </c>
      <c t="n" s="5" r="C13">
        <v>585163</v>
      </c>
      <c t="n" s="5" r="D13">
        <v>1525087</v>
      </c>
      <c t="n" s="5" r="E13">
        <v>1699958</v>
      </c>
    </row>
    <row spans="1:5" r="14">
      <c t="s" s="4" r="A14">
        <v>76</v>
      </c>
      <c t="n" s="5" r="B14">
        <v>409973</v>
      </c>
      <c t="n" s="5" r="C14">
        <v>243633</v>
      </c>
      <c t="n" s="5" r="D14">
        <v>969481</v>
      </c>
      <c t="n" s="5" r="E14">
        <v>727806</v>
      </c>
    </row>
    <row spans="1:5" r="15">
      <c t="s" s="3" r="A15">
        <v>77</v>
      </c>
    </row>
    <row spans="1:5" r="16">
      <c t="s" s="4" r="A16">
        <v>78</v>
      </c>
      <c t="n" s="5" r="B16">
        <v>-54687</v>
      </c>
      <c t="n" s="5" r="C16">
        <v>-37751</v>
      </c>
      <c t="n" s="5" r="D16">
        <v>-161196</v>
      </c>
      <c t="n" s="5" r="E16">
        <v>-114494</v>
      </c>
    </row>
    <row spans="1:5" r="17">
      <c t="s" s="4" r="A17">
        <v>79</v>
      </c>
      <c t="n" s="5" r="B17">
        <v>30934</v>
      </c>
      <c t="n" s="5" r="C17">
        <v>2760</v>
      </c>
      <c t="n" s="5" r="D17">
        <v>37085</v>
      </c>
      <c t="n" s="5" r="E17">
        <v>131</v>
      </c>
    </row>
    <row spans="1:5" r="18">
      <c t="s" s="4" r="A18">
        <v>80</v>
      </c>
      <c t="n" s="5" r="B18">
        <v>386220</v>
      </c>
      <c t="n" s="5" r="C18">
        <v>208642</v>
      </c>
      <c t="n" s="5" r="D18">
        <v>845370</v>
      </c>
      <c t="n" s="5" r="E18">
        <v>613443</v>
      </c>
    </row>
    <row spans="1:5" r="19">
      <c t="s" s="4" r="A19">
        <v>81</v>
      </c>
      <c t="n" s="5" r="B19">
        <v>-41789</v>
      </c>
      <c t="n" s="5" r="C19">
        <v>-40782</v>
      </c>
      <c t="n" s="5" r="D19">
        <v>-124641</v>
      </c>
      <c t="n" s="5" r="E19">
        <v>-110625</v>
      </c>
    </row>
    <row spans="1:5" r="20">
      <c t="s" s="4" r="A20">
        <v>82</v>
      </c>
      <c t="n" s="5" r="B20">
        <v>344431</v>
      </c>
      <c t="n" s="5" r="C20">
        <v>167860</v>
      </c>
      <c t="n" s="5" r="D20">
        <v>720729</v>
      </c>
      <c t="n" s="5" r="E20">
        <v>502818</v>
      </c>
    </row>
    <row spans="1:5" r="21">
      <c t="s" s="4" r="A21">
        <v>83</v>
      </c>
      <c t="n" s="5" r="C21">
        <v>-20214</v>
      </c>
      <c t="n" s="5" r="E21">
        <v>175532</v>
      </c>
    </row>
    <row spans="1:5" r="22">
      <c t="s" s="4" r="A22">
        <v>84</v>
      </c>
      <c t="n" s="5" r="B22">
        <v>344431</v>
      </c>
      <c t="n" s="5" r="C22">
        <v>147646</v>
      </c>
      <c t="n" s="5" r="D22">
        <v>720729</v>
      </c>
      <c t="n" s="5" r="E22">
        <v>678350</v>
      </c>
    </row>
    <row spans="1:5" r="23">
      <c t="s" s="4" r="A23">
        <v>85</v>
      </c>
      <c t="n" s="5" r="B23">
        <v>-18624</v>
      </c>
      <c t="n" s="5" r="C23">
        <v>-20471</v>
      </c>
      <c t="n" s="5" r="D23">
        <v>-57488</v>
      </c>
      <c t="n" s="5" r="E23">
        <v>-60290</v>
      </c>
    </row>
    <row spans="1:5" r="24">
      <c t="s" s="4" r="A24">
        <v>86</v>
      </c>
      <c t="n" s="5" r="B24">
        <v>325807</v>
      </c>
      <c t="n" s="5" r="C24">
        <v>127175</v>
      </c>
      <c t="n" s="5" r="D24">
        <v>663241</v>
      </c>
      <c t="n" s="5" r="E24">
        <v>618060</v>
      </c>
    </row>
    <row spans="1:5" r="25">
      <c t="s" s="3" r="A25">
        <v>87</v>
      </c>
    </row>
    <row spans="1:5" r="26">
      <c t="s" s="4" r="A26">
        <v>88</v>
      </c>
      <c t="n" s="5" r="B26">
        <v>325807</v>
      </c>
      <c t="n" s="5" r="C26">
        <v>147389</v>
      </c>
      <c t="n" s="5" r="D26">
        <v>663241</v>
      </c>
      <c t="n" s="5" r="E26">
        <v>442528</v>
      </c>
    </row>
    <row spans="1:5" r="27">
      <c t="s" s="4" r="A27">
        <v>89</v>
      </c>
      <c t="n" s="5" r="C27">
        <v>-20214</v>
      </c>
      <c t="n" s="5" r="E27">
        <v>175532</v>
      </c>
    </row>
    <row spans="1:5" r="28">
      <c t="s" s="4" r="A28">
        <v>86</v>
      </c>
      <c t="n" s="7" r="B28">
        <v>325807</v>
      </c>
      <c t="n" s="7" r="C28">
        <v>127175</v>
      </c>
      <c t="n" s="7" r="D28">
        <v>663241</v>
      </c>
      <c t="n" s="7" r="E28">
        <v>618060</v>
      </c>
    </row>
    <row spans="1:5" r="29">
      <c t="s" s="3" r="A29">
        <v>90</v>
      </c>
    </row>
    <row spans="1:5" r="30">
      <c t="s" s="4" r="A30">
        <v>88</v>
      </c>
      <c t="n" s="8" r="B30">
        <v>1.32</v>
      </c>
      <c t="n" s="8" r="C30">
        <v>0.57</v>
      </c>
      <c t="n" s="8" r="D30">
        <v>2.68</v>
      </c>
      <c t="n" s="8" r="E30">
        <v>1.71</v>
      </c>
    </row>
    <row spans="1:5" r="31">
      <c t="s" s="4" r="A31">
        <v>89</v>
      </c>
      <c t="n" s="9" r="C31">
        <v>-0.08</v>
      </c>
      <c t="n" s="9" r="E31">
        <v>0.68</v>
      </c>
    </row>
    <row spans="1:5" r="32">
      <c t="s" s="4" r="A32">
        <v>87</v>
      </c>
      <c t="n" s="9" r="B32">
        <v>1.32</v>
      </c>
      <c t="n" s="9" r="C32">
        <v>0.49</v>
      </c>
      <c t="n" s="9" r="D32">
        <v>2.68</v>
      </c>
      <c t="n" s="9" r="E32">
        <v>2.39</v>
      </c>
    </row>
    <row spans="1:5" r="33">
      <c t="s" s="3" r="A33">
        <v>91</v>
      </c>
    </row>
    <row spans="1:5" r="34">
      <c t="s" s="4" r="A34">
        <v>88</v>
      </c>
      <c t="n" s="9" r="B34">
        <v>1.32</v>
      </c>
      <c t="n" s="9" r="C34">
        <v>0.57</v>
      </c>
      <c t="n" s="9" r="D34">
        <v>2.68</v>
      </c>
      <c t="n" s="9" r="E34">
        <v>1.71</v>
      </c>
    </row>
    <row spans="1:5" r="35">
      <c t="s" s="4" r="A35">
        <v>89</v>
      </c>
      <c t="n" s="9" r="C35">
        <v>-0.08</v>
      </c>
      <c t="n" s="9" r="E35">
        <v>0.68</v>
      </c>
    </row>
    <row spans="1:5" r="36">
      <c t="s" s="4" r="A36">
        <v>87</v>
      </c>
      <c t="n" s="8" r="B36">
        <v>1.32</v>
      </c>
      <c t="n" s="8" r="C36">
        <v>0.49</v>
      </c>
      <c t="n" s="8" r="D36">
        <v>2.68</v>
      </c>
      <c t="n" s="8" r="E36">
        <v>2.39</v>
      </c>
    </row>
    <row spans="1:5" r="37">
      <c t="s" s="4" r="A37">
        <v>24</v>
      </c>
    </row>
    <row spans="1:5" r="38">
      <c t="s" s="3" r="A38">
        <v>67</v>
      </c>
    </row>
    <row spans="1:5" r="39">
      <c t="s" s="4" r="A39">
        <v>68</v>
      </c>
      <c t="n" s="7" r="B39">
        <v>873813</v>
      </c>
      <c t="n" s="7" r="C39">
        <v>810200</v>
      </c>
      <c t="n" s="7" r="D39">
        <v>2424481</v>
      </c>
      <c t="n" s="7" r="E39">
        <v>2360205</v>
      </c>
    </row>
    <row spans="1:5" r="40">
      <c t="s" s="4" r="A40">
        <v>69</v>
      </c>
      <c t="n" s="5" r="B40">
        <v>22858</v>
      </c>
      <c t="n" s="5" r="C40">
        <v>18595</v>
      </c>
      <c t="n" s="5" r="D40">
        <v>70087</v>
      </c>
      <c t="n" s="5" r="E40">
        <v>67558</v>
      </c>
    </row>
    <row spans="1:5" r="41">
      <c t="s" s="4" r="A41">
        <v>70</v>
      </c>
      <c t="n" s="5" r="C41">
        <v>1</v>
      </c>
      <c t="n" s="5" r="E41">
        <v>1</v>
      </c>
    </row>
    <row spans="1:5" r="42">
      <c t="s" s="4" r="A42">
        <v>71</v>
      </c>
      <c t="n" s="5" r="B42">
        <v>896671</v>
      </c>
      <c t="n" s="5" r="C42">
        <v>828796</v>
      </c>
      <c t="n" s="5" r="D42">
        <v>2494568</v>
      </c>
      <c t="n" s="5" r="E42">
        <v>2427764</v>
      </c>
    </row>
    <row spans="1:5" r="43">
      <c t="s" s="3" r="A43">
        <v>72</v>
      </c>
    </row>
    <row spans="1:5" r="44">
      <c t="s" s="4" r="A44">
        <v>68</v>
      </c>
      <c t="n" s="5" r="B44">
        <v>292479</v>
      </c>
      <c t="n" s="5" r="C44">
        <v>383911</v>
      </c>
      <c t="n" s="5" r="D44">
        <v>930925</v>
      </c>
      <c t="n" s="5" r="E44">
        <v>1097694</v>
      </c>
    </row>
    <row spans="1:5" r="45">
      <c t="s" s="4" r="A45">
        <v>69</v>
      </c>
      <c t="n" s="5" r="B45">
        <v>17783</v>
      </c>
      <c t="n" s="5" r="C45">
        <v>13641</v>
      </c>
      <c t="n" s="5" r="D45">
        <v>55592</v>
      </c>
      <c t="n" s="5" r="E45">
        <v>52877</v>
      </c>
    </row>
    <row spans="1:5" r="46">
      <c t="s" s="4" r="A46">
        <v>73</v>
      </c>
      <c t="n" s="5" r="B46">
        <v>160383</v>
      </c>
      <c t="n" s="5" r="C46">
        <v>160255</v>
      </c>
      <c t="n" s="5" r="D46">
        <v>473046</v>
      </c>
      <c t="n" s="5" r="E46">
        <v>458100</v>
      </c>
    </row>
    <row spans="1:5" r="47">
      <c t="s" s="4" r="A47">
        <v>74</v>
      </c>
      <c t="n" s="5" r="B47">
        <v>10376</v>
      </c>
      <c t="n" s="5" r="C47">
        <v>13057</v>
      </c>
      <c t="n" s="5" r="D47">
        <v>36093</v>
      </c>
      <c t="n" s="5" r="E47">
        <v>36478</v>
      </c>
    </row>
    <row spans="1:5" r="48">
      <c t="s" s="4" r="A48">
        <v>75</v>
      </c>
      <c t="n" s="5" r="B48">
        <v>481021</v>
      </c>
      <c t="n" s="5" r="C48">
        <v>570864</v>
      </c>
      <c t="n" s="5" r="D48">
        <v>1495656</v>
      </c>
      <c t="n" s="5" r="E48">
        <v>1645149</v>
      </c>
    </row>
    <row spans="1:5" r="49">
      <c t="s" s="4" r="A49">
        <v>76</v>
      </c>
      <c t="n" s="5" r="B49">
        <v>415650</v>
      </c>
      <c t="n" s="5" r="C49">
        <v>257932</v>
      </c>
      <c t="n" s="5" r="D49">
        <v>998912</v>
      </c>
      <c t="n" s="5" r="E49">
        <v>782615</v>
      </c>
    </row>
    <row spans="1:5" r="50">
      <c t="s" s="3" r="A50">
        <v>77</v>
      </c>
    </row>
    <row spans="1:5" r="51">
      <c t="s" s="4" r="A51">
        <v>78</v>
      </c>
      <c t="n" s="5" r="B51">
        <v>-54687</v>
      </c>
      <c t="n" s="5" r="C51">
        <v>-37751</v>
      </c>
      <c t="n" s="5" r="D51">
        <v>-161196</v>
      </c>
      <c t="n" s="5" r="E51">
        <v>-114494</v>
      </c>
    </row>
    <row spans="1:5" r="52">
      <c t="s" s="4" r="A52">
        <v>79</v>
      </c>
      <c t="n" s="5" r="B52">
        <v>31066</v>
      </c>
      <c t="n" s="5" r="C52">
        <v>3785</v>
      </c>
      <c t="n" s="5" r="D52">
        <v>35613</v>
      </c>
      <c t="n" s="5" r="E52">
        <v>1142</v>
      </c>
    </row>
    <row spans="1:5" r="53">
      <c t="s" s="4" r="A53">
        <v>80</v>
      </c>
      <c t="n" s="5" r="B53">
        <v>392029</v>
      </c>
      <c t="n" s="5" r="C53">
        <v>223966</v>
      </c>
      <c t="n" s="5" r="D53">
        <v>873329</v>
      </c>
      <c t="n" s="5" r="E53">
        <v>669263</v>
      </c>
    </row>
    <row spans="1:5" r="54">
      <c t="s" s="4" r="A54">
        <v>81</v>
      </c>
      <c t="n" s="5" r="B54">
        <v>-41868</v>
      </c>
      <c t="n" s="5" r="C54">
        <v>-40674</v>
      </c>
      <c t="n" s="5" r="D54">
        <v>-124962</v>
      </c>
      <c t="n" s="5" r="E54">
        <v>-110207</v>
      </c>
    </row>
    <row spans="1:5" r="55">
      <c t="s" s="4" r="A55">
        <v>82</v>
      </c>
      <c t="n" s="5" r="B55">
        <v>350161</v>
      </c>
      <c t="n" s="5" r="C55">
        <v>183292</v>
      </c>
      <c t="n" s="5" r="D55">
        <v>748367</v>
      </c>
      <c t="n" s="5" r="E55">
        <v>559056</v>
      </c>
    </row>
    <row spans="1:5" r="56">
      <c t="s" s="4" r="A56">
        <v>83</v>
      </c>
      <c t="n" s="5" r="C56">
        <v>10413</v>
      </c>
      <c t="n" s="5" r="E56">
        <v>225022</v>
      </c>
    </row>
    <row spans="1:5" r="57">
      <c t="s" s="4" r="A57">
        <v>84</v>
      </c>
      <c t="n" s="5" r="B57">
        <v>350161</v>
      </c>
      <c t="n" s="5" r="C57">
        <v>193705</v>
      </c>
      <c t="n" s="5" r="D57">
        <v>748367</v>
      </c>
      <c t="n" s="5" r="E57">
        <v>784078</v>
      </c>
    </row>
    <row spans="1:5" r="58">
      <c t="s" s="4" r="A58">
        <v>85</v>
      </c>
      <c t="n" s="5" r="B58">
        <v>-18624</v>
      </c>
      <c t="n" s="5" r="C58">
        <v>-20471</v>
      </c>
      <c t="n" s="5" r="D58">
        <v>-57488</v>
      </c>
      <c t="n" s="5" r="E58">
        <v>-60290</v>
      </c>
    </row>
    <row spans="1:5" r="59">
      <c t="s" s="4" r="A59">
        <v>86</v>
      </c>
      <c t="n" s="5" r="B59">
        <v>331537</v>
      </c>
      <c t="n" s="5" r="C59">
        <v>173234</v>
      </c>
      <c t="n" s="5" r="D59">
        <v>690879</v>
      </c>
      <c t="n" s="5" r="E59">
        <v>723788</v>
      </c>
    </row>
    <row spans="1:5" r="60">
      <c t="s" s="3" r="A60">
        <v>87</v>
      </c>
    </row>
    <row spans="1:5" r="61">
      <c t="s" s="4" r="A61">
        <v>86</v>
      </c>
      <c t="n" s="7" r="B61">
        <v>331537</v>
      </c>
      <c t="n" s="7" r="C61">
        <v>173234</v>
      </c>
      <c t="n" s="7" r="D61">
        <v>690879</v>
      </c>
      <c t="n" s="7" r="E61">
        <v>723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02</v>
      </c>
      <c t="s" s="2" r="B1">
        <v>65</v>
      </c>
      <c t="s" s="2" r="C1">
        <v>1</v>
      </c>
    </row>
    <row spans="1:3" r="2">
      <c t="s" s="2" r="B2">
        <v>66</v>
      </c>
      <c t="s" s="2" r="C2">
        <v>66</v>
      </c>
    </row>
    <row spans="1:3" r="3">
      <c t="s" s="3" r="A3">
        <v>67</v>
      </c>
    </row>
    <row spans="1:3" r="4">
      <c t="s" s="4" r="A4">
        <v>303</v>
      </c>
      <c t="n" s="7" r="B4">
        <v>141893</v>
      </c>
      <c t="n" s="7" r="C4">
        <v>1034458</v>
      </c>
    </row>
    <row spans="1:3" r="5">
      <c t="s" s="3" r="A5">
        <v>304</v>
      </c>
    </row>
    <row spans="1:3" r="6">
      <c t="s" s="4" r="A6">
        <v>305</v>
      </c>
      <c t="n" s="5" r="B6">
        <v>-3292</v>
      </c>
      <c t="n" s="5" r="C6">
        <v>229482</v>
      </c>
    </row>
    <row spans="1:3" r="7">
      <c t="s" s="4" r="A7">
        <v>81</v>
      </c>
      <c t="n" s="5" r="B7">
        <v>-16922</v>
      </c>
      <c t="n" s="5" r="C7">
        <v>-53950</v>
      </c>
    </row>
    <row spans="1:3" r="8">
      <c t="s" s="4" r="A8">
        <v>306</v>
      </c>
      <c t="n" s="5" r="B8">
        <v>-20214</v>
      </c>
      <c t="n" s="5" r="C8">
        <v>175532</v>
      </c>
    </row>
    <row spans="1:3" r="9">
      <c t="s" s="4" r="A9">
        <v>307</v>
      </c>
    </row>
    <row spans="1:3" r="10">
      <c t="s" s="3" r="A10">
        <v>67</v>
      </c>
    </row>
    <row spans="1:3" r="11">
      <c t="s" s="4" r="A11">
        <v>303</v>
      </c>
      <c t="n" s="5" r="B11">
        <v>136548</v>
      </c>
      <c t="n" s="5" r="C11">
        <v>993253</v>
      </c>
    </row>
    <row spans="1:3" r="12">
      <c t="s" s="4" r="A12">
        <v>308</v>
      </c>
    </row>
    <row spans="1:3" r="13">
      <c t="s" s="3" r="A13">
        <v>67</v>
      </c>
    </row>
    <row spans="1:3" r="14">
      <c t="s" s="4" r="A14">
        <v>303</v>
      </c>
      <c t="n" s="5" r="B14">
        <v>2398</v>
      </c>
      <c t="n" s="5" r="C14">
        <v>21899</v>
      </c>
    </row>
    <row spans="1:3" r="15">
      <c t="s" s="4" r="A15">
        <v>309</v>
      </c>
    </row>
    <row spans="1:3" r="16">
      <c t="s" s="3" r="A16">
        <v>67</v>
      </c>
    </row>
    <row spans="1:3" r="17">
      <c t="s" s="4" r="A17">
        <v>303</v>
      </c>
      <c t="n" s="5" r="B17">
        <v>2946</v>
      </c>
      <c t="n" s="5" r="C17">
        <v>19304</v>
      </c>
    </row>
    <row spans="1:3" r="18">
      <c t="s" s="4" r="A18">
        <v>310</v>
      </c>
    </row>
    <row spans="1:3" r="19">
      <c t="s" s="3" r="A19">
        <v>67</v>
      </c>
    </row>
    <row spans="1:3" r="20">
      <c t="s" s="4" r="A20">
        <v>303</v>
      </c>
      <c t="n" s="7" r="B20">
        <v>1</v>
      </c>
      <c t="n" s="7" r="C20">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36"/>
    <col customWidth="1" max="3" min="3" width="21"/>
    <col customWidth="1" max="4" min="4" width="21"/>
    <col customWidth="1" max="5" min="5" width="21"/>
  </cols>
  <sheetData>
    <row spans="1:5" r="1">
      <c t="s" s="1" r="A1">
        <v>311</v>
      </c>
      <c t="s" s="2" r="B1">
        <v>1</v>
      </c>
    </row>
    <row spans="1:5" r="2">
      <c t="s" s="2" r="B2">
        <v>312</v>
      </c>
      <c t="s" s="2" r="C2">
        <v>278</v>
      </c>
      <c t="s" s="2" r="D2">
        <v>313</v>
      </c>
      <c t="s" s="2" r="E2">
        <v>314</v>
      </c>
    </row>
    <row spans="1:5" r="3">
      <c t="s" s="3" r="A3">
        <v>315</v>
      </c>
    </row>
    <row spans="1:5" r="4">
      <c t="s" s="4" r="A4">
        <v>316</v>
      </c>
      <c t="s" s="4" r="B4">
        <v>317</v>
      </c>
    </row>
    <row spans="1:5" r="5">
      <c t="s" s="4" r="A5">
        <v>318</v>
      </c>
      <c t="n" s="5" r="B5">
        <v>2</v>
      </c>
    </row>
    <row spans="1:5" r="6">
      <c t="s" s="4" r="A6">
        <v>319</v>
      </c>
      <c t="n" s="5" r="B6">
        <v>2</v>
      </c>
    </row>
    <row spans="1:5" r="7">
      <c t="s" s="4" r="A7">
        <v>320</v>
      </c>
      <c t="s" s="4" r="B7">
        <v>317</v>
      </c>
    </row>
    <row spans="1:5" r="8">
      <c t="s" s="4" r="A8">
        <v>321</v>
      </c>
      <c t="n" s="7" r="B8">
        <v>1400000</v>
      </c>
      <c t="n" s="7" r="D8">
        <v>1400000</v>
      </c>
    </row>
    <row spans="1:5" r="9">
      <c t="s" s="4" r="A9">
        <v>322</v>
      </c>
      <c t="n" s="5" r="B9">
        <v>164430</v>
      </c>
      <c t="n" s="7" r="C9">
        <v>68354</v>
      </c>
      <c t="n" s="5" r="D9">
        <v>68510</v>
      </c>
      <c t="n" s="7" r="E9">
        <v>114458</v>
      </c>
    </row>
    <row spans="1:5" r="10">
      <c t="s" s="4" r="A10">
        <v>323</v>
      </c>
    </row>
    <row spans="1:5" r="11">
      <c t="s" s="3" r="A11">
        <v>315</v>
      </c>
    </row>
    <row spans="1:5" r="12">
      <c t="s" s="4" r="A12">
        <v>322</v>
      </c>
      <c t="n" s="5" r="B12">
        <v>52000</v>
      </c>
      <c t="n" s="7" r="D12">
        <v>47000</v>
      </c>
    </row>
    <row spans="1:5" r="13">
      <c t="s" s="4" r="A13">
        <v>324</v>
      </c>
    </row>
    <row spans="1:5" r="14">
      <c t="s" s="3" r="A14">
        <v>315</v>
      </c>
    </row>
    <row spans="1:5" r="15">
      <c t="s" s="4" r="A15">
        <v>325</v>
      </c>
      <c t="n" s="7" r="B15">
        <v>114000</v>
      </c>
      <c t="n" s="7" r="C15">
        <v>12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65</v>
      </c>
      <c t="s" s="2" r="D1">
        <v>1</v>
      </c>
    </row>
    <row spans="1:5" r="2">
      <c t="s" s="2" r="B2">
        <v>2</v>
      </c>
      <c t="s" s="2" r="C2">
        <v>66</v>
      </c>
      <c t="s" s="2" r="D2">
        <v>2</v>
      </c>
      <c t="s" s="2" r="E2">
        <v>66</v>
      </c>
    </row>
    <row spans="1:5" r="3">
      <c t="s" s="3" r="A3">
        <v>327</v>
      </c>
    </row>
    <row spans="1:5" r="4">
      <c t="s" s="4" r="A4">
        <v>88</v>
      </c>
      <c t="n" s="7" r="B4">
        <v>325807</v>
      </c>
      <c t="n" s="7" r="C4">
        <v>147389</v>
      </c>
      <c t="n" s="7" r="D4">
        <v>663241</v>
      </c>
      <c t="n" s="7" r="E4">
        <v>442528</v>
      </c>
    </row>
    <row spans="1:5" r="5">
      <c t="s" s="4" r="A5">
        <v>328</v>
      </c>
      <c t="n" s="5" r="B5">
        <v>-7143</v>
      </c>
      <c t="n" s="5" r="C5">
        <v>-2286</v>
      </c>
      <c t="n" s="5" r="D5">
        <v>-14661</v>
      </c>
      <c t="n" s="5" r="E5">
        <v>-7053</v>
      </c>
    </row>
    <row spans="1:5" r="6">
      <c t="s" s="4" r="A6">
        <v>329</v>
      </c>
      <c t="n" s="5" r="B6">
        <v>318664</v>
      </c>
      <c t="n" s="5" r="C6">
        <v>145103</v>
      </c>
      <c t="n" s="5" r="D6">
        <v>648580</v>
      </c>
      <c t="n" s="5" r="E6">
        <v>435475</v>
      </c>
    </row>
    <row spans="1:5" r="7">
      <c t="s" s="4" r="A7">
        <v>89</v>
      </c>
      <c t="n" s="5" r="C7">
        <v>-20214</v>
      </c>
      <c t="n" s="5" r="E7">
        <v>175532</v>
      </c>
    </row>
    <row spans="1:5" r="8">
      <c t="s" s="4" r="A8">
        <v>328</v>
      </c>
      <c t="n" s="5" r="C8">
        <v>314</v>
      </c>
      <c t="n" s="5" r="E8">
        <v>-2798</v>
      </c>
    </row>
    <row spans="1:5" r="9">
      <c t="s" s="4" r="A9">
        <v>330</v>
      </c>
      <c t="n" s="5" r="C9">
        <v>-19900</v>
      </c>
      <c t="n" s="5" r="E9">
        <v>172734</v>
      </c>
    </row>
    <row spans="1:5" r="10">
      <c t="s" s="4" r="A10">
        <v>331</v>
      </c>
      <c t="n" s="5" r="B10">
        <v>325807</v>
      </c>
      <c t="n" s="5" r="C10">
        <v>127175</v>
      </c>
      <c t="n" s="5" r="D10">
        <v>663241</v>
      </c>
      <c t="n" s="5" r="E10">
        <v>618060</v>
      </c>
    </row>
    <row spans="1:5" r="11">
      <c t="s" s="4" r="A11">
        <v>328</v>
      </c>
      <c t="n" s="5" r="B11">
        <v>-7143</v>
      </c>
      <c t="n" s="5" r="C11">
        <v>-1972</v>
      </c>
      <c t="n" s="5" r="D11">
        <v>-14661</v>
      </c>
      <c t="n" s="5" r="E11">
        <v>-9851</v>
      </c>
    </row>
    <row spans="1:5" r="12">
      <c t="s" s="4" r="A12">
        <v>332</v>
      </c>
      <c t="n" s="5" r="B12">
        <v>318664</v>
      </c>
      <c t="n" s="5" r="C12">
        <v>125203</v>
      </c>
      <c t="n" s="5" r="D12">
        <v>648580</v>
      </c>
      <c t="n" s="5" r="E12">
        <v>608209</v>
      </c>
    </row>
    <row spans="1:5" r="13">
      <c t="s" s="3" r="A13">
        <v>333</v>
      </c>
    </row>
    <row spans="1:5" r="14">
      <c t="s" s="4" r="A14">
        <v>88</v>
      </c>
      <c t="n" s="5" r="B14">
        <v>325807</v>
      </c>
      <c t="n" s="5" r="C14">
        <v>147389</v>
      </c>
      <c t="n" s="5" r="D14">
        <v>663241</v>
      </c>
      <c t="n" s="5" r="E14">
        <v>442528</v>
      </c>
    </row>
    <row spans="1:5" r="15">
      <c t="s" s="4" r="A15">
        <v>328</v>
      </c>
      <c t="n" s="5" r="B15">
        <v>-7143</v>
      </c>
      <c t="n" s="5" r="C15">
        <v>-2285</v>
      </c>
      <c t="n" s="5" r="D15">
        <v>-14661</v>
      </c>
      <c t="n" s="5" r="E15">
        <v>-7050</v>
      </c>
    </row>
    <row spans="1:5" r="16">
      <c t="s" s="4" r="A16">
        <v>329</v>
      </c>
      <c t="n" s="5" r="B16">
        <v>318664</v>
      </c>
      <c t="n" s="5" r="C16">
        <v>145104</v>
      </c>
      <c t="n" s="5" r="D16">
        <v>648580</v>
      </c>
      <c t="n" s="5" r="E16">
        <v>435478</v>
      </c>
    </row>
    <row spans="1:5" r="17">
      <c t="s" s="4" r="A17">
        <v>89</v>
      </c>
      <c t="n" s="5" r="C17">
        <v>-20214</v>
      </c>
      <c t="n" s="5" r="E17">
        <v>175532</v>
      </c>
    </row>
    <row spans="1:5" r="18">
      <c t="s" s="4" r="A18">
        <v>328</v>
      </c>
      <c t="n" s="5" r="C18">
        <v>313</v>
      </c>
      <c t="n" s="5" r="E18">
        <v>-2796</v>
      </c>
    </row>
    <row spans="1:5" r="19">
      <c t="s" s="4" r="A19">
        <v>330</v>
      </c>
      <c t="n" s="5" r="C19">
        <v>-19901</v>
      </c>
      <c t="n" s="5" r="E19">
        <v>172736</v>
      </c>
    </row>
    <row spans="1:5" r="20">
      <c t="s" s="4" r="A20">
        <v>331</v>
      </c>
      <c t="n" s="5" r="B20">
        <v>325807</v>
      </c>
      <c t="n" s="5" r="C20">
        <v>127175</v>
      </c>
      <c t="n" s="5" r="D20">
        <v>663241</v>
      </c>
      <c t="n" s="5" r="E20">
        <v>618060</v>
      </c>
    </row>
    <row spans="1:5" r="21">
      <c t="s" s="4" r="A21">
        <v>328</v>
      </c>
      <c t="n" s="5" r="B21">
        <v>-7143</v>
      </c>
      <c t="n" s="5" r="C21">
        <v>-1972</v>
      </c>
      <c t="n" s="5" r="D21">
        <v>-14661</v>
      </c>
      <c t="n" s="5" r="E21">
        <v>-9846</v>
      </c>
    </row>
    <row spans="1:5" r="22">
      <c t="s" s="4" r="A22">
        <v>334</v>
      </c>
      <c t="n" s="7" r="B22">
        <v>318664</v>
      </c>
      <c t="n" s="7" r="C22">
        <v>125203</v>
      </c>
      <c t="n" s="7" r="D22">
        <v>648580</v>
      </c>
      <c t="n" s="7" r="E22">
        <v>608214</v>
      </c>
    </row>
    <row spans="1:5" r="23">
      <c t="s" s="3" r="A23">
        <v>335</v>
      </c>
    </row>
    <row spans="1:5" r="24">
      <c t="s" s="4" r="A24">
        <v>336</v>
      </c>
      <c t="n" s="5" r="B24">
        <v>241970</v>
      </c>
      <c t="n" s="5" r="C24">
        <v>253842</v>
      </c>
      <c t="n" s="5" r="D24">
        <v>242204</v>
      </c>
      <c t="n" s="5" r="E24">
        <v>254006</v>
      </c>
    </row>
    <row spans="1:5" r="25">
      <c t="s" s="4" r="A25">
        <v>337</v>
      </c>
      <c t="n" s="5" r="C25">
        <v>107</v>
      </c>
      <c t="n" s="5" r="E25">
        <v>114</v>
      </c>
    </row>
    <row spans="1:5" r="26">
      <c t="s" s="4" r="A26">
        <v>338</v>
      </c>
      <c t="n" s="5" r="B26">
        <v>241970</v>
      </c>
      <c t="n" s="5" r="C26">
        <v>253949</v>
      </c>
      <c t="n" s="5" r="D26">
        <v>242204</v>
      </c>
      <c t="n" s="5" r="E26">
        <v>254120</v>
      </c>
    </row>
    <row spans="1:5" r="27">
      <c t="s" s="4" r="A27">
        <v>339</v>
      </c>
      <c t="n" s="5" r="B27">
        <v>5424</v>
      </c>
      <c t="n" s="5" r="C27">
        <v>3999</v>
      </c>
      <c t="n" s="5" r="D27">
        <v>5475</v>
      </c>
      <c t="n" s="5" r="E27">
        <v>4114</v>
      </c>
    </row>
    <row spans="1:5" r="28">
      <c t="s" s="3" r="A28">
        <v>327</v>
      </c>
    </row>
    <row spans="1:5" r="29">
      <c t="s" s="4" r="A29">
        <v>340</v>
      </c>
      <c t="n" s="8" r="B29">
        <v>1.32</v>
      </c>
      <c t="n" s="8" r="C29">
        <v>0.57</v>
      </c>
      <c t="n" s="8" r="D29">
        <v>2.68</v>
      </c>
      <c t="n" s="8" r="E29">
        <v>1.71</v>
      </c>
    </row>
    <row spans="1:5" r="30">
      <c t="s" s="4" r="A30">
        <v>341</v>
      </c>
      <c t="n" s="9" r="C30">
        <v>-0.08</v>
      </c>
      <c t="n" s="9" r="E30">
        <v>0.68</v>
      </c>
    </row>
    <row spans="1:5" r="31">
      <c t="s" s="4" r="A31">
        <v>331</v>
      </c>
      <c t="n" s="9" r="B31">
        <v>1.32</v>
      </c>
      <c t="n" s="9" r="C31">
        <v>0.49</v>
      </c>
      <c t="n" s="9" r="D31">
        <v>2.68</v>
      </c>
      <c t="n" s="9" r="E31">
        <v>2.39</v>
      </c>
    </row>
    <row spans="1:5" r="32">
      <c t="s" s="3" r="A32">
        <v>333</v>
      </c>
    </row>
    <row spans="1:5" r="33">
      <c t="s" s="4" r="A33">
        <v>340</v>
      </c>
      <c t="n" s="9" r="B33">
        <v>1.32</v>
      </c>
      <c t="n" s="9" r="C33">
        <v>0.57</v>
      </c>
      <c t="n" s="9" r="D33">
        <v>2.68</v>
      </c>
      <c t="n" s="9" r="E33">
        <v>1.71</v>
      </c>
    </row>
    <row spans="1:5" r="34">
      <c t="s" s="4" r="A34">
        <v>341</v>
      </c>
      <c t="n" s="9" r="C34">
        <v>-0.08</v>
      </c>
      <c t="n" s="9" r="E34">
        <v>0.68</v>
      </c>
    </row>
    <row spans="1:5" r="35">
      <c t="s" s="4" r="A35">
        <v>331</v>
      </c>
      <c t="n" s="9" r="B35">
        <v>1.32</v>
      </c>
      <c t="n" s="9" r="C35">
        <v>0.49</v>
      </c>
      <c t="n" s="9" r="D35">
        <v>2.68</v>
      </c>
      <c t="n" s="9" r="E35">
        <v>2.39</v>
      </c>
    </row>
    <row spans="1:5" r="36">
      <c t="s" s="4" r="A36">
        <v>342</v>
      </c>
      <c t="n" s="11" r="B36">
        <v>0.375</v>
      </c>
      <c t="n" s="11" r="C36">
        <v>0.375</v>
      </c>
      <c t="n" s="11" r="D36">
        <v>1.125</v>
      </c>
      <c t="n" s="11" r="E36">
        <v>1.1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s="1" r="A1">
        <v>343</v>
      </c>
      <c t="s" s="2" r="B1">
        <v>344</v>
      </c>
      <c t="s" s="2" r="C1">
        <v>2</v>
      </c>
      <c t="s" s="2" r="D1">
        <v>66</v>
      </c>
      <c t="s" s="2" r="E1">
        <v>2</v>
      </c>
      <c t="s" s="2" r="F1">
        <v>27</v>
      </c>
    </row>
    <row spans="1:6" r="2">
      <c t="s" s="3" r="A2">
        <v>345</v>
      </c>
    </row>
    <row spans="1:6" r="3">
      <c t="s" s="4" r="A3">
        <v>346</v>
      </c>
      <c t="n" s="5" r="C3">
        <v>241970000</v>
      </c>
      <c t="n" s="5" r="E3">
        <v>241970000</v>
      </c>
      <c t="n" s="5" r="F3">
        <v>247501000</v>
      </c>
    </row>
    <row spans="1:6" r="4">
      <c t="s" s="4" r="A4">
        <v>347</v>
      </c>
      <c t="n" s="5" r="E4">
        <v>6200000</v>
      </c>
    </row>
    <row spans="1:6" r="5">
      <c t="s" s="4" r="A5">
        <v>348</v>
      </c>
      <c t="n" s="5" r="C5">
        <v>53000000</v>
      </c>
      <c t="n" s="5" r="E5">
        <v>53000000</v>
      </c>
    </row>
    <row spans="1:6" r="6">
      <c t="s" s="4" r="A6">
        <v>349</v>
      </c>
      <c t="n" s="8" r="C6">
        <v>0.01</v>
      </c>
      <c t="n" s="8" r="E6">
        <v>0.01</v>
      </c>
    </row>
    <row spans="1:6" r="7">
      <c t="s" s="4" r="A7">
        <v>350</v>
      </c>
      <c t="n" s="11" r="B7">
        <v>0.375</v>
      </c>
    </row>
    <row spans="1:6" r="8">
      <c t="s" s="4" r="A8">
        <v>351</v>
      </c>
      <c t="n" s="7" r="B8">
        <v>93000000</v>
      </c>
    </row>
    <row spans="1:6" r="9">
      <c t="s" s="4" r="A9">
        <v>352</v>
      </c>
      <c t="s" s="4" r="E9">
        <v>353</v>
      </c>
    </row>
    <row spans="1:6" r="10">
      <c t="s" s="4" r="A10">
        <v>354</v>
      </c>
      <c t="s" s="4" r="E10">
        <v>355</v>
      </c>
    </row>
    <row spans="1:6" r="11">
      <c t="s" s="4" r="A11">
        <v>356</v>
      </c>
      <c t="s" s="4" r="E11">
        <v>357</v>
      </c>
    </row>
    <row spans="1:6" r="12">
      <c t="s" s="4" r="A12">
        <v>358</v>
      </c>
      <c t="n" s="5" r="F12">
        <v>37000000</v>
      </c>
    </row>
    <row spans="1:6" r="13">
      <c t="s" s="4" r="A13">
        <v>359</v>
      </c>
      <c t="s" s="4" r="F13">
        <v>360</v>
      </c>
    </row>
    <row spans="1:6" r="14">
      <c t="s" s="4" r="A14">
        <v>361</v>
      </c>
      <c t="s" s="4" r="E14">
        <v>362</v>
      </c>
    </row>
    <row spans="1:6" r="15">
      <c t="s" s="4" r="A15">
        <v>363</v>
      </c>
      <c t="n" s="7" r="C15">
        <v>101000000</v>
      </c>
      <c t="n" s="7" r="E15">
        <v>101000000</v>
      </c>
    </row>
    <row spans="1:6" r="16">
      <c t="s" s="4" r="A16">
        <v>364</v>
      </c>
    </row>
    <row spans="1:6" r="17">
      <c t="s" s="3" r="A17">
        <v>345</v>
      </c>
    </row>
    <row spans="1:6" r="18">
      <c t="s" s="4" r="A18">
        <v>365</v>
      </c>
      <c t="n" s="5" r="C18">
        <v>1700000</v>
      </c>
      <c t="n" s="5" r="D18">
        <v>1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366</v>
      </c>
      <c t="s" s="2" r="B1">
        <v>367</v>
      </c>
    </row>
    <row spans="1:2" r="2">
      <c t="s" s="4" r="A2">
        <v>368</v>
      </c>
    </row>
    <row spans="1:2" r="3">
      <c t="s" s="3" r="A3">
        <v>369</v>
      </c>
    </row>
    <row spans="1:2" r="4">
      <c t="s" s="4" r="A4">
        <v>370</v>
      </c>
      <c t="n" s="7" r="B4">
        <v>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7</v>
      </c>
    </row>
    <row spans="1:3" r="2">
      <c t="s" s="3" r="A2">
        <v>372</v>
      </c>
    </row>
    <row spans="1:3" r="3">
      <c t="s" s="4" r="A3">
        <v>34</v>
      </c>
      <c t="n" s="7" r="B3">
        <v>14717312</v>
      </c>
      <c t="n" s="7" r="C3">
        <v>14442922</v>
      </c>
    </row>
    <row spans="1:3" r="4">
      <c t="s" s="4" r="A4">
        <v>373</v>
      </c>
    </row>
    <row spans="1:3" r="5">
      <c t="s" s="3" r="A5">
        <v>372</v>
      </c>
    </row>
    <row spans="1:3" r="6">
      <c t="s" s="4" r="A6">
        <v>34</v>
      </c>
      <c t="n" s="5" r="B6">
        <v>13767751</v>
      </c>
      <c t="n" s="5" r="C6">
        <v>13254240</v>
      </c>
    </row>
    <row spans="1:3" r="7">
      <c t="s" s="4" r="A7">
        <v>374</v>
      </c>
    </row>
    <row spans="1:3" r="8">
      <c t="s" s="3" r="A8">
        <v>372</v>
      </c>
    </row>
    <row spans="1:3" r="9">
      <c t="s" s="4" r="A9">
        <v>34</v>
      </c>
      <c t="n" s="5" r="B9">
        <v>714913</v>
      </c>
      <c t="n" s="5" r="C9">
        <v>969985</v>
      </c>
    </row>
    <row spans="1:3" r="10">
      <c t="s" s="4" r="A10">
        <v>310</v>
      </c>
    </row>
    <row spans="1:3" r="11">
      <c t="s" s="3" r="A11">
        <v>372</v>
      </c>
    </row>
    <row spans="1:3" r="12">
      <c t="s" s="4" r="A12">
        <v>34</v>
      </c>
      <c t="n" s="7" r="B12">
        <v>234648</v>
      </c>
      <c t="n" s="7" r="C12">
        <v>2186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65</v>
      </c>
      <c t="s" s="2" r="D1">
        <v>1</v>
      </c>
    </row>
    <row spans="1:5" r="2">
      <c t="s" s="2" r="B2">
        <v>2</v>
      </c>
      <c t="s" s="2" r="C2">
        <v>66</v>
      </c>
      <c t="s" s="2" r="D2">
        <v>2</v>
      </c>
      <c t="s" s="2" r="E2">
        <v>66</v>
      </c>
    </row>
    <row spans="1:5" r="3">
      <c t="s" s="3" r="A3">
        <v>372</v>
      </c>
    </row>
    <row spans="1:5" r="4">
      <c t="s" s="4" r="A4">
        <v>115</v>
      </c>
      <c t="n" s="7" r="B4">
        <v>280</v>
      </c>
      <c t="n" s="7" r="C4">
        <v>1700</v>
      </c>
      <c t="n" s="7" r="D4">
        <v>280</v>
      </c>
      <c t="n" s="7" r="E4">
        <v>1700</v>
      </c>
    </row>
    <row spans="1:5" r="5">
      <c t="s" s="4" r="A5">
        <v>376</v>
      </c>
      <c t="n" s="5" r="B5">
        <v>7</v>
      </c>
      <c t="n" s="5" r="C5">
        <v>11</v>
      </c>
      <c t="n" s="7" r="D5">
        <v>18</v>
      </c>
      <c t="n" s="5" r="E5">
        <v>39</v>
      </c>
    </row>
    <row spans="1:5" r="6">
      <c t="s" s="4" r="A6">
        <v>377</v>
      </c>
      <c t="n" s="7" r="B6">
        <v>3</v>
      </c>
    </row>
    <row spans="1:5" r="7">
      <c t="s" s="4" r="A7">
        <v>271</v>
      </c>
    </row>
    <row spans="1:5" r="8">
      <c t="s" s="3" r="A8">
        <v>372</v>
      </c>
    </row>
    <row spans="1:5" r="9">
      <c t="s" s="4" r="A9">
        <v>115</v>
      </c>
      <c t="n" s="5" r="C9">
        <v>150</v>
      </c>
      <c t="n" s="5" r="E9">
        <v>150</v>
      </c>
    </row>
    <row spans="1:5" r="10">
      <c t="s" s="4" r="A10">
        <v>378</v>
      </c>
      <c t="n" s="7" r="C10">
        <v>35</v>
      </c>
      <c t="n" s="7" r="E10">
        <v>2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79</v>
      </c>
      <c t="s" s="2" r="B1">
        <v>2</v>
      </c>
      <c t="s" s="2" r="C1">
        <v>27</v>
      </c>
    </row>
    <row spans="1:3" r="2">
      <c t="s" s="3" r="A2">
        <v>380</v>
      </c>
    </row>
    <row spans="1:3" r="3">
      <c t="s" s="4" r="A3">
        <v>381</v>
      </c>
      <c t="n" s="7" r="B3">
        <v>4488720</v>
      </c>
      <c t="n" s="7" r="C3">
        <v>3745525</v>
      </c>
    </row>
    <row spans="1:3" r="4">
      <c t="s" s="4" r="A4">
        <v>382</v>
      </c>
      <c t="n" s="5" r="B4">
        <v>4488720</v>
      </c>
      <c t="n" s="5" r="C4">
        <v>4869020</v>
      </c>
    </row>
    <row spans="1:3" r="5">
      <c t="s" s="4" r="A5">
        <v>383</v>
      </c>
      <c t="n" s="5" r="B5">
        <v>-299993</v>
      </c>
    </row>
    <row spans="1:3" r="6">
      <c t="s" s="4" r="A6">
        <v>47</v>
      </c>
      <c t="n" s="5" r="B6">
        <v>4188727</v>
      </c>
      <c t="n" s="5" r="C6">
        <v>4869020</v>
      </c>
    </row>
    <row spans="1:3" r="7">
      <c t="s" s="4" r="A7">
        <v>384</v>
      </c>
    </row>
    <row spans="1:3" r="8">
      <c t="s" s="3" r="A8">
        <v>380</v>
      </c>
    </row>
    <row spans="1:3" r="9">
      <c t="s" s="4" r="A9">
        <v>382</v>
      </c>
      <c t="n" s="5" r="C9">
        <v>1123495</v>
      </c>
    </row>
    <row spans="1:3" r="10">
      <c t="s" s="4" r="A10">
        <v>385</v>
      </c>
    </row>
    <row spans="1:3" r="11">
      <c t="s" s="3" r="A11">
        <v>380</v>
      </c>
    </row>
    <row spans="1:3" r="12">
      <c t="s" s="4" r="A12">
        <v>381</v>
      </c>
      <c t="n" s="5" r="C12">
        <v>350000</v>
      </c>
    </row>
    <row spans="1:3" r="13">
      <c t="s" s="4" r="A13">
        <v>386</v>
      </c>
    </row>
    <row spans="1:3" r="14">
      <c t="s" s="3" r="A14">
        <v>380</v>
      </c>
    </row>
    <row spans="1:3" r="15">
      <c t="s" s="4" r="A15">
        <v>381</v>
      </c>
      <c t="n" s="5" r="B15">
        <v>299993</v>
      </c>
      <c t="n" s="5" r="C15">
        <v>299982</v>
      </c>
    </row>
    <row spans="1:3" r="16">
      <c t="s" s="4" r="A16">
        <v>387</v>
      </c>
    </row>
    <row spans="1:3" r="17">
      <c t="s" s="3" r="A17">
        <v>380</v>
      </c>
    </row>
    <row spans="1:3" r="18">
      <c t="s" s="4" r="A18">
        <v>381</v>
      </c>
      <c t="n" s="5" r="B18">
        <v>299947</v>
      </c>
      <c t="n" s="5" r="C18">
        <v>299920</v>
      </c>
    </row>
    <row spans="1:3" r="19">
      <c t="s" s="4" r="A19">
        <v>388</v>
      </c>
    </row>
    <row spans="1:3" r="20">
      <c t="s" s="3" r="A20">
        <v>380</v>
      </c>
    </row>
    <row spans="1:3" r="21">
      <c t="s" s="4" r="A21">
        <v>381</v>
      </c>
      <c t="n" s="5" r="B21">
        <v>249559</v>
      </c>
    </row>
    <row spans="1:3" r="22">
      <c t="s" s="4" r="A22">
        <v>389</v>
      </c>
    </row>
    <row spans="1:3" r="23">
      <c t="s" s="3" r="A23">
        <v>380</v>
      </c>
    </row>
    <row spans="1:3" r="24">
      <c t="s" s="4" r="A24">
        <v>381</v>
      </c>
      <c t="n" s="5" r="B24">
        <v>201695</v>
      </c>
      <c t="n" s="5" r="C24">
        <v>201695</v>
      </c>
    </row>
    <row spans="1:3" r="25">
      <c t="s" s="4" r="A25">
        <v>390</v>
      </c>
    </row>
    <row spans="1:3" r="26">
      <c t="s" s="3" r="A26">
        <v>380</v>
      </c>
    </row>
    <row spans="1:3" r="27">
      <c t="s" s="4" r="A27">
        <v>381</v>
      </c>
      <c t="n" s="5" r="B27">
        <v>499252</v>
      </c>
      <c t="n" s="5" r="C27">
        <v>499151</v>
      </c>
    </row>
    <row spans="1:3" r="28">
      <c t="s" s="4" r="A28">
        <v>391</v>
      </c>
    </row>
    <row spans="1:3" r="29">
      <c t="s" s="3" r="A29">
        <v>380</v>
      </c>
    </row>
    <row spans="1:3" r="30">
      <c t="s" s="4" r="A30">
        <v>381</v>
      </c>
      <c t="n" s="5" r="B30">
        <v>399667</v>
      </c>
      <c t="n" s="5" r="C30">
        <v>399627</v>
      </c>
    </row>
    <row spans="1:3" r="31">
      <c t="s" s="4" r="A31">
        <v>392</v>
      </c>
    </row>
    <row spans="1:3" r="32">
      <c t="s" s="3" r="A32">
        <v>380</v>
      </c>
    </row>
    <row spans="1:3" r="33">
      <c t="s" s="4" r="A33">
        <v>381</v>
      </c>
      <c t="n" s="5" r="B33">
        <v>399332</v>
      </c>
      <c t="n" s="5" r="C33">
        <v>399264</v>
      </c>
    </row>
    <row spans="1:3" r="34">
      <c t="s" s="4" r="A34">
        <v>393</v>
      </c>
    </row>
    <row spans="1:3" r="35">
      <c t="s" s="3" r="A35">
        <v>380</v>
      </c>
    </row>
    <row spans="1:3" r="36">
      <c t="s" s="4" r="A36">
        <v>381</v>
      </c>
      <c t="n" s="5" r="B36">
        <v>448790</v>
      </c>
    </row>
    <row spans="1:3" r="37">
      <c t="s" s="4" r="A37">
        <v>394</v>
      </c>
    </row>
    <row spans="1:3" r="38">
      <c t="s" s="3" r="A38">
        <v>380</v>
      </c>
    </row>
    <row spans="1:3" r="39">
      <c t="s" s="4" r="A39">
        <v>381</v>
      </c>
      <c t="n" s="5" r="B39">
        <v>399896</v>
      </c>
      <c t="n" s="5" r="C39">
        <v>399895</v>
      </c>
    </row>
    <row spans="1:3" r="40">
      <c t="s" s="4" r="A40">
        <v>395</v>
      </c>
    </row>
    <row spans="1:3" r="41">
      <c t="s" s="3" r="A41">
        <v>380</v>
      </c>
    </row>
    <row spans="1:3" r="42">
      <c t="s" s="4" r="A42">
        <v>381</v>
      </c>
      <c t="n" s="5" r="B42">
        <v>397709</v>
      </c>
      <c t="n" s="5" r="C42">
        <v>397681</v>
      </c>
    </row>
    <row spans="1:3" r="43">
      <c t="s" s="4" r="A43">
        <v>396</v>
      </c>
    </row>
    <row spans="1:3" r="44">
      <c t="s" s="3" r="A44">
        <v>380</v>
      </c>
    </row>
    <row spans="1:3" r="45">
      <c t="s" s="4" r="A45">
        <v>381</v>
      </c>
      <c t="n" s="5" r="B45">
        <v>498331</v>
      </c>
      <c t="n" s="7" r="C45">
        <v>498310</v>
      </c>
    </row>
    <row spans="1:3" r="46">
      <c t="s" s="4" r="A46">
        <v>397</v>
      </c>
    </row>
    <row spans="1:3" r="47">
      <c t="s" s="3" r="A47">
        <v>380</v>
      </c>
    </row>
    <row spans="1:3" r="48">
      <c t="s" s="4" r="A48">
        <v>381</v>
      </c>
      <c t="n" s="7" r="B48">
        <v>3945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t="s" s="1" r="A1">
        <v>398</v>
      </c>
      <c t="s" s="2" r="B1">
        <v>1</v>
      </c>
    </row>
    <row spans="1:4" r="2">
      <c t="s" s="2" r="B2">
        <v>2</v>
      </c>
      <c t="s" s="2" r="C2">
        <v>399</v>
      </c>
      <c t="s" s="2" r="D2">
        <v>400</v>
      </c>
    </row>
    <row spans="1:4" r="3">
      <c t="s" s="4" r="A3">
        <v>385</v>
      </c>
    </row>
    <row spans="1:4" r="4">
      <c t="s" s="3" r="A4">
        <v>380</v>
      </c>
    </row>
    <row spans="1:4" r="5">
      <c t="s" s="4" r="A5">
        <v>295</v>
      </c>
      <c t="s" s="4" r="B5">
        <v>401</v>
      </c>
      <c t="s" s="4" r="C5">
        <v>401</v>
      </c>
    </row>
    <row spans="1:4" r="6">
      <c t="s" s="4" r="A6">
        <v>402</v>
      </c>
      <c t="n" s="5" r="B6">
        <v>2015</v>
      </c>
    </row>
    <row spans="1:4" r="7">
      <c t="s" s="4" r="A7">
        <v>386</v>
      </c>
    </row>
    <row spans="1:4" r="8">
      <c t="s" s="3" r="A8">
        <v>380</v>
      </c>
    </row>
    <row spans="1:4" r="9">
      <c t="s" s="4" r="A9">
        <v>295</v>
      </c>
      <c t="s" s="4" r="B9">
        <v>403</v>
      </c>
    </row>
    <row spans="1:4" r="10">
      <c t="s" s="4" r="A10">
        <v>402</v>
      </c>
      <c t="n" s="5" r="B10">
        <v>2016</v>
      </c>
    </row>
    <row spans="1:4" r="11">
      <c t="s" s="4" r="A11">
        <v>387</v>
      </c>
    </row>
    <row spans="1:4" r="12">
      <c t="s" s="3" r="A12">
        <v>380</v>
      </c>
    </row>
    <row spans="1:4" r="13">
      <c t="s" s="4" r="A13">
        <v>295</v>
      </c>
      <c t="s" s="4" r="B13">
        <v>404</v>
      </c>
    </row>
    <row spans="1:4" r="14">
      <c t="s" s="4" r="A14">
        <v>402</v>
      </c>
      <c t="n" s="5" r="B14">
        <v>2017</v>
      </c>
    </row>
    <row spans="1:4" r="15">
      <c t="s" s="4" r="A15">
        <v>388</v>
      </c>
    </row>
    <row spans="1:4" r="16">
      <c t="s" s="3" r="A16">
        <v>380</v>
      </c>
    </row>
    <row spans="1:4" r="17">
      <c t="s" s="4" r="A17">
        <v>295</v>
      </c>
      <c t="s" s="4" r="B17">
        <v>405</v>
      </c>
      <c t="s" s="4" r="D17">
        <v>405</v>
      </c>
    </row>
    <row spans="1:4" r="18">
      <c t="s" s="4" r="A18">
        <v>402</v>
      </c>
      <c t="n" s="5" r="B18">
        <v>2018</v>
      </c>
    </row>
    <row spans="1:4" r="19">
      <c t="s" s="4" r="A19">
        <v>389</v>
      </c>
    </row>
    <row spans="1:4" r="20">
      <c t="s" s="3" r="A20">
        <v>380</v>
      </c>
    </row>
    <row spans="1:4" r="21">
      <c t="s" s="4" r="A21">
        <v>295</v>
      </c>
      <c t="s" s="4" r="B21">
        <v>406</v>
      </c>
    </row>
    <row spans="1:4" r="22">
      <c t="s" s="4" r="A22">
        <v>402</v>
      </c>
      <c t="n" s="5" r="B22">
        <v>2019</v>
      </c>
    </row>
    <row spans="1:4" r="23">
      <c t="s" s="4" r="A23">
        <v>390</v>
      </c>
    </row>
    <row spans="1:4" r="24">
      <c t="s" s="3" r="A24">
        <v>380</v>
      </c>
    </row>
    <row spans="1:4" r="25">
      <c t="s" s="4" r="A25">
        <v>295</v>
      </c>
      <c t="s" s="4" r="B25">
        <v>407</v>
      </c>
    </row>
    <row spans="1:4" r="26">
      <c t="s" s="4" r="A26">
        <v>402</v>
      </c>
      <c t="n" s="5" r="B26">
        <v>2020</v>
      </c>
    </row>
    <row spans="1:4" r="27">
      <c t="s" s="4" r="A27">
        <v>391</v>
      </c>
    </row>
    <row spans="1:4" r="28">
      <c t="s" s="3" r="A28">
        <v>380</v>
      </c>
    </row>
    <row spans="1:4" r="29">
      <c t="s" s="4" r="A29">
        <v>295</v>
      </c>
      <c t="s" s="4" r="B29">
        <v>408</v>
      </c>
    </row>
    <row spans="1:4" r="30">
      <c t="s" s="4" r="A30">
        <v>402</v>
      </c>
      <c t="n" s="5" r="B30">
        <v>2021</v>
      </c>
    </row>
    <row spans="1:4" r="31">
      <c t="s" s="4" r="A31">
        <v>392</v>
      </c>
    </row>
    <row spans="1:4" r="32">
      <c t="s" s="3" r="A32">
        <v>380</v>
      </c>
    </row>
    <row spans="1:4" r="33">
      <c t="s" s="4" r="A33">
        <v>295</v>
      </c>
      <c t="s" s="4" r="B33">
        <v>409</v>
      </c>
    </row>
    <row spans="1:4" r="34">
      <c t="s" s="4" r="A34">
        <v>402</v>
      </c>
      <c t="n" s="5" r="B34">
        <v>2022</v>
      </c>
    </row>
    <row spans="1:4" r="35">
      <c t="s" s="4" r="A35">
        <v>393</v>
      </c>
    </row>
    <row spans="1:4" r="36">
      <c t="s" s="3" r="A36">
        <v>380</v>
      </c>
    </row>
    <row spans="1:4" r="37">
      <c t="s" s="4" r="A37">
        <v>295</v>
      </c>
      <c t="s" s="4" r="B37">
        <v>410</v>
      </c>
      <c t="s" s="4" r="D37">
        <v>410</v>
      </c>
    </row>
    <row spans="1:4" r="38">
      <c t="s" s="4" r="A38">
        <v>402</v>
      </c>
      <c t="n" s="5" r="B38">
        <v>2025</v>
      </c>
    </row>
    <row spans="1:4" r="39">
      <c t="s" s="4" r="A39">
        <v>394</v>
      </c>
    </row>
    <row spans="1:4" r="40">
      <c t="s" s="3" r="A40">
        <v>380</v>
      </c>
    </row>
    <row spans="1:4" r="41">
      <c t="s" s="4" r="A41">
        <v>295</v>
      </c>
      <c t="s" s="4" r="B41">
        <v>411</v>
      </c>
    </row>
    <row spans="1:4" r="42">
      <c t="s" s="4" r="A42">
        <v>402</v>
      </c>
      <c t="n" s="5" r="B42">
        <v>2040</v>
      </c>
    </row>
    <row spans="1:4" r="43">
      <c t="s" s="4" r="A43">
        <v>395</v>
      </c>
    </row>
    <row spans="1:4" r="44">
      <c t="s" s="3" r="A44">
        <v>380</v>
      </c>
    </row>
    <row spans="1:4" r="45">
      <c t="s" s="4" r="A45">
        <v>295</v>
      </c>
      <c t="s" s="4" r="B45">
        <v>412</v>
      </c>
    </row>
    <row spans="1:4" r="46">
      <c t="s" s="4" r="A46">
        <v>402</v>
      </c>
      <c t="n" s="5" r="B46">
        <v>2041</v>
      </c>
    </row>
    <row spans="1:4" r="47">
      <c t="s" s="4" r="A47">
        <v>396</v>
      </c>
    </row>
    <row spans="1:4" r="48">
      <c t="s" s="3" r="A48">
        <v>380</v>
      </c>
    </row>
    <row spans="1:4" r="49">
      <c t="s" s="4" r="A49">
        <v>295</v>
      </c>
      <c t="s" s="4" r="B49">
        <v>413</v>
      </c>
    </row>
    <row spans="1:4" r="50">
      <c t="s" s="4" r="A50">
        <v>402</v>
      </c>
      <c t="n" s="5" r="B50">
        <v>2042</v>
      </c>
    </row>
    <row spans="1:4" r="51">
      <c t="s" s="4" r="A51">
        <v>397</v>
      </c>
    </row>
    <row spans="1:4" r="52">
      <c t="s" s="3" r="A52">
        <v>380</v>
      </c>
    </row>
    <row spans="1:4" r="53">
      <c t="s" s="4" r="A53">
        <v>295</v>
      </c>
      <c t="s" s="4" r="B53">
        <v>414</v>
      </c>
      <c t="s" s="4" r="D53">
        <v>414</v>
      </c>
    </row>
    <row spans="1:4" r="54">
      <c t="s" s="4" r="A54">
        <v>402</v>
      </c>
      <c t="n" s="5" r="B54">
        <v>20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7"/>
    <col customWidth="1" max="2" min="2" width="35"/>
    <col customWidth="1" max="3" min="3" width="21"/>
    <col customWidth="1" max="4" min="4" width="21"/>
  </cols>
  <sheetData>
    <row spans="1:4" r="1">
      <c t="s" s="1" r="A1">
        <v>415</v>
      </c>
      <c t="s" s="2" r="B1">
        <v>1</v>
      </c>
    </row>
    <row spans="1:4" r="2">
      <c t="s" s="2" r="B2">
        <v>416</v>
      </c>
      <c t="s" s="2" r="C2">
        <v>417</v>
      </c>
      <c t="s" s="2" r="D2">
        <v>418</v>
      </c>
    </row>
    <row spans="1:4" r="3">
      <c t="s" s="3" r="A3">
        <v>380</v>
      </c>
    </row>
    <row spans="1:4" r="4">
      <c t="s" s="4" r="A4">
        <v>419</v>
      </c>
      <c t="n" s="5" r="B4">
        <v>2</v>
      </c>
    </row>
    <row spans="1:4" r="5">
      <c t="s" s="4" r="A5">
        <v>420</v>
      </c>
      <c t="n" s="7" r="B5">
        <v>0</v>
      </c>
    </row>
    <row spans="1:4" r="6">
      <c t="s" s="4" r="A6">
        <v>421</v>
      </c>
      <c t="n" s="7" r="B6">
        <v>1080000000</v>
      </c>
    </row>
    <row spans="1:4" r="7">
      <c t="s" s="4" r="A7">
        <v>422</v>
      </c>
      <c t="n" s="9" r="B7">
        <v>0.6</v>
      </c>
    </row>
    <row spans="1:4" r="8">
      <c t="s" s="4" r="A8">
        <v>423</v>
      </c>
      <c t="n" s="9" r="B8">
        <v>0.37</v>
      </c>
    </row>
    <row spans="1:4" r="9">
      <c t="s" s="4" r="A9">
        <v>424</v>
      </c>
    </row>
    <row spans="1:4" r="10">
      <c t="s" s="3" r="A10">
        <v>380</v>
      </c>
    </row>
    <row spans="1:4" r="11">
      <c t="s" s="4" r="A11">
        <v>425</v>
      </c>
      <c t="n" s="7" r="D11">
        <v>1100000000</v>
      </c>
    </row>
    <row spans="1:4" r="12">
      <c t="s" s="4" r="A12">
        <v>426</v>
      </c>
      <c t="s" s="4" r="B12">
        <v>427</v>
      </c>
    </row>
    <row spans="1:4" r="13">
      <c t="s" s="4" r="A13">
        <v>388</v>
      </c>
    </row>
    <row spans="1:4" r="14">
      <c t="s" s="3" r="A14">
        <v>380</v>
      </c>
    </row>
    <row spans="1:4" r="15">
      <c t="s" s="4" r="A15">
        <v>425</v>
      </c>
      <c t="n" s="7" r="B15">
        <v>250000000</v>
      </c>
      <c t="n" s="7" r="D15">
        <v>250000000</v>
      </c>
    </row>
    <row spans="1:4" r="16">
      <c t="s" s="4" r="A16">
        <v>295</v>
      </c>
      <c t="s" s="4" r="B16">
        <v>405</v>
      </c>
      <c t="s" s="4" r="D16">
        <v>405</v>
      </c>
    </row>
    <row spans="1:4" r="17">
      <c t="s" s="4" r="A17">
        <v>402</v>
      </c>
      <c t="n" s="5" r="B17">
        <v>2018</v>
      </c>
    </row>
    <row spans="1:4" r="18">
      <c t="s" s="4" r="A18">
        <v>393</v>
      </c>
    </row>
    <row spans="1:4" r="19">
      <c t="s" s="3" r="A19">
        <v>380</v>
      </c>
    </row>
    <row spans="1:4" r="20">
      <c t="s" s="4" r="A20">
        <v>425</v>
      </c>
      <c t="n" s="7" r="B20">
        <v>450000000</v>
      </c>
      <c t="n" s="7" r="D20">
        <v>450000000</v>
      </c>
    </row>
    <row spans="1:4" r="21">
      <c t="s" s="4" r="A21">
        <v>295</v>
      </c>
      <c t="s" s="4" r="B21">
        <v>410</v>
      </c>
      <c t="s" s="4" r="D21">
        <v>410</v>
      </c>
    </row>
    <row spans="1:4" r="22">
      <c t="s" s="4" r="A22">
        <v>402</v>
      </c>
      <c t="n" s="5" r="B22">
        <v>2025</v>
      </c>
    </row>
    <row spans="1:4" r="23">
      <c t="s" s="4" r="A23">
        <v>397</v>
      </c>
    </row>
    <row spans="1:4" r="24">
      <c t="s" s="3" r="A24">
        <v>380</v>
      </c>
    </row>
    <row spans="1:4" r="25">
      <c t="s" s="4" r="A25">
        <v>425</v>
      </c>
      <c t="n" s="7" r="B25">
        <v>400000000</v>
      </c>
      <c t="n" s="7" r="D25">
        <v>400000000</v>
      </c>
    </row>
    <row spans="1:4" r="26">
      <c t="s" s="4" r="A26">
        <v>295</v>
      </c>
      <c t="s" s="4" r="B26">
        <v>414</v>
      </c>
      <c t="s" s="4" r="D26">
        <v>414</v>
      </c>
    </row>
    <row spans="1:4" r="27">
      <c t="s" s="4" r="A27">
        <v>402</v>
      </c>
      <c t="n" s="5" r="B27">
        <v>2045</v>
      </c>
    </row>
    <row spans="1:4" r="28">
      <c t="s" s="4" r="A28">
        <v>385</v>
      </c>
    </row>
    <row spans="1:4" r="29">
      <c t="s" s="3" r="A29">
        <v>380</v>
      </c>
    </row>
    <row spans="1:4" r="30">
      <c t="s" s="4" r="A30">
        <v>425</v>
      </c>
      <c t="n" s="7" r="C30">
        <v>350000000</v>
      </c>
    </row>
    <row spans="1:4" r="31">
      <c t="s" s="4" r="A31">
        <v>295</v>
      </c>
      <c t="s" s="4" r="B31">
        <v>401</v>
      </c>
      <c t="s" s="4" r="C31">
        <v>401</v>
      </c>
    </row>
    <row spans="1:4" r="32">
      <c t="s" s="4" r="A32">
        <v>402</v>
      </c>
      <c t="n" s="5" r="B32">
        <v>2015</v>
      </c>
    </row>
    <row spans="1:4" r="33">
      <c t="s" s="4" r="A33">
        <v>386</v>
      </c>
    </row>
    <row spans="1:4" r="34">
      <c t="s" s="3" r="A34">
        <v>380</v>
      </c>
    </row>
    <row spans="1:4" r="35">
      <c t="s" s="4" r="A35">
        <v>425</v>
      </c>
      <c t="n" s="7" r="B35">
        <v>300000000</v>
      </c>
    </row>
    <row spans="1:4" r="36">
      <c t="s" s="4" r="A36">
        <v>295</v>
      </c>
      <c t="s" s="4" r="B36">
        <v>403</v>
      </c>
    </row>
    <row spans="1:4" r="37">
      <c t="s" s="4" r="A37">
        <v>402</v>
      </c>
      <c t="n" s="5" r="B37">
        <v>2016</v>
      </c>
    </row>
    <row spans="1:4" r="38">
      <c t="s" s="4" r="A38">
        <v>428</v>
      </c>
    </row>
    <row spans="1:4" r="39">
      <c t="s" s="3" r="A39">
        <v>380</v>
      </c>
    </row>
    <row spans="1:4" r="40">
      <c t="s" s="4" r="A40">
        <v>429</v>
      </c>
      <c t="n" s="7" r="B40">
        <v>2400000000</v>
      </c>
    </row>
    <row spans="1:4" r="41">
      <c t="s" s="4" r="A41">
        <v>430</v>
      </c>
    </row>
    <row spans="1:4" r="42">
      <c t="s" s="3" r="A42">
        <v>380</v>
      </c>
    </row>
    <row spans="1:4" r="43">
      <c t="s" s="4" r="A43">
        <v>429</v>
      </c>
      <c t="n" s="5" r="B43">
        <v>2700000000</v>
      </c>
    </row>
    <row spans="1:4" r="44">
      <c t="s" s="4" r="A44">
        <v>431</v>
      </c>
    </row>
    <row spans="1:4" r="45">
      <c t="s" s="3" r="A45">
        <v>380</v>
      </c>
    </row>
    <row spans="1:4" r="46">
      <c t="s" s="4" r="A46">
        <v>429</v>
      </c>
      <c t="n" s="7" r="B46">
        <v>2400000000</v>
      </c>
    </row>
    <row spans="1:4" r="47">
      <c t="s" s="4" r="A47">
        <v>432</v>
      </c>
      <c t="s" s="4" r="B47">
        <v>433</v>
      </c>
    </row>
    <row spans="1:4" r="48">
      <c t="s" s="4" r="A48">
        <v>434</v>
      </c>
      <c t="s" s="4" r="B48">
        <v>435</v>
      </c>
    </row>
    <row spans="1:4" r="49">
      <c t="s" s="4" r="A49">
        <v>436</v>
      </c>
    </row>
    <row spans="1:4" r="50">
      <c t="s" s="3" r="A50">
        <v>380</v>
      </c>
    </row>
    <row spans="1:4" r="51">
      <c t="s" s="4" r="A51">
        <v>429</v>
      </c>
      <c t="n" s="7" r="B51">
        <v>225000000</v>
      </c>
    </row>
    <row spans="1:4" r="52">
      <c t="s" s="4" r="A52">
        <v>432</v>
      </c>
      <c t="s" s="4" r="B52">
        <v>437</v>
      </c>
    </row>
    <row spans="1:4" r="53">
      <c t="s" s="4" r="A53">
        <v>434</v>
      </c>
      <c t="s" s="4" r="B53">
        <v>438</v>
      </c>
    </row>
    <row spans="1:4" r="54">
      <c t="s" s="4" r="A54">
        <v>439</v>
      </c>
    </row>
    <row spans="1:4" r="55">
      <c t="s" s="3" r="A55">
        <v>380</v>
      </c>
    </row>
    <row spans="1:4" r="56">
      <c t="s" s="4" r="A56">
        <v>429</v>
      </c>
      <c t="n" s="7" r="B56">
        <v>5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5</v>
      </c>
      <c t="s" s="2" r="D1">
        <v>1</v>
      </c>
    </row>
    <row spans="1:5" r="2">
      <c t="s" s="2" r="B2">
        <v>2</v>
      </c>
      <c t="s" s="2" r="C2">
        <v>66</v>
      </c>
      <c t="s" s="2" r="D2">
        <v>2</v>
      </c>
      <c t="s" s="2" r="E2">
        <v>66</v>
      </c>
    </row>
    <row spans="1:5" r="3">
      <c t="s" s="4" r="A3">
        <v>84</v>
      </c>
      <c t="n" s="7" r="B3">
        <v>344431</v>
      </c>
      <c t="n" s="7" r="C3">
        <v>147646</v>
      </c>
      <c t="n" s="7" r="D3">
        <v>720729</v>
      </c>
      <c t="n" s="7" r="E3">
        <v>678350</v>
      </c>
    </row>
    <row spans="1:5" r="4">
      <c t="s" s="3" r="A4">
        <v>93</v>
      </c>
    </row>
    <row spans="1:5" r="5">
      <c t="s" s="4" r="A5">
        <v>94</v>
      </c>
      <c t="n" s="5" r="B5">
        <v>-2694</v>
      </c>
      <c t="n" s="5" r="C5">
        <v>-1577</v>
      </c>
      <c t="n" s="5" r="D5">
        <v>-4568</v>
      </c>
      <c t="n" s="5" r="E5">
        <v>1143</v>
      </c>
    </row>
    <row spans="1:5" r="6">
      <c t="s" s="4" r="A6">
        <v>95</v>
      </c>
      <c t="n" s="5" r="C6">
        <v>-1409</v>
      </c>
      <c t="n" s="5" r="E6">
        <v>-1409</v>
      </c>
    </row>
    <row spans="1:5" r="7">
      <c t="s" s="4" r="A7">
        <v>96</v>
      </c>
      <c t="n" s="5" r="C7">
        <v>358</v>
      </c>
      <c t="n" s="5" r="E7">
        <v>358</v>
      </c>
    </row>
    <row spans="1:5" r="8">
      <c t="s" s="4" r="A8">
        <v>97</v>
      </c>
      <c t="n" s="5" r="B8">
        <v>1106</v>
      </c>
      <c t="n" s="5" r="C8">
        <v>571</v>
      </c>
      <c t="n" s="5" r="D8">
        <v>3316</v>
      </c>
      <c t="n" s="5" r="E8">
        <v>2099</v>
      </c>
    </row>
    <row spans="1:5" r="9">
      <c t="s" s="4" r="A9">
        <v>98</v>
      </c>
      <c t="n" s="5" r="B9">
        <v>-2859</v>
      </c>
      <c t="n" s="5" r="C9">
        <v>-8982</v>
      </c>
      <c t="n" s="5" r="D9">
        <v>-2614</v>
      </c>
      <c t="n" s="5" r="E9">
        <v>1918</v>
      </c>
    </row>
    <row spans="1:5" r="10">
      <c t="s" s="4" r="A10">
        <v>99</v>
      </c>
      <c t="n" s="5" r="B10">
        <v>-18624</v>
      </c>
      <c t="n" s="5" r="C10">
        <v>-20471</v>
      </c>
      <c t="n" s="5" r="D10">
        <v>-57488</v>
      </c>
      <c t="n" s="5" r="E10">
        <v>-60290</v>
      </c>
    </row>
    <row spans="1:5" r="11">
      <c t="s" s="4" r="A11">
        <v>100</v>
      </c>
      <c t="n" s="5" r="B11">
        <v>322948</v>
      </c>
      <c t="n" s="5" r="C11">
        <v>118193</v>
      </c>
      <c t="n" s="5" r="D11">
        <v>660627</v>
      </c>
      <c t="n" s="5" r="E11">
        <v>619978</v>
      </c>
    </row>
    <row spans="1:5" r="12">
      <c t="s" s="4" r="A12">
        <v>24</v>
      </c>
    </row>
    <row spans="1:5" r="13">
      <c t="s" s="4" r="A13">
        <v>84</v>
      </c>
      <c t="n" s="5" r="B13">
        <v>350161</v>
      </c>
      <c t="n" s="5" r="C13">
        <v>193705</v>
      </c>
      <c t="n" s="5" r="D13">
        <v>748367</v>
      </c>
      <c t="n" s="5" r="E13">
        <v>784078</v>
      </c>
    </row>
    <row spans="1:5" r="14">
      <c t="s" s="3" r="A14">
        <v>93</v>
      </c>
    </row>
    <row spans="1:5" r="15">
      <c t="s" s="4" r="A15">
        <v>94</v>
      </c>
      <c t="n" s="5" r="B15">
        <v>-2694</v>
      </c>
      <c t="n" s="5" r="C15">
        <v>-1577</v>
      </c>
      <c t="n" s="5" r="D15">
        <v>-4568</v>
      </c>
      <c t="n" s="5" r="E15">
        <v>1143</v>
      </c>
    </row>
    <row spans="1:5" r="16">
      <c t="s" s="4" r="A16">
        <v>95</v>
      </c>
      <c t="n" s="5" r="C16">
        <v>-1409</v>
      </c>
      <c t="n" s="5" r="E16">
        <v>-1409</v>
      </c>
    </row>
    <row spans="1:5" r="17">
      <c t="s" s="4" r="A17">
        <v>96</v>
      </c>
      <c t="n" s="5" r="C17">
        <v>358</v>
      </c>
      <c t="n" s="5" r="E17">
        <v>358</v>
      </c>
    </row>
    <row spans="1:5" r="18">
      <c t="s" s="4" r="A18">
        <v>97</v>
      </c>
      <c t="n" s="5" r="B18">
        <v>1106</v>
      </c>
      <c t="n" s="5" r="C18">
        <v>571</v>
      </c>
      <c t="n" s="5" r="D18">
        <v>3316</v>
      </c>
      <c t="n" s="5" r="E18">
        <v>2099</v>
      </c>
    </row>
    <row spans="1:5" r="19">
      <c t="s" s="4" r="A19">
        <v>98</v>
      </c>
      <c t="n" s="5" r="B19">
        <v>-2859</v>
      </c>
      <c t="n" s="5" r="C19">
        <v>-8982</v>
      </c>
      <c t="n" s="5" r="D19">
        <v>-2614</v>
      </c>
      <c t="n" s="5" r="E19">
        <v>1918</v>
      </c>
    </row>
    <row spans="1:5" r="20">
      <c t="s" s="4" r="A20">
        <v>99</v>
      </c>
      <c t="n" s="5" r="B20">
        <v>-18624</v>
      </c>
      <c t="n" s="5" r="C20">
        <v>-20471</v>
      </c>
      <c t="n" s="5" r="D20">
        <v>-57488</v>
      </c>
      <c t="n" s="5" r="E20">
        <v>-60290</v>
      </c>
    </row>
    <row spans="1:5" r="21">
      <c t="s" s="4" r="A21">
        <v>100</v>
      </c>
      <c t="n" s="5" r="B21">
        <v>328678</v>
      </c>
      <c t="n" s="5" r="C21">
        <v>164252</v>
      </c>
      <c t="n" s="5" r="D21">
        <v>688265</v>
      </c>
      <c t="n" s="5" r="E21">
        <v>725706</v>
      </c>
    </row>
    <row spans="1:5" r="22">
      <c t="s" s="4" r="A22">
        <v>101</v>
      </c>
    </row>
    <row spans="1:5" r="23">
      <c t="s" s="3" r="A23">
        <v>93</v>
      </c>
    </row>
    <row spans="1:5" r="24">
      <c t="s" s="4" r="A24">
        <v>102</v>
      </c>
      <c t="n" s="5" r="B24">
        <v>-1271</v>
      </c>
      <c t="n" s="5" r="C24">
        <v>-6925</v>
      </c>
      <c t="n" s="5" r="D24">
        <v>-1362</v>
      </c>
      <c t="n" s="5" r="E24">
        <v>-273</v>
      </c>
    </row>
    <row spans="1:5" r="25">
      <c t="s" s="4" r="A25">
        <v>103</v>
      </c>
    </row>
    <row spans="1:5" r="26">
      <c t="s" s="3" r="A26">
        <v>93</v>
      </c>
    </row>
    <row spans="1:5" r="27">
      <c t="s" s="4" r="A27">
        <v>102</v>
      </c>
      <c t="n" s="7" r="B27">
        <v>-1271</v>
      </c>
      <c t="n" s="7" r="C27">
        <v>-6925</v>
      </c>
      <c t="n" s="7" r="D27">
        <v>-1362</v>
      </c>
      <c t="n" s="7" r="E27">
        <v>-2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7</v>
      </c>
    </row>
    <row spans="1:3" r="2">
      <c t="s" s="3" r="A2">
        <v>380</v>
      </c>
    </row>
    <row spans="1:3" r="3">
      <c t="s" s="4" r="A3">
        <v>441</v>
      </c>
      <c t="n" s="7" r="B3">
        <v>4488720</v>
      </c>
      <c t="n" s="7" r="C3">
        <v>3745525</v>
      </c>
    </row>
    <row spans="1:3" r="4">
      <c t="s" s="4" r="A4">
        <v>442</v>
      </c>
      <c t="n" s="5" r="B4">
        <v>3505162</v>
      </c>
      <c t="n" s="5" r="C4">
        <v>4540626</v>
      </c>
    </row>
    <row spans="1:3" r="5">
      <c t="s" s="4" r="A5">
        <v>443</v>
      </c>
      <c t="n" s="5" r="B5">
        <v>4488720</v>
      </c>
      <c t="n" s="5" r="C5">
        <v>4869020</v>
      </c>
    </row>
    <row spans="1:3" r="6">
      <c t="s" s="4" r="A6">
        <v>384</v>
      </c>
    </row>
    <row spans="1:3" r="7">
      <c t="s" s="3" r="A7">
        <v>380</v>
      </c>
    </row>
    <row spans="1:3" r="8">
      <c t="s" s="4" r="A8">
        <v>442</v>
      </c>
      <c t="n" s="5" r="C8">
        <v>1123495</v>
      </c>
    </row>
    <row spans="1:3" r="9">
      <c t="s" s="4" r="A9">
        <v>443</v>
      </c>
      <c t="n" s="5" r="C9">
        <v>1123495</v>
      </c>
    </row>
    <row spans="1:3" r="10">
      <c t="s" s="4" r="A10">
        <v>385</v>
      </c>
    </row>
    <row spans="1:3" r="11">
      <c t="s" s="3" r="A11">
        <v>380</v>
      </c>
    </row>
    <row spans="1:3" r="12">
      <c t="s" s="4" r="A12">
        <v>441</v>
      </c>
      <c t="n" s="5" r="C12">
        <v>350000</v>
      </c>
    </row>
    <row spans="1:3" r="13">
      <c t="s" s="4" r="A13">
        <v>442</v>
      </c>
      <c t="n" s="5" r="C13">
        <v>354992</v>
      </c>
    </row>
    <row spans="1:3" r="14">
      <c t="s" s="4" r="A14">
        <v>386</v>
      </c>
    </row>
    <row spans="1:3" r="15">
      <c t="s" s="3" r="A15">
        <v>380</v>
      </c>
    </row>
    <row spans="1:3" r="16">
      <c t="s" s="4" r="A16">
        <v>441</v>
      </c>
      <c t="n" s="5" r="B16">
        <v>299993</v>
      </c>
      <c t="n" s="5" r="C16">
        <v>299982</v>
      </c>
    </row>
    <row spans="1:3" r="17">
      <c t="s" s="4" r="A17">
        <v>442</v>
      </c>
      <c t="n" s="5" r="B17">
        <v>298322</v>
      </c>
      <c t="n" s="5" r="C17">
        <v>302515</v>
      </c>
    </row>
    <row spans="1:3" r="18">
      <c t="s" s="4" r="A18">
        <v>387</v>
      </c>
    </row>
    <row spans="1:3" r="19">
      <c t="s" s="3" r="A19">
        <v>380</v>
      </c>
    </row>
    <row spans="1:3" r="20">
      <c t="s" s="4" r="A20">
        <v>441</v>
      </c>
      <c t="n" s="5" r="B20">
        <v>299947</v>
      </c>
      <c t="n" s="5" r="C20">
        <v>299920</v>
      </c>
    </row>
    <row spans="1:3" r="21">
      <c t="s" s="4" r="A21">
        <v>442</v>
      </c>
      <c t="n" s="5" r="B21">
        <v>278625</v>
      </c>
      <c t="n" s="5" r="C21">
        <v>287014</v>
      </c>
    </row>
    <row spans="1:3" r="22">
      <c t="s" s="4" r="A22">
        <v>388</v>
      </c>
    </row>
    <row spans="1:3" r="23">
      <c t="s" s="3" r="A23">
        <v>380</v>
      </c>
    </row>
    <row spans="1:3" r="24">
      <c t="s" s="4" r="A24">
        <v>441</v>
      </c>
      <c t="n" s="5" r="B24">
        <v>249559</v>
      </c>
    </row>
    <row spans="1:3" r="25">
      <c t="s" s="4" r="A25">
        <v>442</v>
      </c>
      <c t="n" s="5" r="B25">
        <v>232223</v>
      </c>
    </row>
    <row spans="1:3" r="26">
      <c t="s" s="4" r="A26">
        <v>389</v>
      </c>
    </row>
    <row spans="1:3" r="27">
      <c t="s" s="3" r="A27">
        <v>380</v>
      </c>
    </row>
    <row spans="1:3" r="28">
      <c t="s" s="4" r="A28">
        <v>441</v>
      </c>
      <c t="n" s="5" r="B28">
        <v>201695</v>
      </c>
      <c t="n" s="5" r="C28">
        <v>201695</v>
      </c>
    </row>
    <row spans="1:3" r="29">
      <c t="s" s="4" r="A29">
        <v>442</v>
      </c>
      <c t="n" s="5" r="B29">
        <v>210152</v>
      </c>
      <c t="n" s="5" r="C29">
        <v>212068</v>
      </c>
    </row>
    <row spans="1:3" r="30">
      <c t="s" s="4" r="A30">
        <v>390</v>
      </c>
    </row>
    <row spans="1:3" r="31">
      <c t="s" s="3" r="A31">
        <v>380</v>
      </c>
    </row>
    <row spans="1:3" r="32">
      <c t="s" s="4" r="A32">
        <v>441</v>
      </c>
      <c t="n" s="5" r="B32">
        <v>499252</v>
      </c>
      <c t="n" s="5" r="C32">
        <v>499151</v>
      </c>
    </row>
    <row spans="1:3" r="33">
      <c t="s" s="4" r="A33">
        <v>442</v>
      </c>
      <c t="n" s="5" r="B33">
        <v>424989</v>
      </c>
      <c t="n" s="5" r="C33">
        <v>471095</v>
      </c>
    </row>
    <row spans="1:3" r="34">
      <c t="s" s="4" r="A34">
        <v>391</v>
      </c>
    </row>
    <row spans="1:3" r="35">
      <c t="s" s="3" r="A35">
        <v>380</v>
      </c>
    </row>
    <row spans="1:3" r="36">
      <c t="s" s="4" r="A36">
        <v>441</v>
      </c>
      <c t="n" s="5" r="B36">
        <v>399667</v>
      </c>
      <c t="n" s="5" r="C36">
        <v>399627</v>
      </c>
    </row>
    <row spans="1:3" r="37">
      <c t="s" s="4" r="A37">
        <v>442</v>
      </c>
      <c t="n" s="5" r="B37">
        <v>311237</v>
      </c>
      <c t="n" s="5" r="C37">
        <v>363837</v>
      </c>
    </row>
    <row spans="1:3" r="38">
      <c t="s" s="4" r="A38">
        <v>392</v>
      </c>
    </row>
    <row spans="1:3" r="39">
      <c t="s" s="3" r="A39">
        <v>380</v>
      </c>
    </row>
    <row spans="1:3" r="40">
      <c t="s" s="4" r="A40">
        <v>441</v>
      </c>
      <c t="n" s="5" r="B40">
        <v>399332</v>
      </c>
      <c t="n" s="5" r="C40">
        <v>399264</v>
      </c>
    </row>
    <row spans="1:3" r="41">
      <c t="s" s="4" r="A41">
        <v>442</v>
      </c>
      <c t="n" s="5" r="B41">
        <v>299013</v>
      </c>
      <c t="n" s="5" r="C41">
        <v>346425</v>
      </c>
    </row>
    <row spans="1:3" r="42">
      <c t="s" s="4" r="A42">
        <v>393</v>
      </c>
    </row>
    <row spans="1:3" r="43">
      <c t="s" s="3" r="A43">
        <v>380</v>
      </c>
    </row>
    <row spans="1:3" r="44">
      <c t="s" s="4" r="A44">
        <v>441</v>
      </c>
      <c t="n" s="5" r="B44">
        <v>448790</v>
      </c>
    </row>
    <row spans="1:3" r="45">
      <c t="s" s="4" r="A45">
        <v>442</v>
      </c>
      <c t="n" s="5" r="B45">
        <v>350787</v>
      </c>
    </row>
    <row spans="1:3" r="46">
      <c t="s" s="4" r="A46">
        <v>394</v>
      </c>
    </row>
    <row spans="1:3" r="47">
      <c t="s" s="3" r="A47">
        <v>380</v>
      </c>
    </row>
    <row spans="1:3" r="48">
      <c t="s" s="4" r="A48">
        <v>441</v>
      </c>
      <c t="n" s="5" r="B48">
        <v>399896</v>
      </c>
      <c t="n" s="5" r="C48">
        <v>399895</v>
      </c>
    </row>
    <row spans="1:3" r="49">
      <c t="s" s="4" r="A49">
        <v>442</v>
      </c>
      <c t="n" s="5" r="B49">
        <v>259655</v>
      </c>
      <c t="n" s="5" r="C49">
        <v>350351</v>
      </c>
    </row>
    <row spans="1:3" r="50">
      <c t="s" s="4" r="A50">
        <v>395</v>
      </c>
    </row>
    <row spans="1:3" r="51">
      <c t="s" s="3" r="A51">
        <v>380</v>
      </c>
    </row>
    <row spans="1:3" r="52">
      <c t="s" s="4" r="A52">
        <v>441</v>
      </c>
      <c t="n" s="5" r="B52">
        <v>397709</v>
      </c>
      <c t="n" s="5" r="C52">
        <v>397681</v>
      </c>
    </row>
    <row spans="1:3" r="53">
      <c t="s" s="4" r="A53">
        <v>442</v>
      </c>
      <c t="n" s="5" r="B53">
        <v>255602</v>
      </c>
      <c t="n" s="5" r="C53">
        <v>343653</v>
      </c>
    </row>
    <row spans="1:3" r="54">
      <c t="s" s="4" r="A54">
        <v>396</v>
      </c>
    </row>
    <row spans="1:3" r="55">
      <c t="s" s="3" r="A55">
        <v>380</v>
      </c>
    </row>
    <row spans="1:3" r="56">
      <c t="s" s="4" r="A56">
        <v>441</v>
      </c>
      <c t="n" s="5" r="B56">
        <v>498331</v>
      </c>
      <c t="n" s="5" r="C56">
        <v>498310</v>
      </c>
    </row>
    <row spans="1:3" r="57">
      <c t="s" s="4" r="A57">
        <v>442</v>
      </c>
      <c t="n" s="5" r="B57">
        <v>302314</v>
      </c>
      <c t="n" s="5" r="C57">
        <v>385181</v>
      </c>
    </row>
    <row spans="1:3" r="58">
      <c t="s" s="4" r="A58">
        <v>397</v>
      </c>
    </row>
    <row spans="1:3" r="59">
      <c t="s" s="3" r="A59">
        <v>380</v>
      </c>
    </row>
    <row spans="1:3" r="60">
      <c t="s" s="4" r="A60">
        <v>441</v>
      </c>
      <c t="n" s="5" r="B60">
        <v>394549</v>
      </c>
    </row>
    <row spans="1:3" r="61">
      <c t="s" s="4" r="A61">
        <v>442</v>
      </c>
      <c t="n" s="5" r="B61">
        <v>282243</v>
      </c>
    </row>
    <row spans="1:3" r="62">
      <c t="s" s="4" r="A62">
        <v>444</v>
      </c>
    </row>
    <row spans="1:3" r="63">
      <c t="s" s="3" r="A63">
        <v>380</v>
      </c>
    </row>
    <row spans="1:3" r="64">
      <c t="s" s="4" r="A64">
        <v>441</v>
      </c>
      <c t="n" s="5" r="B64">
        <v>4488720</v>
      </c>
      <c t="n" s="5" r="C64">
        <v>3745525</v>
      </c>
    </row>
    <row spans="1:3" r="65">
      <c t="s" s="4" r="A65">
        <v>442</v>
      </c>
      <c t="n" s="7" r="B65">
        <v>3505162</v>
      </c>
      <c t="n" s="7" r="C65">
        <v>34171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445</v>
      </c>
      <c t="s" s="2" r="B1">
        <v>1</v>
      </c>
    </row>
    <row spans="1:4" r="2">
      <c t="s" s="2" r="B2">
        <v>2</v>
      </c>
      <c t="s" s="2" r="C2">
        <v>399</v>
      </c>
      <c t="s" s="2" r="D2">
        <v>400</v>
      </c>
    </row>
    <row spans="1:4" r="3">
      <c t="s" s="4" r="A3">
        <v>385</v>
      </c>
    </row>
    <row spans="1:4" r="4">
      <c t="s" s="3" r="A4">
        <v>380</v>
      </c>
    </row>
    <row spans="1:4" r="5">
      <c t="s" s="4" r="A5">
        <v>295</v>
      </c>
      <c t="s" s="4" r="B5">
        <v>401</v>
      </c>
      <c t="s" s="4" r="C5">
        <v>401</v>
      </c>
    </row>
    <row spans="1:4" r="6">
      <c t="s" s="4" r="A6">
        <v>402</v>
      </c>
      <c t="n" s="5" r="B6">
        <v>2015</v>
      </c>
    </row>
    <row spans="1:4" r="7">
      <c t="s" s="4" r="A7">
        <v>386</v>
      </c>
    </row>
    <row spans="1:4" r="8">
      <c t="s" s="3" r="A8">
        <v>380</v>
      </c>
    </row>
    <row spans="1:4" r="9">
      <c t="s" s="4" r="A9">
        <v>295</v>
      </c>
      <c t="s" s="4" r="B9">
        <v>403</v>
      </c>
    </row>
    <row spans="1:4" r="10">
      <c t="s" s="4" r="A10">
        <v>402</v>
      </c>
      <c t="n" s="5" r="B10">
        <v>2016</v>
      </c>
    </row>
    <row spans="1:4" r="11">
      <c t="s" s="4" r="A11">
        <v>387</v>
      </c>
    </row>
    <row spans="1:4" r="12">
      <c t="s" s="3" r="A12">
        <v>380</v>
      </c>
    </row>
    <row spans="1:4" r="13">
      <c t="s" s="4" r="A13">
        <v>295</v>
      </c>
      <c t="s" s="4" r="B13">
        <v>404</v>
      </c>
    </row>
    <row spans="1:4" r="14">
      <c t="s" s="4" r="A14">
        <v>402</v>
      </c>
      <c t="n" s="5" r="B14">
        <v>2017</v>
      </c>
    </row>
    <row spans="1:4" r="15">
      <c t="s" s="4" r="A15">
        <v>388</v>
      </c>
    </row>
    <row spans="1:4" r="16">
      <c t="s" s="3" r="A16">
        <v>380</v>
      </c>
    </row>
    <row spans="1:4" r="17">
      <c t="s" s="4" r="A17">
        <v>295</v>
      </c>
      <c t="s" s="4" r="B17">
        <v>405</v>
      </c>
      <c t="s" s="4" r="D17">
        <v>405</v>
      </c>
    </row>
    <row spans="1:4" r="18">
      <c t="s" s="4" r="A18">
        <v>402</v>
      </c>
      <c t="n" s="5" r="B18">
        <v>2018</v>
      </c>
    </row>
    <row spans="1:4" r="19">
      <c t="s" s="4" r="A19">
        <v>389</v>
      </c>
    </row>
    <row spans="1:4" r="20">
      <c t="s" s="3" r="A20">
        <v>380</v>
      </c>
    </row>
    <row spans="1:4" r="21">
      <c t="s" s="4" r="A21">
        <v>295</v>
      </c>
      <c t="s" s="4" r="B21">
        <v>406</v>
      </c>
    </row>
    <row spans="1:4" r="22">
      <c t="s" s="4" r="A22">
        <v>402</v>
      </c>
      <c t="n" s="5" r="B22">
        <v>2019</v>
      </c>
    </row>
    <row spans="1:4" r="23">
      <c t="s" s="4" r="A23">
        <v>390</v>
      </c>
    </row>
    <row spans="1:4" r="24">
      <c t="s" s="3" r="A24">
        <v>380</v>
      </c>
    </row>
    <row spans="1:4" r="25">
      <c t="s" s="4" r="A25">
        <v>295</v>
      </c>
      <c t="s" s="4" r="B25">
        <v>407</v>
      </c>
    </row>
    <row spans="1:4" r="26">
      <c t="s" s="4" r="A26">
        <v>402</v>
      </c>
      <c t="n" s="5" r="B26">
        <v>2020</v>
      </c>
    </row>
    <row spans="1:4" r="27">
      <c t="s" s="4" r="A27">
        <v>391</v>
      </c>
    </row>
    <row spans="1:4" r="28">
      <c t="s" s="3" r="A28">
        <v>380</v>
      </c>
    </row>
    <row spans="1:4" r="29">
      <c t="s" s="4" r="A29">
        <v>295</v>
      </c>
      <c t="s" s="4" r="B29">
        <v>408</v>
      </c>
    </row>
    <row spans="1:4" r="30">
      <c t="s" s="4" r="A30">
        <v>402</v>
      </c>
      <c t="n" s="5" r="B30">
        <v>2021</v>
      </c>
    </row>
    <row spans="1:4" r="31">
      <c t="s" s="4" r="A31">
        <v>392</v>
      </c>
    </row>
    <row spans="1:4" r="32">
      <c t="s" s="3" r="A32">
        <v>380</v>
      </c>
    </row>
    <row spans="1:4" r="33">
      <c t="s" s="4" r="A33">
        <v>295</v>
      </c>
      <c t="s" s="4" r="B33">
        <v>409</v>
      </c>
    </row>
    <row spans="1:4" r="34">
      <c t="s" s="4" r="A34">
        <v>402</v>
      </c>
      <c t="n" s="5" r="B34">
        <v>2022</v>
      </c>
    </row>
    <row spans="1:4" r="35">
      <c t="s" s="4" r="A35">
        <v>393</v>
      </c>
    </row>
    <row spans="1:4" r="36">
      <c t="s" s="3" r="A36">
        <v>380</v>
      </c>
    </row>
    <row spans="1:4" r="37">
      <c t="s" s="4" r="A37">
        <v>295</v>
      </c>
      <c t="s" s="4" r="B37">
        <v>410</v>
      </c>
      <c t="s" s="4" r="D37">
        <v>410</v>
      </c>
    </row>
    <row spans="1:4" r="38">
      <c t="s" s="4" r="A38">
        <v>402</v>
      </c>
      <c t="n" s="5" r="B38">
        <v>2025</v>
      </c>
    </row>
    <row spans="1:4" r="39">
      <c t="s" s="4" r="A39">
        <v>394</v>
      </c>
    </row>
    <row spans="1:4" r="40">
      <c t="s" s="3" r="A40">
        <v>380</v>
      </c>
    </row>
    <row spans="1:4" r="41">
      <c t="s" s="4" r="A41">
        <v>295</v>
      </c>
      <c t="s" s="4" r="B41">
        <v>411</v>
      </c>
    </row>
    <row spans="1:4" r="42">
      <c t="s" s="4" r="A42">
        <v>402</v>
      </c>
      <c t="n" s="5" r="B42">
        <v>2040</v>
      </c>
    </row>
    <row spans="1:4" r="43">
      <c t="s" s="4" r="A43">
        <v>395</v>
      </c>
    </row>
    <row spans="1:4" r="44">
      <c t="s" s="3" r="A44">
        <v>380</v>
      </c>
    </row>
    <row spans="1:4" r="45">
      <c t="s" s="4" r="A45">
        <v>295</v>
      </c>
      <c t="s" s="4" r="B45">
        <v>412</v>
      </c>
    </row>
    <row spans="1:4" r="46">
      <c t="s" s="4" r="A46">
        <v>402</v>
      </c>
      <c t="n" s="5" r="B46">
        <v>2041</v>
      </c>
    </row>
    <row spans="1:4" r="47">
      <c t="s" s="4" r="A47">
        <v>396</v>
      </c>
    </row>
    <row spans="1:4" r="48">
      <c t="s" s="3" r="A48">
        <v>380</v>
      </c>
    </row>
    <row spans="1:4" r="49">
      <c t="s" s="4" r="A49">
        <v>295</v>
      </c>
      <c t="s" s="4" r="B49">
        <v>413</v>
      </c>
    </row>
    <row spans="1:4" r="50">
      <c t="s" s="4" r="A50">
        <v>402</v>
      </c>
      <c t="n" s="5" r="B50">
        <v>2042</v>
      </c>
    </row>
    <row spans="1:4" r="51">
      <c t="s" s="4" r="A51">
        <v>397</v>
      </c>
    </row>
    <row spans="1:4" r="52">
      <c t="s" s="3" r="A52">
        <v>380</v>
      </c>
    </row>
    <row spans="1:4" r="53">
      <c t="s" s="4" r="A53">
        <v>295</v>
      </c>
      <c t="s" s="4" r="B53">
        <v>414</v>
      </c>
      <c t="s" s="4" r="D53">
        <v>414</v>
      </c>
    </row>
    <row spans="1:4" r="54">
      <c t="s" s="4" r="A54">
        <v>402</v>
      </c>
      <c t="n" s="5" r="B54">
        <v>20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46</v>
      </c>
      <c t="s" s="2" r="B1">
        <v>1</v>
      </c>
    </row>
    <row spans="1:3" r="2">
      <c t="s" s="2" r="B2">
        <v>2</v>
      </c>
      <c t="s" s="2" r="C2">
        <v>27</v>
      </c>
    </row>
    <row spans="1:3" r="3">
      <c t="s" s="3" r="A3">
        <v>192</v>
      </c>
    </row>
    <row spans="1:3" r="4">
      <c t="s" s="4" r="A4">
        <v>447</v>
      </c>
      <c t="n" s="7" r="B4">
        <v>143</v>
      </c>
      <c t="n" s="7" r="C4">
        <v>116</v>
      </c>
    </row>
    <row spans="1:3" r="5">
      <c t="s" s="4" r="A5">
        <v>448</v>
      </c>
      <c t="n" s="5" r="B5">
        <v>13</v>
      </c>
      <c t="n" s="7" r="C5">
        <v>1</v>
      </c>
    </row>
    <row spans="1:3" r="6">
      <c t="s" s="4" r="A6">
        <v>449</v>
      </c>
      <c t="n" s="7" r="B6">
        <v>143</v>
      </c>
    </row>
    <row spans="1:3" r="7">
      <c t="s" s="4" r="A7">
        <v>450</v>
      </c>
      <c t="s" s="4" r="B7">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52</v>
      </c>
      <c t="s" s="2" r="B1">
        <v>65</v>
      </c>
      <c t="s" s="2" r="D1">
        <v>1</v>
      </c>
    </row>
    <row spans="1:5" r="2">
      <c t="s" s="2" r="B2">
        <v>2</v>
      </c>
      <c t="s" s="2" r="C2">
        <v>66</v>
      </c>
      <c t="s" s="2" r="D2">
        <v>2</v>
      </c>
      <c t="s" s="2" r="E2">
        <v>66</v>
      </c>
    </row>
    <row spans="1:5" r="3">
      <c t="s" s="4" r="A3">
        <v>453</v>
      </c>
    </row>
    <row spans="1:5" r="4">
      <c t="s" s="3" r="A4">
        <v>454</v>
      </c>
    </row>
    <row spans="1:5" r="5">
      <c t="s" s="4" r="A5">
        <v>455</v>
      </c>
      <c t="n" s="7" r="B5">
        <v>862</v>
      </c>
      <c t="n" s="7" r="C5">
        <v>1016</v>
      </c>
      <c t="n" s="7" r="D5">
        <v>2582</v>
      </c>
      <c t="n" s="7" r="E5">
        <v>3869</v>
      </c>
    </row>
    <row spans="1:5" r="6">
      <c t="s" s="4" r="A6">
        <v>456</v>
      </c>
      <c t="n" s="5" r="B6">
        <v>653</v>
      </c>
      <c t="n" s="5" r="C6">
        <v>1022</v>
      </c>
      <c t="n" s="5" r="D6">
        <v>1927</v>
      </c>
      <c t="n" s="5" r="E6">
        <v>3950</v>
      </c>
    </row>
    <row spans="1:5" r="7">
      <c t="s" s="4" r="A7">
        <v>457</v>
      </c>
      <c t="n" s="5" r="B7">
        <v>-942</v>
      </c>
      <c t="n" s="5" r="C7">
        <v>-1397</v>
      </c>
      <c t="n" s="5" r="D7">
        <v>-2779</v>
      </c>
      <c t="n" s="5" r="E7">
        <v>-5088</v>
      </c>
    </row>
    <row spans="1:5" r="8">
      <c t="s" s="4" r="A8">
        <v>458</v>
      </c>
      <c t="n" s="5" r="B8">
        <v>26</v>
      </c>
      <c t="n" s="5" r="C8">
        <v>-2</v>
      </c>
      <c t="n" s="5" r="D8">
        <v>79</v>
      </c>
      <c t="n" s="5" r="E8">
        <v>-12</v>
      </c>
    </row>
    <row spans="1:5" r="9">
      <c t="s" s="4" r="A9">
        <v>459</v>
      </c>
      <c t="n" s="5" r="B9">
        <v>80</v>
      </c>
      <c t="n" s="5" r="C9">
        <v>119</v>
      </c>
      <c t="n" s="5" r="D9">
        <v>235</v>
      </c>
      <c t="n" s="5" r="E9">
        <v>748</v>
      </c>
    </row>
    <row spans="1:5" r="10">
      <c t="s" s="4" r="A10">
        <v>460</v>
      </c>
      <c t="n" s="5" r="B10">
        <v>679</v>
      </c>
      <c t="n" s="5" r="C10">
        <v>758</v>
      </c>
      <c t="n" s="5" r="D10">
        <v>2044</v>
      </c>
      <c t="n" s="5" r="E10">
        <v>3467</v>
      </c>
    </row>
    <row spans="1:5" r="11">
      <c t="s" s="4" r="A11">
        <v>461</v>
      </c>
    </row>
    <row spans="1:5" r="12">
      <c t="s" s="3" r="A12">
        <v>454</v>
      </c>
    </row>
    <row spans="1:5" r="13">
      <c t="s" s="4" r="A13">
        <v>455</v>
      </c>
      <c t="n" s="5" r="B13">
        <v>2149</v>
      </c>
      <c t="n" s="5" r="C13">
        <v>2541</v>
      </c>
      <c t="n" s="5" r="D13">
        <v>6447</v>
      </c>
      <c t="n" s="5" r="E13">
        <v>7623</v>
      </c>
    </row>
    <row spans="1:5" r="14">
      <c t="s" s="4" r="A14">
        <v>456</v>
      </c>
      <c t="n" s="5" r="B14">
        <v>2300</v>
      </c>
      <c t="n" s="5" r="C14">
        <v>2714</v>
      </c>
      <c t="n" s="5" r="D14">
        <v>6899</v>
      </c>
      <c t="n" s="5" r="E14">
        <v>8142</v>
      </c>
    </row>
    <row spans="1:5" r="15">
      <c t="s" s="4" r="A15">
        <v>457</v>
      </c>
      <c t="n" s="5" r="B15">
        <v>-3286</v>
      </c>
      <c t="n" s="5" r="C15">
        <v>-3846</v>
      </c>
      <c t="n" s="5" r="D15">
        <v>-9859</v>
      </c>
      <c t="n" s="5" r="E15">
        <v>-11538</v>
      </c>
    </row>
    <row spans="1:5" r="16">
      <c t="s" s="4" r="A16">
        <v>458</v>
      </c>
      <c t="n" s="5" r="B16">
        <v>36</v>
      </c>
      <c t="n" s="5" r="C16">
        <v>56</v>
      </c>
      <c t="n" s="5" r="D16">
        <v>107</v>
      </c>
      <c t="n" s="5" r="E16">
        <v>168</v>
      </c>
    </row>
    <row spans="1:5" r="17">
      <c t="s" s="4" r="A17">
        <v>459</v>
      </c>
      <c t="n" s="5" r="B17">
        <v>1539</v>
      </c>
      <c t="n" s="5" r="C17">
        <v>651</v>
      </c>
      <c t="n" s="5" r="D17">
        <v>4618</v>
      </c>
      <c t="n" s="5" r="E17">
        <v>1953</v>
      </c>
    </row>
    <row spans="1:5" r="18">
      <c t="s" s="4" r="A18">
        <v>462</v>
      </c>
      <c t="n" s="5" r="C18">
        <v>241</v>
      </c>
      <c t="n" s="5" r="E18">
        <v>241</v>
      </c>
    </row>
    <row spans="1:5" r="19">
      <c t="s" s="4" r="A19">
        <v>463</v>
      </c>
      <c t="n" s="5" r="C19">
        <v>310</v>
      </c>
      <c t="n" s="5" r="E19">
        <v>310</v>
      </c>
    </row>
    <row spans="1:5" r="20">
      <c t="s" s="4" r="A20">
        <v>460</v>
      </c>
      <c t="n" s="7" r="B20">
        <v>2738</v>
      </c>
      <c t="n" s="7" r="C20">
        <v>2667</v>
      </c>
      <c t="n" s="7" r="D20">
        <v>8212</v>
      </c>
      <c t="n" s="7" r="E20">
        <v>68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65</v>
      </c>
      <c t="s" s="2" r="D1">
        <v>1</v>
      </c>
    </row>
    <row spans="1:5" r="2">
      <c t="s" s="2" r="B2">
        <v>2</v>
      </c>
      <c t="s" s="2" r="C2">
        <v>66</v>
      </c>
      <c t="s" s="2" r="D2">
        <v>2</v>
      </c>
      <c t="s" s="2" r="E2">
        <v>66</v>
      </c>
    </row>
    <row spans="1:5" r="3">
      <c t="s" s="3" r="A3">
        <v>454</v>
      </c>
    </row>
    <row spans="1:5" r="4">
      <c t="s" s="4" r="A4">
        <v>465</v>
      </c>
      <c t="n" s="7" r="B4">
        <v>2000</v>
      </c>
      <c t="n" s="7" r="D4">
        <v>2000</v>
      </c>
    </row>
    <row spans="1:5" r="5">
      <c t="s" s="4" r="A5">
        <v>453</v>
      </c>
    </row>
    <row spans="1:5" r="6">
      <c t="s" s="3" r="A6">
        <v>454</v>
      </c>
    </row>
    <row spans="1:5" r="7">
      <c t="s" s="4" r="A7">
        <v>460</v>
      </c>
      <c t="n" s="5" r="B7">
        <v>679</v>
      </c>
      <c t="n" s="7" r="C7">
        <v>758</v>
      </c>
      <c t="n" s="5" r="D7">
        <v>2044</v>
      </c>
      <c t="n" s="7" r="E7">
        <v>3467</v>
      </c>
    </row>
    <row spans="1:5" r="8">
      <c t="s" s="4" r="A8">
        <v>461</v>
      </c>
    </row>
    <row spans="1:5" r="9">
      <c t="s" s="3" r="A9">
        <v>454</v>
      </c>
    </row>
    <row spans="1:5" r="10">
      <c t="s" s="4" r="A10">
        <v>460</v>
      </c>
      <c t="n" s="7" r="B10">
        <v>2738</v>
      </c>
      <c t="n" s="5" r="C10">
        <v>2667</v>
      </c>
      <c t="n" s="7" r="D10">
        <v>8212</v>
      </c>
      <c t="n" s="5" r="E10">
        <v>6899</v>
      </c>
    </row>
    <row spans="1:5" r="11">
      <c t="s" s="4" r="A11">
        <v>466</v>
      </c>
    </row>
    <row spans="1:5" r="12">
      <c t="s" s="3" r="A12">
        <v>454</v>
      </c>
    </row>
    <row spans="1:5" r="13">
      <c t="s" s="4" r="A13">
        <v>460</v>
      </c>
      <c t="n" s="5" r="C13">
        <v>200</v>
      </c>
      <c t="n" s="5" r="E13">
        <v>2000</v>
      </c>
    </row>
    <row spans="1:5" r="14">
      <c t="s" s="4" r="A14">
        <v>467</v>
      </c>
    </row>
    <row spans="1:5" r="15">
      <c t="s" s="3" r="A15">
        <v>454</v>
      </c>
    </row>
    <row spans="1:5" r="16">
      <c t="s" s="4" r="A16">
        <v>460</v>
      </c>
      <c t="n" s="7" r="C16">
        <v>200</v>
      </c>
      <c t="n" s="7" r="E16">
        <v>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68</v>
      </c>
      <c t="s" s="2" r="B1">
        <v>1</v>
      </c>
    </row>
    <row spans="1:2" r="2">
      <c t="s" s="2" r="B2">
        <v>367</v>
      </c>
    </row>
    <row spans="1:2" r="3">
      <c t="s" s="3" r="A3">
        <v>469</v>
      </c>
    </row>
    <row spans="1:2" r="4">
      <c t="s" s="4" r="A4">
        <v>470</v>
      </c>
      <c t="s" s="4" r="B4">
        <v>471</v>
      </c>
    </row>
    <row spans="1:2" r="5">
      <c t="s" s="4" r="A5">
        <v>472</v>
      </c>
    </row>
    <row spans="1:2" r="6">
      <c t="s" s="3" r="A6">
        <v>469</v>
      </c>
    </row>
    <row spans="1:2" r="7">
      <c t="s" s="4" r="A7">
        <v>473</v>
      </c>
      <c t="n" s="7" r="B7">
        <v>-1</v>
      </c>
    </row>
    <row spans="1:2" r="8">
      <c t="s" s="4" r="A8">
        <v>474</v>
      </c>
    </row>
    <row spans="1:2" r="9">
      <c t="s" s="3" r="A9">
        <v>469</v>
      </c>
    </row>
    <row spans="1:2" r="10">
      <c t="s" s="4" r="A10">
        <v>475</v>
      </c>
      <c t="n" s="7" r="B10">
        <v>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6</v>
      </c>
      <c t="s" s="2" r="B1">
        <v>367</v>
      </c>
    </row>
    <row spans="1:2" r="2">
      <c t="s" s="4" r="A2">
        <v>477</v>
      </c>
    </row>
    <row spans="1:2" r="3">
      <c t="s" s="3" r="A3">
        <v>478</v>
      </c>
    </row>
    <row spans="1:2" r="4">
      <c t="s" s="4" r="A4">
        <v>479</v>
      </c>
      <c t="n" s="7" r="B4">
        <v>45</v>
      </c>
    </row>
    <row spans="1:2" r="5">
      <c t="s" s="4" r="A5">
        <v>480</v>
      </c>
    </row>
    <row spans="1:2" r="6">
      <c t="s" s="3" r="A6">
        <v>481</v>
      </c>
    </row>
    <row spans="1:2" r="7">
      <c t="s" s="4" r="A7">
        <v>479</v>
      </c>
      <c t="n" s="7" r="B7">
        <v>14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65</v>
      </c>
      <c t="s" s="2" r="D1">
        <v>1</v>
      </c>
    </row>
    <row spans="1:5" r="2">
      <c t="s" s="2" r="B2">
        <v>2</v>
      </c>
      <c t="s" s="2" r="C2">
        <v>66</v>
      </c>
      <c t="s" s="2" r="D2">
        <v>2</v>
      </c>
      <c t="s" s="2" r="E2">
        <v>66</v>
      </c>
    </row>
    <row spans="1:5" r="3">
      <c t="s" s="3" r="A3">
        <v>483</v>
      </c>
    </row>
    <row spans="1:5" r="4">
      <c t="s" s="4" r="A4">
        <v>484</v>
      </c>
      <c t="n" s="7" r="B4">
        <v>-747</v>
      </c>
      <c t="n" s="7" r="C4">
        <v>-2125</v>
      </c>
      <c t="n" s="7" r="D4">
        <v>-143</v>
      </c>
      <c t="n" s="7" r="E4">
        <v>-4904</v>
      </c>
    </row>
    <row spans="1:5" r="5">
      <c t="s" s="4" r="A5">
        <v>307</v>
      </c>
    </row>
    <row spans="1:5" r="6">
      <c t="s" s="3" r="A6">
        <v>483</v>
      </c>
    </row>
    <row spans="1:5" r="7">
      <c t="s" s="4" r="A7">
        <v>485</v>
      </c>
      <c t="n" s="7" r="B7">
        <v>-615</v>
      </c>
      <c t="n" s="7" r="C7">
        <v>1852</v>
      </c>
      <c t="n" s="7" r="D7">
        <v>-1219</v>
      </c>
      <c t="n" s="7" r="E7">
        <v>46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7</v>
      </c>
    </row>
    <row spans="1:3" r="2">
      <c t="s" s="4" r="A2">
        <v>487</v>
      </c>
    </row>
    <row spans="1:3" r="3">
      <c t="s" s="3" r="A3">
        <v>488</v>
      </c>
    </row>
    <row spans="1:3" r="4">
      <c t="s" s="4" r="A4">
        <v>489</v>
      </c>
      <c t="n" s="7" r="B4">
        <v>6275</v>
      </c>
      <c t="n" s="7" r="C4">
        <v>6175</v>
      </c>
    </row>
    <row spans="1:3" r="5">
      <c t="s" s="4" r="A5">
        <v>490</v>
      </c>
    </row>
    <row spans="1:3" r="6">
      <c t="s" s="3" r="A6">
        <v>488</v>
      </c>
    </row>
    <row spans="1:3" r="7">
      <c t="s" s="4" r="A7">
        <v>491</v>
      </c>
      <c t="n" s="5" r="B7">
        <v>45</v>
      </c>
    </row>
    <row spans="1:3" r="8">
      <c t="s" s="3" r="A8">
        <v>492</v>
      </c>
    </row>
    <row spans="1:3" r="9">
      <c t="s" s="4" r="A9">
        <v>491</v>
      </c>
      <c t="n" s="5" r="B9">
        <v>1407</v>
      </c>
    </row>
    <row spans="1:3" r="10">
      <c t="s" s="4" r="A10">
        <v>493</v>
      </c>
    </row>
    <row spans="1:3" r="11">
      <c t="s" s="3" r="A11">
        <v>488</v>
      </c>
    </row>
    <row spans="1:3" r="12">
      <c t="s" s="4" r="A12">
        <v>489</v>
      </c>
      <c t="n" s="5" r="B12">
        <v>6275</v>
      </c>
      <c t="n" s="7" r="C12">
        <v>6175</v>
      </c>
    </row>
    <row spans="1:3" r="13">
      <c t="s" s="4" r="A13">
        <v>491</v>
      </c>
      <c t="n" s="5" r="B13">
        <v>45</v>
      </c>
    </row>
    <row spans="1:3" r="14">
      <c t="s" s="3" r="A14">
        <v>492</v>
      </c>
    </row>
    <row spans="1:3" r="15">
      <c t="s" s="4" r="A15">
        <v>491</v>
      </c>
      <c t="n" s="7" r="B15">
        <v>14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65</v>
      </c>
      <c t="s" s="2" r="D1">
        <v>1</v>
      </c>
    </row>
    <row spans="1:5" r="2">
      <c t="s" s="2" r="B2">
        <v>2</v>
      </c>
      <c t="s" s="2" r="C2">
        <v>66</v>
      </c>
      <c t="s" s="2" r="D2">
        <v>2</v>
      </c>
      <c t="s" s="2" r="E2">
        <v>66</v>
      </c>
    </row>
    <row spans="1:5" r="3">
      <c t="s" s="3" r="A3">
        <v>495</v>
      </c>
    </row>
    <row spans="1:5" r="4">
      <c t="s" s="4" r="A4">
        <v>496</v>
      </c>
      <c t="n" s="7" r="D4">
        <v>-69418</v>
      </c>
      <c t="n" s="7" r="E4">
        <v>-82164</v>
      </c>
    </row>
    <row spans="1:5" r="5">
      <c t="s" s="4" r="A5">
        <v>497</v>
      </c>
      <c t="n" s="5" r="D5">
        <v>-7149</v>
      </c>
      <c t="n" s="5" r="E5">
        <v>5501</v>
      </c>
    </row>
    <row spans="1:5" r="6">
      <c t="s" s="4" r="A6">
        <v>498</v>
      </c>
      <c t="n" s="5" r="D6">
        <v>4535</v>
      </c>
      <c t="n" s="5" r="E6">
        <v>-3583</v>
      </c>
    </row>
    <row spans="1:5" r="7">
      <c t="s" s="4" r="A7">
        <v>98</v>
      </c>
      <c t="n" s="7" r="B7">
        <v>-2859</v>
      </c>
      <c t="n" s="7" r="C7">
        <v>-8982</v>
      </c>
      <c t="n" s="5" r="D7">
        <v>-2614</v>
      </c>
      <c t="n" s="5" r="E7">
        <v>1918</v>
      </c>
    </row>
    <row spans="1:5" r="8">
      <c t="s" s="4" r="A8">
        <v>159</v>
      </c>
      <c t="n" s="5" r="E8">
        <v>34478</v>
      </c>
    </row>
    <row spans="1:5" r="9">
      <c t="s" s="4" r="A9">
        <v>499</v>
      </c>
      <c t="n" s="5" r="B9">
        <v>-72032</v>
      </c>
      <c t="n" s="5" r="C9">
        <v>-45768</v>
      </c>
      <c t="n" s="5" r="D9">
        <v>-72032</v>
      </c>
      <c t="n" s="5" r="E9">
        <v>-45768</v>
      </c>
    </row>
    <row spans="1:5" r="10">
      <c t="s" s="4" r="A10">
        <v>500</v>
      </c>
    </row>
    <row spans="1:5" r="11">
      <c t="s" s="3" r="A11">
        <v>495</v>
      </c>
    </row>
    <row spans="1:5" r="12">
      <c t="s" s="4" r="A12">
        <v>497</v>
      </c>
      <c t="n" s="5" r="D12">
        <v>-2581</v>
      </c>
      <c t="n" s="5" r="E12">
        <v>4358</v>
      </c>
    </row>
    <row spans="1:5" r="13">
      <c t="s" s="4" r="A13">
        <v>498</v>
      </c>
      <c t="n" s="5" r="D13">
        <v>1219</v>
      </c>
      <c t="n" s="5" r="E13">
        <v>-4631</v>
      </c>
    </row>
    <row spans="1:5" r="14">
      <c t="s" s="4" r="A14">
        <v>98</v>
      </c>
      <c t="n" s="5" r="D14">
        <v>-1362</v>
      </c>
      <c t="n" s="5" r="E14">
        <v>-273</v>
      </c>
    </row>
    <row spans="1:5" r="15">
      <c t="s" s="4" r="A15">
        <v>499</v>
      </c>
      <c t="n" s="5" r="B15">
        <v>-1362</v>
      </c>
      <c t="n" s="5" r="C15">
        <v>-273</v>
      </c>
      <c t="n" s="5" r="D15">
        <v>-1362</v>
      </c>
      <c t="n" s="5" r="E15">
        <v>-273</v>
      </c>
    </row>
    <row spans="1:5" r="16">
      <c t="s" s="4" r="A16">
        <v>501</v>
      </c>
    </row>
    <row spans="1:5" r="17">
      <c t="s" s="3" r="A17">
        <v>495</v>
      </c>
    </row>
    <row spans="1:5" r="18">
      <c t="s" s="4" r="A18">
        <v>496</v>
      </c>
      <c t="n" s="5" r="D18">
        <v>-58440</v>
      </c>
      <c t="n" s="5" r="E18">
        <v>-58598</v>
      </c>
    </row>
    <row spans="1:5" r="19">
      <c t="s" s="4" r="A19">
        <v>498</v>
      </c>
      <c t="n" s="5" r="D19">
        <v>3316</v>
      </c>
      <c t="n" s="5" r="E19">
        <v>1048</v>
      </c>
    </row>
    <row spans="1:5" r="20">
      <c t="s" s="4" r="A20">
        <v>98</v>
      </c>
      <c t="n" s="5" r="D20">
        <v>3316</v>
      </c>
      <c t="n" s="5" r="E20">
        <v>1048</v>
      </c>
    </row>
    <row spans="1:5" r="21">
      <c t="s" s="4" r="A21">
        <v>159</v>
      </c>
      <c t="n" s="5" r="E21">
        <v>21772</v>
      </c>
    </row>
    <row spans="1:5" r="22">
      <c t="s" s="4" r="A22">
        <v>499</v>
      </c>
      <c t="n" s="5" r="B22">
        <v>-55124</v>
      </c>
      <c t="n" s="5" r="C22">
        <v>-35778</v>
      </c>
      <c t="n" s="5" r="D22">
        <v>-55124</v>
      </c>
      <c t="n" s="5" r="E22">
        <v>-35778</v>
      </c>
    </row>
    <row spans="1:5" r="23">
      <c t="s" s="4" r="A23">
        <v>502</v>
      </c>
    </row>
    <row spans="1:5" r="24">
      <c t="s" s="3" r="A24">
        <v>495</v>
      </c>
    </row>
    <row spans="1:5" r="25">
      <c t="s" s="4" r="A25">
        <v>496</v>
      </c>
      <c t="n" s="5" r="D25">
        <v>-10978</v>
      </c>
      <c t="n" s="5" r="E25">
        <v>-23566</v>
      </c>
    </row>
    <row spans="1:5" r="26">
      <c t="s" s="4" r="A26">
        <v>497</v>
      </c>
      <c t="n" s="5" r="D26">
        <v>-4568</v>
      </c>
      <c t="n" s="5" r="E26">
        <v>1143</v>
      </c>
    </row>
    <row spans="1:5" r="27">
      <c t="s" s="4" r="A27">
        <v>98</v>
      </c>
      <c t="n" s="5" r="D27">
        <v>-4568</v>
      </c>
      <c t="n" s="5" r="E27">
        <v>1143</v>
      </c>
    </row>
    <row spans="1:5" r="28">
      <c t="s" s="4" r="A28">
        <v>159</v>
      </c>
      <c t="n" s="5" r="E28">
        <v>12706</v>
      </c>
    </row>
    <row spans="1:5" r="29">
      <c t="s" s="4" r="A29">
        <v>499</v>
      </c>
      <c t="n" s="7" r="B29">
        <v>-15546</v>
      </c>
      <c t="n" s="7" r="C29">
        <v>-9717</v>
      </c>
      <c t="n" s="7" r="D29">
        <v>-15546</v>
      </c>
      <c t="n" s="7" r="E29">
        <v>-97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65</v>
      </c>
      <c t="s" s="2" r="D1">
        <v>1</v>
      </c>
    </row>
    <row spans="1:5" r="2">
      <c t="s" s="2" r="B2">
        <v>2</v>
      </c>
      <c t="s" s="2" r="C2">
        <v>66</v>
      </c>
      <c t="s" s="2" r="D2">
        <v>2</v>
      </c>
      <c t="s" s="2" r="E2">
        <v>66</v>
      </c>
    </row>
    <row spans="1:5" r="3">
      <c t="s" s="4" r="A3">
        <v>105</v>
      </c>
      <c t="n" s="7" r="C3">
        <v>386</v>
      </c>
      <c t="n" s="7" r="E3">
        <v>386</v>
      </c>
    </row>
    <row spans="1:5" r="4">
      <c t="s" s="4" r="A4">
        <v>106</v>
      </c>
      <c t="n" s="5" r="C4">
        <v>193</v>
      </c>
      <c t="n" s="5" r="E4">
        <v>193</v>
      </c>
    </row>
    <row spans="1:5" r="5">
      <c t="s" s="4" r="A5">
        <v>107</v>
      </c>
      <c t="n" s="7" r="B5">
        <v>575</v>
      </c>
      <c t="n" s="5" r="C5">
        <v>253</v>
      </c>
      <c t="n" s="7" r="D5">
        <v>1723</v>
      </c>
      <c t="n" s="5" r="E5">
        <v>758</v>
      </c>
    </row>
    <row spans="1:5" r="6">
      <c t="s" s="4" r="A6">
        <v>24</v>
      </c>
    </row>
    <row spans="1:5" r="7">
      <c t="s" s="4" r="A7">
        <v>105</v>
      </c>
      <c t="n" s="5" r="C7">
        <v>386</v>
      </c>
      <c t="n" s="5" r="E7">
        <v>386</v>
      </c>
    </row>
    <row spans="1:5" r="8">
      <c t="s" s="4" r="A8">
        <v>106</v>
      </c>
      <c t="n" s="5" r="C8">
        <v>193</v>
      </c>
      <c t="n" s="5" r="E8">
        <v>193</v>
      </c>
    </row>
    <row spans="1:5" r="9">
      <c t="s" s="4" r="A9">
        <v>107</v>
      </c>
      <c t="n" s="7" r="B9">
        <v>575</v>
      </c>
      <c t="n" s="7" r="C9">
        <v>253</v>
      </c>
      <c t="n" s="7" r="D9">
        <v>1723</v>
      </c>
      <c t="n" s="7" r="E9">
        <v>75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4"/>
    <col customWidth="1" max="5" min="5" width="50"/>
    <col customWidth="1" max="6" min="6" width="21"/>
    <col customWidth="1" max="7" min="7" width="21"/>
  </cols>
  <sheetData>
    <row spans="1:7" r="1">
      <c t="s" s="1" r="A1">
        <v>503</v>
      </c>
      <c t="s" s="2" r="B1">
        <v>65</v>
      </c>
      <c t="s" s="2" r="D1">
        <v>1</v>
      </c>
      <c t="s" s="2" r="G1">
        <v>504</v>
      </c>
    </row>
    <row spans="1:7" r="2">
      <c t="s" s="2" r="B2">
        <v>367</v>
      </c>
      <c t="s" s="2" r="C2">
        <v>278</v>
      </c>
      <c t="s" s="2" r="D2">
        <v>505</v>
      </c>
      <c t="s" s="2" r="E2">
        <v>506</v>
      </c>
      <c t="s" s="2" r="F2">
        <v>278</v>
      </c>
      <c t="s" s="2" r="G2">
        <v>313</v>
      </c>
    </row>
    <row spans="1:7" r="3">
      <c t="s" s="3" r="A3">
        <v>507</v>
      </c>
    </row>
    <row spans="1:7" r="4">
      <c t="s" s="4" r="A4">
        <v>508</v>
      </c>
      <c t="n" s="7" r="B4">
        <v>873813000</v>
      </c>
      <c t="n" s="7" r="C4">
        <v>810200000</v>
      </c>
      <c t="n" s="7" r="D4">
        <v>2424481000</v>
      </c>
      <c t="n" s="7" r="F4">
        <v>2360205000</v>
      </c>
    </row>
    <row spans="1:7" r="5">
      <c t="s" s="4" r="A5">
        <v>509</v>
      </c>
      <c t="n" s="5" r="B5">
        <v>22858000</v>
      </c>
      <c t="n" s="5" r="C5">
        <v>18595000</v>
      </c>
      <c t="n" s="5" r="D5">
        <v>70087000</v>
      </c>
      <c t="n" s="5" r="F5">
        <v>67558000</v>
      </c>
    </row>
    <row spans="1:7" r="6">
      <c t="s" s="4" r="A6">
        <v>510</v>
      </c>
      <c t="n" s="7" r="D6">
        <v>19000000</v>
      </c>
      <c t="n" s="12" r="E6">
        <v>79</v>
      </c>
    </row>
    <row spans="1:7" r="7">
      <c t="s" s="4" r="A7">
        <v>511</v>
      </c>
      <c t="n" s="5" r="D7">
        <v>25000000</v>
      </c>
      <c t="n" s="5" r="E7">
        <v>25000000</v>
      </c>
    </row>
    <row spans="1:7" r="8">
      <c t="s" s="4" r="A8">
        <v>512</v>
      </c>
      <c t="s" s="4" r="D8">
        <v>513</v>
      </c>
      <c t="s" s="4" r="E8">
        <v>513</v>
      </c>
    </row>
    <row spans="1:7" r="9">
      <c t="s" s="4" r="A9">
        <v>514</v>
      </c>
      <c t="n" s="7" r="D9">
        <v>10000000</v>
      </c>
    </row>
    <row spans="1:7" r="10">
      <c t="s" s="4" r="A10">
        <v>515</v>
      </c>
      <c t="n" s="5" r="D10">
        <v>750000000</v>
      </c>
    </row>
    <row spans="1:7" r="11">
      <c t="s" s="4" r="A11">
        <v>516</v>
      </c>
      <c t="n" s="5" r="B11">
        <v>676000000</v>
      </c>
      <c t="n" s="7" r="D11">
        <v>676000000</v>
      </c>
    </row>
    <row spans="1:7" r="12">
      <c t="s" s="4" r="A12">
        <v>517</v>
      </c>
      <c t="s" s="4" r="D12">
        <v>518</v>
      </c>
      <c t="s" s="4" r="E12">
        <v>518</v>
      </c>
    </row>
    <row spans="1:7" r="13">
      <c t="s" s="4" r="A13">
        <v>519</v>
      </c>
    </row>
    <row spans="1:7" r="14">
      <c t="s" s="3" r="A14">
        <v>507</v>
      </c>
    </row>
    <row spans="1:7" r="15">
      <c t="s" s="4" r="A15">
        <v>520</v>
      </c>
      <c t="s" s="4" r="D15">
        <v>317</v>
      </c>
      <c t="s" s="4" r="E15">
        <v>317</v>
      </c>
    </row>
    <row spans="1:7" r="16">
      <c t="s" s="4" r="A16">
        <v>521</v>
      </c>
      <c t="n" s="7" r="D16">
        <v>200000</v>
      </c>
    </row>
    <row spans="1:7" r="17">
      <c t="s" s="4" r="A17">
        <v>522</v>
      </c>
    </row>
    <row spans="1:7" r="18">
      <c t="s" s="3" r="A18">
        <v>507</v>
      </c>
    </row>
    <row spans="1:7" r="19">
      <c t="s" s="4" r="A19">
        <v>523</v>
      </c>
      <c t="n" s="5" r="D19">
        <v>45</v>
      </c>
      <c t="n" s="5" r="E19">
        <v>45</v>
      </c>
    </row>
    <row spans="1:7" r="20">
      <c t="s" s="4" r="A20">
        <v>524</v>
      </c>
    </row>
    <row spans="1:7" r="21">
      <c t="s" s="3" r="A21">
        <v>507</v>
      </c>
    </row>
    <row spans="1:7" r="22">
      <c t="s" s="4" r="A22">
        <v>525</v>
      </c>
      <c t="n" s="7" r="D22">
        <v>96000000</v>
      </c>
    </row>
    <row spans="1:7" r="23">
      <c t="s" s="4" r="A23">
        <v>526</v>
      </c>
    </row>
    <row spans="1:7" r="24">
      <c t="s" s="3" r="A24">
        <v>507</v>
      </c>
    </row>
    <row spans="1:7" r="25">
      <c t="s" s="4" r="A25">
        <v>527</v>
      </c>
      <c t="n" s="7" r="G25">
        <v>8200000</v>
      </c>
    </row>
    <row spans="1:7" r="26">
      <c t="s" s="4" r="A26">
        <v>528</v>
      </c>
      <c t="s" s="4" r="G26">
        <v>529</v>
      </c>
    </row>
    <row spans="1:7" r="27">
      <c t="s" s="4" r="A27">
        <v>530</v>
      </c>
      <c t="s" s="4" r="G27">
        <v>518</v>
      </c>
    </row>
    <row spans="1:7" r="28">
      <c t="s" s="4" r="A28">
        <v>531</v>
      </c>
    </row>
    <row spans="1:7" r="29">
      <c t="s" s="3" r="A29">
        <v>507</v>
      </c>
    </row>
    <row spans="1:7" r="30">
      <c t="s" s="4" r="A30">
        <v>527</v>
      </c>
      <c t="n" s="7" r="G30">
        <v>4000000</v>
      </c>
    </row>
    <row spans="1:7" r="31">
      <c t="s" s="4" r="A31">
        <v>532</v>
      </c>
    </row>
    <row spans="1:7" r="32">
      <c t="s" s="3" r="A32">
        <v>507</v>
      </c>
    </row>
    <row spans="1:7" r="33">
      <c t="s" s="4" r="A33">
        <v>533</v>
      </c>
      <c t="n" s="5" r="B33">
        <v>150000000</v>
      </c>
    </row>
    <row spans="1:7" r="34">
      <c t="s" s="4" r="A34">
        <v>534</v>
      </c>
    </row>
    <row spans="1:7" r="35">
      <c t="s" s="3" r="A35">
        <v>507</v>
      </c>
    </row>
    <row spans="1:7" r="36">
      <c t="s" s="4" r="A36">
        <v>533</v>
      </c>
      <c t="n" s="5" r="B36">
        <v>27000000</v>
      </c>
    </row>
    <row spans="1:7" r="37">
      <c t="s" s="4" r="A37">
        <v>535</v>
      </c>
    </row>
    <row spans="1:7" r="38">
      <c t="s" s="3" r="A38">
        <v>507</v>
      </c>
    </row>
    <row spans="1:7" r="39">
      <c t="s" s="4" r="A39">
        <v>508</v>
      </c>
      <c t="n" s="5" r="B39">
        <v>137000000</v>
      </c>
    </row>
    <row spans="1:7" r="40">
      <c t="s" s="4" r="A40">
        <v>536</v>
      </c>
      <c t="n" s="5" r="B40">
        <v>30000000</v>
      </c>
    </row>
    <row spans="1:7" r="41">
      <c t="s" s="4" r="A41">
        <v>509</v>
      </c>
      <c t="n" s="5" r="B41">
        <v>10000000</v>
      </c>
    </row>
    <row spans="1:7" r="42">
      <c t="s" s="4" r="A42">
        <v>24</v>
      </c>
    </row>
    <row spans="1:7" r="43">
      <c t="s" s="3" r="A43">
        <v>507</v>
      </c>
    </row>
    <row spans="1:7" r="44">
      <c t="s" s="4" r="A44">
        <v>508</v>
      </c>
      <c t="n" s="5" r="B44">
        <v>873813000</v>
      </c>
      <c t="n" s="5" r="C44">
        <v>810200000</v>
      </c>
      <c t="n" s="5" r="D44">
        <v>2424481000</v>
      </c>
      <c t="n" s="5" r="F44">
        <v>2360205000</v>
      </c>
    </row>
    <row spans="1:7" r="45">
      <c t="s" s="4" r="A45">
        <v>509</v>
      </c>
      <c t="n" s="5" r="B45">
        <v>22858000</v>
      </c>
      <c t="n" s="7" r="C45">
        <v>18595000</v>
      </c>
      <c t="n" s="7" r="D45">
        <v>70087000</v>
      </c>
      <c t="n" s="7" r="F45">
        <v>67558000</v>
      </c>
    </row>
    <row spans="1:7" r="46">
      <c t="s" s="4" r="A46">
        <v>537</v>
      </c>
    </row>
    <row spans="1:7" r="47">
      <c t="s" s="3" r="A47">
        <v>507</v>
      </c>
    </row>
    <row spans="1:7" r="48">
      <c t="s" s="4" r="A48">
        <v>538</v>
      </c>
      <c t="n" s="5" r="D48">
        <v>2</v>
      </c>
      <c t="n" s="5" r="E48">
        <v>2</v>
      </c>
    </row>
    <row spans="1:7" r="49">
      <c t="s" s="4" r="A49">
        <v>539</v>
      </c>
    </row>
    <row spans="1:7" r="50">
      <c t="s" s="3" r="A50">
        <v>507</v>
      </c>
    </row>
    <row spans="1:7" r="51">
      <c t="s" s="4" r="A51">
        <v>540</v>
      </c>
      <c t="n" s="5" r="B51">
        <v>47000000</v>
      </c>
      <c t="n" s="7" r="D51">
        <v>47000000</v>
      </c>
    </row>
    <row spans="1:7" r="52">
      <c t="s" s="4" r="A52">
        <v>541</v>
      </c>
    </row>
    <row spans="1:7" r="53">
      <c t="s" s="3" r="A53">
        <v>507</v>
      </c>
    </row>
    <row spans="1:7" r="54">
      <c t="s" s="4" r="A54">
        <v>540</v>
      </c>
      <c t="n" s="5" r="B54">
        <v>47000000</v>
      </c>
      <c t="n" s="5" r="D54">
        <v>47000000</v>
      </c>
    </row>
    <row spans="1:7" r="55">
      <c t="s" s="4" r="A55">
        <v>542</v>
      </c>
    </row>
    <row spans="1:7" r="56">
      <c t="s" s="3" r="A56">
        <v>507</v>
      </c>
    </row>
    <row spans="1:7" r="57">
      <c t="s" s="4" r="A57">
        <v>540</v>
      </c>
      <c t="n" s="5" r="B57">
        <v>203000000</v>
      </c>
      <c t="n" s="5" r="D57">
        <v>203000000</v>
      </c>
    </row>
    <row spans="1:7" r="58">
      <c t="s" s="4" r="A58">
        <v>543</v>
      </c>
    </row>
    <row spans="1:7" r="59">
      <c t="s" s="3" r="A59">
        <v>507</v>
      </c>
    </row>
    <row spans="1:7" r="60">
      <c t="s" s="4" r="A60">
        <v>540</v>
      </c>
      <c t="n" s="5" r="B60">
        <v>34000000</v>
      </c>
      <c t="n" s="5" r="D60">
        <v>34000000</v>
      </c>
    </row>
    <row spans="1:7" r="61">
      <c t="s" s="4" r="A61">
        <v>544</v>
      </c>
    </row>
    <row spans="1:7" r="62">
      <c t="s" s="3" r="A62">
        <v>507</v>
      </c>
    </row>
    <row spans="1:7" r="63">
      <c t="s" s="4" r="A63">
        <v>540</v>
      </c>
      <c t="n" s="5" r="B63">
        <v>36000000</v>
      </c>
      <c t="n" s="5" r="D63">
        <v>36000000</v>
      </c>
    </row>
    <row spans="1:7" r="64">
      <c t="s" s="4" r="A64">
        <v>545</v>
      </c>
    </row>
    <row spans="1:7" r="65">
      <c t="s" s="3" r="A65">
        <v>507</v>
      </c>
    </row>
    <row spans="1:7" r="66">
      <c t="s" s="4" r="A66">
        <v>540</v>
      </c>
      <c t="n" s="7" r="B66">
        <v>116000000</v>
      </c>
      <c t="n" s="7" r="D66">
        <v>1160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t="s" s="1" r="A1">
        <v>546</v>
      </c>
      <c t="s" s="2" r="B1">
        <v>367</v>
      </c>
      <c t="s" s="2" r="C1">
        <v>547</v>
      </c>
      <c t="s" s="2" r="D1">
        <v>313</v>
      </c>
    </row>
    <row spans="1:4" r="2">
      <c t="s" s="3" r="A2">
        <v>548</v>
      </c>
    </row>
    <row spans="1:4" r="3">
      <c t="s" s="4" r="A3">
        <v>549</v>
      </c>
      <c t="n" s="7" r="B3">
        <v>204</v>
      </c>
      <c t="n" s="7" r="D3">
        <v>263</v>
      </c>
    </row>
    <row spans="1:4" r="4">
      <c t="s" s="4" r="A4">
        <v>550</v>
      </c>
      <c t="n" s="5" r="B4">
        <v>87</v>
      </c>
      <c t="n" s="7" r="D4">
        <v>94</v>
      </c>
    </row>
    <row spans="1:4" r="5">
      <c t="s" s="4" r="A5">
        <v>551</v>
      </c>
    </row>
    <row spans="1:4" r="6">
      <c t="s" s="3" r="A6">
        <v>548</v>
      </c>
    </row>
    <row spans="1:4" r="7">
      <c t="s" s="4" r="A7">
        <v>552</v>
      </c>
      <c t="n" s="5" r="C7">
        <v>5</v>
      </c>
    </row>
    <row spans="1:4" r="8">
      <c t="s" s="4" r="A8">
        <v>553</v>
      </c>
    </row>
    <row spans="1:4" r="9">
      <c t="s" s="3" r="A9">
        <v>548</v>
      </c>
    </row>
    <row spans="1:4" r="10">
      <c t="s" s="4" r="A10">
        <v>554</v>
      </c>
      <c t="n" s="7" r="B10">
        <v>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5</v>
      </c>
      <c t="s" s="2" r="B1">
        <v>1</v>
      </c>
    </row>
    <row spans="1:3" r="2">
      <c t="s" s="2" r="B2">
        <v>2</v>
      </c>
      <c t="s" s="2" r="C2">
        <v>66</v>
      </c>
    </row>
    <row spans="1:3" r="3">
      <c t="s" s="3" r="A3">
        <v>556</v>
      </c>
    </row>
    <row spans="1:3" r="4">
      <c t="s" s="4" r="A4">
        <v>30</v>
      </c>
      <c t="n" s="7" r="B4">
        <v>38695</v>
      </c>
      <c t="n" s="7" r="C4">
        <v>-15968</v>
      </c>
    </row>
    <row spans="1:3" r="5">
      <c t="s" s="4" r="A5">
        <v>557</v>
      </c>
      <c t="n" s="5" r="B5">
        <v>48548</v>
      </c>
      <c t="n" s="5" r="C5">
        <v>-65075</v>
      </c>
    </row>
    <row spans="1:3" r="6">
      <c t="s" s="4" r="A6">
        <v>37</v>
      </c>
      <c t="n" s="5" r="B6">
        <v>61610</v>
      </c>
      <c t="n" s="5" r="C6">
        <v>-51887</v>
      </c>
    </row>
    <row spans="1:3" r="7">
      <c t="s" s="4" r="A7">
        <v>41</v>
      </c>
      <c t="n" s="5" r="B7">
        <v>-20666</v>
      </c>
      <c t="n" s="5" r="C7">
        <v>74349</v>
      </c>
    </row>
    <row spans="1:3" r="8">
      <c t="s" s="4" r="A8">
        <v>45</v>
      </c>
      <c t="n" s="5" r="B8">
        <v>-2733</v>
      </c>
      <c t="n" s="5" r="C8">
        <v>-23882</v>
      </c>
    </row>
    <row spans="1:3" r="9">
      <c t="s" s="4" r="A9">
        <v>49</v>
      </c>
      <c t="n" s="5" r="B9">
        <v>-22155</v>
      </c>
      <c t="n" s="5" r="C9">
        <v>35219</v>
      </c>
    </row>
    <row spans="1:3" r="10">
      <c t="s" s="4" r="A10">
        <v>112</v>
      </c>
      <c t="n" s="5" r="B10">
        <v>103299</v>
      </c>
      <c t="n" s="5" r="C10">
        <v>-47244</v>
      </c>
    </row>
    <row spans="1:3" r="11">
      <c t="s" s="4" r="A11">
        <v>24</v>
      </c>
    </row>
    <row spans="1:3" r="12">
      <c t="s" s="3" r="A12">
        <v>556</v>
      </c>
    </row>
    <row spans="1:3" r="13">
      <c t="s" s="4" r="A13">
        <v>30</v>
      </c>
      <c t="n" s="5" r="B13">
        <v>38695</v>
      </c>
      <c t="n" s="5" r="C13">
        <v>-15968</v>
      </c>
    </row>
    <row spans="1:3" r="14">
      <c t="s" s="4" r="A14">
        <v>557</v>
      </c>
      <c t="n" s="5" r="B14">
        <v>28415</v>
      </c>
      <c t="n" s="5" r="C14">
        <v>-71784</v>
      </c>
    </row>
    <row spans="1:3" r="15">
      <c t="s" s="4" r="A15">
        <v>37</v>
      </c>
      <c t="n" s="5" r="B15">
        <v>41314</v>
      </c>
      <c t="n" s="5" r="C15">
        <v>-51871</v>
      </c>
    </row>
    <row spans="1:3" r="16">
      <c t="s" s="4" r="A16">
        <v>41</v>
      </c>
      <c t="n" s="5" r="B16">
        <v>-18743</v>
      </c>
      <c t="n" s="5" r="C16">
        <v>33909</v>
      </c>
    </row>
    <row spans="1:3" r="17">
      <c t="s" s="4" r="A17">
        <v>45</v>
      </c>
      <c t="n" s="5" r="B17">
        <v>11295</v>
      </c>
      <c t="n" s="5" r="C17">
        <v>-4294</v>
      </c>
    </row>
    <row spans="1:3" r="18">
      <c t="s" s="4" r="A18">
        <v>49</v>
      </c>
      <c t="n" s="5" r="B18">
        <v>-22155</v>
      </c>
      <c t="n" s="5" r="C18">
        <v>51346</v>
      </c>
    </row>
    <row spans="1:3" r="19">
      <c t="s" s="4" r="A19">
        <v>112</v>
      </c>
      <c t="n" s="7" r="B19">
        <v>78821</v>
      </c>
      <c t="n" s="7" r="C19">
        <v>-586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8"/>
    <col customWidth="1" max="2" min="2" width="39"/>
  </cols>
  <sheetData>
    <row spans="1:2" r="1">
      <c t="s" s="1" r="A1">
        <v>558</v>
      </c>
      <c t="s" s="2" r="B1">
        <v>1</v>
      </c>
    </row>
    <row spans="1:2" r="2">
      <c t="s" s="2" r="B2">
        <v>2</v>
      </c>
    </row>
    <row spans="1:2" r="3">
      <c t="s" s="4" r="A3">
        <v>559</v>
      </c>
    </row>
    <row spans="1:2" r="4">
      <c t="s" s="3" r="A4">
        <v>560</v>
      </c>
    </row>
    <row spans="1:2" r="5">
      <c t="s" s="4" r="A5">
        <v>561</v>
      </c>
      <c t="s" s="4" r="B5">
        <v>562</v>
      </c>
    </row>
    <row spans="1:2" r="6">
      <c t="s" s="4" r="A6">
        <v>563</v>
      </c>
      <c t="s" s="4" r="B6">
        <v>564</v>
      </c>
    </row>
    <row spans="1:2" r="7">
      <c t="s" s="4" r="A7">
        <v>565</v>
      </c>
    </row>
    <row spans="1:2" r="8">
      <c t="s" s="3" r="A8">
        <v>560</v>
      </c>
    </row>
    <row spans="1:2" r="9">
      <c t="s" s="4" r="A9">
        <v>561</v>
      </c>
      <c t="s" s="4" r="B9">
        <v>562</v>
      </c>
    </row>
    <row spans="1:2" r="10">
      <c t="s" s="4" r="A10">
        <v>563</v>
      </c>
      <c t="s" s="4" r="B10">
        <v>564</v>
      </c>
    </row>
    <row spans="1:2" r="11">
      <c t="s" s="4" r="A11">
        <v>566</v>
      </c>
    </row>
    <row spans="1:2" r="12">
      <c t="s" s="3" r="A12">
        <v>560</v>
      </c>
    </row>
    <row spans="1:2" r="13">
      <c t="s" s="4" r="A13">
        <v>561</v>
      </c>
      <c t="s" s="4" r="B13">
        <v>562</v>
      </c>
    </row>
    <row spans="1:2" r="14">
      <c t="s" s="4" r="A14">
        <v>563</v>
      </c>
      <c t="s" s="4" r="B14">
        <v>564</v>
      </c>
    </row>
    <row spans="1:2" r="15">
      <c t="s" s="4" r="A15">
        <v>567</v>
      </c>
    </row>
    <row spans="1:2" r="16">
      <c t="s" s="3" r="A16">
        <v>560</v>
      </c>
    </row>
    <row spans="1:2" r="17">
      <c t="s" s="4" r="A17">
        <v>561</v>
      </c>
      <c t="s" s="4" r="B17">
        <v>568</v>
      </c>
    </row>
    <row spans="1:2" r="18">
      <c t="s" s="4" r="A18">
        <v>563</v>
      </c>
      <c t="s" s="4" r="B18">
        <v>564</v>
      </c>
    </row>
    <row spans="1:2" r="19">
      <c t="s" s="4" r="A19">
        <v>569</v>
      </c>
    </row>
    <row spans="1:2" r="20">
      <c t="s" s="3" r="A20">
        <v>560</v>
      </c>
    </row>
    <row spans="1:2" r="21">
      <c t="s" s="4" r="A21">
        <v>561</v>
      </c>
      <c t="s" s="4" r="B21">
        <v>570</v>
      </c>
    </row>
    <row spans="1:2" r="22">
      <c t="s" s="4" r="A22">
        <v>571</v>
      </c>
    </row>
    <row spans="1:2" r="23">
      <c t="s" s="3" r="A23">
        <v>560</v>
      </c>
    </row>
    <row spans="1:2" r="24">
      <c t="s" s="4" r="A24">
        <v>561</v>
      </c>
      <c t="s" s="4" r="B24">
        <v>572</v>
      </c>
    </row>
    <row spans="1:2" r="25">
      <c t="s" s="4" r="A25">
        <v>573</v>
      </c>
    </row>
    <row spans="1:2" r="26">
      <c t="s" s="3" r="A26">
        <v>560</v>
      </c>
    </row>
    <row spans="1:2" r="27">
      <c t="s" s="4" r="A27">
        <v>561</v>
      </c>
      <c t="s" s="4" r="B27">
        <v>562</v>
      </c>
    </row>
    <row spans="1:2" r="28">
      <c t="s" s="4" r="A28">
        <v>563</v>
      </c>
      <c t="s" s="4" r="B28">
        <v>564</v>
      </c>
    </row>
    <row spans="1:2" r="29">
      <c t="s" s="4" r="A29">
        <v>574</v>
      </c>
    </row>
    <row spans="1:2" r="30">
      <c t="s" s="3" r="A30">
        <v>560</v>
      </c>
    </row>
    <row spans="1:2" r="31">
      <c t="s" s="4" r="A31">
        <v>561</v>
      </c>
      <c t="s" s="4" r="B31">
        <v>562</v>
      </c>
    </row>
    <row spans="1:2" r="32">
      <c t="s" s="4" r="A32">
        <v>563</v>
      </c>
      <c t="s" s="4" r="B32">
        <v>564</v>
      </c>
    </row>
    <row spans="1:2" r="33">
      <c t="s" s="4" r="A33">
        <v>575</v>
      </c>
    </row>
    <row spans="1:2" r="34">
      <c t="s" s="3" r="A34">
        <v>560</v>
      </c>
    </row>
    <row spans="1:2" r="35">
      <c t="s" s="4" r="A35">
        <v>561</v>
      </c>
      <c t="s" s="4" r="B35">
        <v>562</v>
      </c>
    </row>
    <row spans="1:2" r="36">
      <c t="s" s="4" r="A36">
        <v>563</v>
      </c>
      <c t="s" s="4" r="B36">
        <v>564</v>
      </c>
    </row>
    <row spans="1:2" r="37">
      <c t="s" s="4" r="A37">
        <v>576</v>
      </c>
    </row>
    <row spans="1:2" r="38">
      <c t="s" s="3" r="A38">
        <v>560</v>
      </c>
    </row>
    <row spans="1:2" r="39">
      <c t="s" s="4" r="A39">
        <v>561</v>
      </c>
      <c t="s" s="4" r="B39">
        <v>562</v>
      </c>
    </row>
    <row spans="1:2" r="40">
      <c t="s" s="4" r="A40">
        <v>563</v>
      </c>
      <c t="s" s="4" r="B40">
        <v>564</v>
      </c>
    </row>
    <row spans="1:2" r="41">
      <c t="s" s="4" r="A41">
        <v>577</v>
      </c>
    </row>
    <row spans="1:2" r="42">
      <c t="s" s="3" r="A42">
        <v>560</v>
      </c>
    </row>
    <row spans="1:2" r="43">
      <c t="s" s="4" r="A43">
        <v>561</v>
      </c>
      <c t="s" s="4" r="B43">
        <v>562</v>
      </c>
    </row>
    <row spans="1:2" r="44">
      <c t="s" s="4" r="A44">
        <v>563</v>
      </c>
      <c t="s" s="4" r="B44">
        <v>564</v>
      </c>
    </row>
    <row spans="1:2" r="45">
      <c t="s" s="4" r="A45">
        <v>578</v>
      </c>
    </row>
    <row spans="1:2" r="46">
      <c t="s" s="3" r="A46">
        <v>560</v>
      </c>
    </row>
    <row spans="1:2" r="47">
      <c t="s" s="4" r="A47">
        <v>561</v>
      </c>
      <c t="s" s="4" r="B47">
        <v>562</v>
      </c>
    </row>
    <row spans="1:2" r="48">
      <c t="s" s="4" r="A48">
        <v>563</v>
      </c>
      <c t="s" s="4" r="B48">
        <v>564</v>
      </c>
    </row>
    <row spans="1:2" r="49">
      <c t="s" s="4" r="A49">
        <v>579</v>
      </c>
    </row>
    <row spans="1:2" r="50">
      <c t="s" s="3" r="A50">
        <v>560</v>
      </c>
    </row>
    <row spans="1:2" r="51">
      <c t="s" s="4" r="A51">
        <v>561</v>
      </c>
      <c t="s" s="4" r="B51">
        <v>562</v>
      </c>
    </row>
    <row spans="1:2" r="52">
      <c t="s" s="4" r="A52">
        <v>563</v>
      </c>
      <c t="s" s="4" r="B52">
        <v>564</v>
      </c>
    </row>
    <row spans="1:2" r="53">
      <c t="s" s="4" r="A53">
        <v>580</v>
      </c>
    </row>
    <row spans="1:2" r="54">
      <c t="s" s="3" r="A54">
        <v>560</v>
      </c>
    </row>
    <row spans="1:2" r="55">
      <c t="s" s="4" r="A55">
        <v>561</v>
      </c>
      <c t="s" s="4" r="B55">
        <v>562</v>
      </c>
    </row>
    <row spans="1:2" r="56">
      <c t="s" s="4" r="A56">
        <v>563</v>
      </c>
      <c t="s" s="4" r="B56">
        <v>5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1</v>
      </c>
      <c t="s" s="2" r="B1">
        <v>1</v>
      </c>
    </row>
    <row spans="1:3" r="2">
      <c t="s" s="2" r="B2">
        <v>2</v>
      </c>
      <c t="s" s="2" r="C2">
        <v>400</v>
      </c>
    </row>
    <row spans="1:3" r="3">
      <c t="s" s="4" r="A3">
        <v>386</v>
      </c>
    </row>
    <row spans="1:3" r="4">
      <c t="s" s="3" r="A4">
        <v>560</v>
      </c>
    </row>
    <row spans="1:3" r="5">
      <c t="s" s="4" r="A5">
        <v>582</v>
      </c>
      <c t="n" s="7" r="B5">
        <v>300000000</v>
      </c>
    </row>
    <row spans="1:3" r="6">
      <c t="s" s="4" r="A6">
        <v>295</v>
      </c>
      <c t="s" s="4" r="B6">
        <v>403</v>
      </c>
    </row>
    <row spans="1:3" r="7">
      <c t="s" s="4" r="A7">
        <v>402</v>
      </c>
      <c t="n" s="5" r="B7">
        <v>2016</v>
      </c>
    </row>
    <row spans="1:3" r="8">
      <c t="s" s="4" r="A8">
        <v>387</v>
      </c>
    </row>
    <row spans="1:3" r="9">
      <c t="s" s="3" r="A9">
        <v>560</v>
      </c>
    </row>
    <row spans="1:3" r="10">
      <c t="s" s="4" r="A10">
        <v>582</v>
      </c>
      <c t="n" s="7" r="B10">
        <v>300000000</v>
      </c>
    </row>
    <row spans="1:3" r="11">
      <c t="s" s="4" r="A11">
        <v>295</v>
      </c>
      <c t="s" s="4" r="B11">
        <v>404</v>
      </c>
    </row>
    <row spans="1:3" r="12">
      <c t="s" s="4" r="A12">
        <v>402</v>
      </c>
      <c t="n" s="5" r="B12">
        <v>2017</v>
      </c>
    </row>
    <row spans="1:3" r="13">
      <c t="s" s="4" r="A13">
        <v>388</v>
      </c>
    </row>
    <row spans="1:3" r="14">
      <c t="s" s="3" r="A14">
        <v>560</v>
      </c>
    </row>
    <row spans="1:3" r="15">
      <c t="s" s="4" r="A15">
        <v>582</v>
      </c>
      <c t="n" s="7" r="B15">
        <v>250000000</v>
      </c>
      <c t="n" s="7" r="C15">
        <v>250000000</v>
      </c>
    </row>
    <row spans="1:3" r="16">
      <c t="s" s="4" r="A16">
        <v>295</v>
      </c>
      <c t="s" s="4" r="B16">
        <v>405</v>
      </c>
      <c t="s" s="4" r="C16">
        <v>405</v>
      </c>
    </row>
    <row spans="1:3" r="17">
      <c t="s" s="4" r="A17">
        <v>402</v>
      </c>
      <c t="n" s="5" r="B17">
        <v>2018</v>
      </c>
    </row>
    <row spans="1:3" r="18">
      <c t="s" s="4" r="A18">
        <v>389</v>
      </c>
    </row>
    <row spans="1:3" r="19">
      <c t="s" s="3" r="A19">
        <v>560</v>
      </c>
    </row>
    <row spans="1:3" r="20">
      <c t="s" s="4" r="A20">
        <v>582</v>
      </c>
      <c t="n" s="7" r="B20">
        <v>202000000</v>
      </c>
    </row>
    <row spans="1:3" r="21">
      <c t="s" s="4" r="A21">
        <v>295</v>
      </c>
      <c t="s" s="4" r="B21">
        <v>406</v>
      </c>
    </row>
    <row spans="1:3" r="22">
      <c t="s" s="4" r="A22">
        <v>402</v>
      </c>
      <c t="n" s="5" r="B22">
        <v>2019</v>
      </c>
    </row>
    <row spans="1:3" r="23">
      <c t="s" s="4" r="A23">
        <v>390</v>
      </c>
    </row>
    <row spans="1:3" r="24">
      <c t="s" s="3" r="A24">
        <v>560</v>
      </c>
    </row>
    <row spans="1:3" r="25">
      <c t="s" s="4" r="A25">
        <v>582</v>
      </c>
      <c t="n" s="7" r="B25">
        <v>500000000</v>
      </c>
    </row>
    <row spans="1:3" r="26">
      <c t="s" s="4" r="A26">
        <v>295</v>
      </c>
      <c t="s" s="4" r="B26">
        <v>407</v>
      </c>
    </row>
    <row spans="1:3" r="27">
      <c t="s" s="4" r="A27">
        <v>402</v>
      </c>
      <c t="n" s="5" r="B27">
        <v>2020</v>
      </c>
    </row>
    <row spans="1:3" r="28">
      <c t="s" s="4" r="A28">
        <v>391</v>
      </c>
    </row>
    <row spans="1:3" r="29">
      <c t="s" s="3" r="A29">
        <v>560</v>
      </c>
    </row>
    <row spans="1:3" r="30">
      <c t="s" s="4" r="A30">
        <v>582</v>
      </c>
      <c t="n" s="7" r="B30">
        <v>400000000</v>
      </c>
    </row>
    <row spans="1:3" r="31">
      <c t="s" s="4" r="A31">
        <v>295</v>
      </c>
      <c t="s" s="4" r="B31">
        <v>408</v>
      </c>
    </row>
    <row spans="1:3" r="32">
      <c t="s" s="4" r="A32">
        <v>402</v>
      </c>
      <c t="n" s="5" r="B32">
        <v>2021</v>
      </c>
    </row>
    <row spans="1:3" r="33">
      <c t="s" s="4" r="A33">
        <v>392</v>
      </c>
    </row>
    <row spans="1:3" r="34">
      <c t="s" s="3" r="A34">
        <v>560</v>
      </c>
    </row>
    <row spans="1:3" r="35">
      <c t="s" s="4" r="A35">
        <v>582</v>
      </c>
      <c t="n" s="7" r="B35">
        <v>400000000</v>
      </c>
    </row>
    <row spans="1:3" r="36">
      <c t="s" s="4" r="A36">
        <v>295</v>
      </c>
      <c t="s" s="4" r="B36">
        <v>409</v>
      </c>
    </row>
    <row spans="1:3" r="37">
      <c t="s" s="4" r="A37">
        <v>402</v>
      </c>
      <c t="n" s="5" r="B37">
        <v>2022</v>
      </c>
    </row>
    <row spans="1:3" r="38">
      <c t="s" s="4" r="A38">
        <v>393</v>
      </c>
    </row>
    <row spans="1:3" r="39">
      <c t="s" s="3" r="A39">
        <v>560</v>
      </c>
    </row>
    <row spans="1:3" r="40">
      <c t="s" s="4" r="A40">
        <v>582</v>
      </c>
      <c t="n" s="7" r="B40">
        <v>450000000</v>
      </c>
      <c t="n" s="7" r="C40">
        <v>450000000</v>
      </c>
    </row>
    <row spans="1:3" r="41">
      <c t="s" s="4" r="A41">
        <v>295</v>
      </c>
      <c t="s" s="4" r="B41">
        <v>410</v>
      </c>
      <c t="s" s="4" r="C41">
        <v>410</v>
      </c>
    </row>
    <row spans="1:3" r="42">
      <c t="s" s="4" r="A42">
        <v>402</v>
      </c>
      <c t="n" s="5" r="B42">
        <v>2025</v>
      </c>
    </row>
    <row spans="1:3" r="43">
      <c t="s" s="4" r="A43">
        <v>394</v>
      </c>
    </row>
    <row spans="1:3" r="44">
      <c t="s" s="3" r="A44">
        <v>560</v>
      </c>
    </row>
    <row spans="1:3" r="45">
      <c t="s" s="4" r="A45">
        <v>582</v>
      </c>
      <c t="n" s="7" r="B45">
        <v>400000000</v>
      </c>
    </row>
    <row spans="1:3" r="46">
      <c t="s" s="4" r="A46">
        <v>295</v>
      </c>
      <c t="s" s="4" r="B46">
        <v>411</v>
      </c>
    </row>
    <row spans="1:3" r="47">
      <c t="s" s="4" r="A47">
        <v>402</v>
      </c>
      <c t="n" s="5" r="B47">
        <v>2040</v>
      </c>
    </row>
    <row spans="1:3" r="48">
      <c t="s" s="4" r="A48">
        <v>395</v>
      </c>
    </row>
    <row spans="1:3" r="49">
      <c t="s" s="3" r="A49">
        <v>560</v>
      </c>
    </row>
    <row spans="1:3" r="50">
      <c t="s" s="4" r="A50">
        <v>582</v>
      </c>
      <c t="n" s="7" r="B50">
        <v>400000000</v>
      </c>
    </row>
    <row spans="1:3" r="51">
      <c t="s" s="4" r="A51">
        <v>295</v>
      </c>
      <c t="s" s="4" r="B51">
        <v>412</v>
      </c>
    </row>
    <row spans="1:3" r="52">
      <c t="s" s="4" r="A52">
        <v>402</v>
      </c>
      <c t="n" s="5" r="B52">
        <v>2041</v>
      </c>
    </row>
    <row spans="1:3" r="53">
      <c t="s" s="4" r="A53">
        <v>396</v>
      </c>
    </row>
    <row spans="1:3" r="54">
      <c t="s" s="3" r="A54">
        <v>560</v>
      </c>
    </row>
    <row spans="1:3" r="55">
      <c t="s" s="4" r="A55">
        <v>582</v>
      </c>
      <c t="n" s="7" r="B55">
        <v>500000000</v>
      </c>
    </row>
    <row spans="1:3" r="56">
      <c t="s" s="4" r="A56">
        <v>295</v>
      </c>
      <c t="s" s="4" r="B56">
        <v>413</v>
      </c>
    </row>
    <row spans="1:3" r="57">
      <c t="s" s="4" r="A57">
        <v>402</v>
      </c>
      <c t="n" s="5" r="B57">
        <v>2042</v>
      </c>
    </row>
    <row spans="1:3" r="58">
      <c t="s" s="4" r="A58">
        <v>397</v>
      </c>
    </row>
    <row spans="1:3" r="59">
      <c t="s" s="3" r="A59">
        <v>560</v>
      </c>
    </row>
    <row spans="1:3" r="60">
      <c t="s" s="4" r="A60">
        <v>582</v>
      </c>
      <c t="n" s="7" r="B60">
        <v>400000000</v>
      </c>
      <c t="n" s="7" r="C60">
        <v>400000000</v>
      </c>
    </row>
    <row spans="1:3" r="61">
      <c t="s" s="4" r="A61">
        <v>295</v>
      </c>
      <c t="s" s="4" r="B61">
        <v>414</v>
      </c>
      <c t="s" s="4" r="C61">
        <v>414</v>
      </c>
    </row>
    <row spans="1:3" r="62">
      <c t="s" s="4" r="A62">
        <v>402</v>
      </c>
      <c t="n" s="5" r="B62">
        <v>20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3</v>
      </c>
      <c t="s" s="2" r="B1">
        <v>2</v>
      </c>
      <c t="s" s="2" r="C1">
        <v>27</v>
      </c>
      <c t="s" s="2" r="D1">
        <v>66</v>
      </c>
      <c t="s" s="2" r="E1">
        <v>584</v>
      </c>
    </row>
    <row spans="1:5" r="2">
      <c t="s" s="3" r="A2">
        <v>28</v>
      </c>
    </row>
    <row spans="1:5" r="3">
      <c t="s" s="4" r="A3">
        <v>29</v>
      </c>
      <c t="n" s="7" r="B3">
        <v>164430</v>
      </c>
      <c t="n" s="7" r="C3">
        <v>68510</v>
      </c>
      <c t="n" s="7" r="D3">
        <v>68354</v>
      </c>
      <c t="n" s="7" r="E3">
        <v>114458</v>
      </c>
    </row>
    <row spans="1:5" r="4">
      <c t="s" s="4" r="A4">
        <v>30</v>
      </c>
      <c t="n" s="5" r="B4">
        <v>530401</v>
      </c>
      <c t="n" s="5" r="C4">
        <v>569096</v>
      </c>
    </row>
    <row spans="1:5" r="5">
      <c t="s" s="4" r="A5">
        <v>31</v>
      </c>
      <c t="n" s="5" r="B5">
        <v>66852</v>
      </c>
      <c t="n" s="5" r="C5">
        <v>107490</v>
      </c>
    </row>
    <row spans="1:5" r="6">
      <c t="s" s="4" r="A6">
        <v>32</v>
      </c>
      <c t="n" s="5" r="B6">
        <v>174194</v>
      </c>
      <c t="n" s="5" r="C6">
        <v>183466</v>
      </c>
    </row>
    <row spans="1:5" r="7">
      <c t="s" s="4" r="A7">
        <v>33</v>
      </c>
      <c t="n" s="5" r="B7">
        <v>935877</v>
      </c>
      <c t="n" s="5" r="C7">
        <v>928562</v>
      </c>
    </row>
    <row spans="1:5" r="8">
      <c t="s" s="4" r="A8">
        <v>34</v>
      </c>
      <c t="n" s="5" r="B8">
        <v>14717312</v>
      </c>
      <c t="n" s="5" r="C8">
        <v>14442922</v>
      </c>
    </row>
    <row spans="1:5" r="9">
      <c t="s" s="4" r="A9">
        <v>35</v>
      </c>
      <c t="n" s="5" r="B9">
        <v>-2798645</v>
      </c>
      <c t="n" s="5" r="C9">
        <v>-2330413</v>
      </c>
    </row>
    <row spans="1:5" r="10">
      <c t="s" s="4" r="A10">
        <v>36</v>
      </c>
      <c t="n" s="5" r="B10">
        <v>11918667</v>
      </c>
      <c t="n" s="5" r="C10">
        <v>12112509</v>
      </c>
    </row>
    <row spans="1:5" r="11">
      <c t="s" s="4" r="A11">
        <v>37</v>
      </c>
      <c t="n" s="5" r="B11">
        <v>203474</v>
      </c>
      <c t="n" s="5" r="C11">
        <v>245751</v>
      </c>
    </row>
    <row spans="1:5" r="12">
      <c t="s" s="4" r="A12">
        <v>38</v>
      </c>
      <c t="n" s="5" r="B12">
        <v>13058018</v>
      </c>
      <c t="n" s="5" r="C12">
        <v>13286822</v>
      </c>
    </row>
    <row spans="1:5" r="13">
      <c t="s" s="3" r="A13">
        <v>39</v>
      </c>
    </row>
    <row spans="1:5" r="14">
      <c t="s" s="4" r="A14">
        <v>40</v>
      </c>
      <c t="n" s="5" r="B14">
        <v>299993</v>
      </c>
    </row>
    <row spans="1:5" r="15">
      <c t="s" s="4" r="A15">
        <v>41</v>
      </c>
      <c t="n" s="5" r="B15">
        <v>207892</v>
      </c>
      <c t="n" s="5" r="C15">
        <v>265389</v>
      </c>
    </row>
    <row spans="1:5" r="16">
      <c t="s" s="4" r="A16">
        <v>42</v>
      </c>
      <c t="n" s="5" r="B16">
        <v>90052</v>
      </c>
      <c t="n" s="5" r="C16">
        <v>102520</v>
      </c>
    </row>
    <row spans="1:5" r="17">
      <c t="s" s="4" r="A17">
        <v>43</v>
      </c>
      <c t="n" s="5" r="B17">
        <v>154295</v>
      </c>
      <c t="n" s="5" r="C17">
        <v>94230</v>
      </c>
    </row>
    <row spans="1:5" r="18">
      <c t="s" s="4" r="A18">
        <v>44</v>
      </c>
      <c t="n" s="5" r="B18">
        <v>44922</v>
      </c>
      <c t="n" s="5" r="C18">
        <v>61964</v>
      </c>
    </row>
    <row spans="1:5" r="19">
      <c t="s" s="4" r="A19">
        <v>45</v>
      </c>
      <c t="n" s="5" r="B19">
        <v>107042</v>
      </c>
      <c t="n" s="5" r="C19">
        <v>144571</v>
      </c>
    </row>
    <row spans="1:5" r="20">
      <c t="s" s="4" r="A20">
        <v>46</v>
      </c>
      <c t="n" s="5" r="B20">
        <v>904196</v>
      </c>
      <c t="n" s="5" r="C20">
        <v>668674</v>
      </c>
    </row>
    <row spans="1:5" r="21">
      <c t="s" s="4" r="A21">
        <v>47</v>
      </c>
      <c t="n" s="5" r="B21">
        <v>4188727</v>
      </c>
      <c t="n" s="5" r="C21">
        <v>4869020</v>
      </c>
    </row>
    <row spans="1:5" r="22">
      <c t="s" s="4" r="A22">
        <v>48</v>
      </c>
      <c t="n" s="5" r="B22">
        <v>46366</v>
      </c>
      <c t="n" s="5" r="C22">
        <v>120589</v>
      </c>
    </row>
    <row spans="1:5" r="23">
      <c t="s" s="4" r="A23">
        <v>49</v>
      </c>
      <c t="n" s="5" r="B23">
        <v>325956</v>
      </c>
      <c t="n" s="5" r="C23">
        <v>341505</v>
      </c>
    </row>
    <row spans="1:5" r="24">
      <c t="s" s="4" r="A24">
        <v>50</v>
      </c>
      <c t="n" s="7" r="B24">
        <v>5465245</v>
      </c>
      <c t="n" s="7" r="C24">
        <v>5999788</v>
      </c>
    </row>
    <row spans="1:5" r="25">
      <c t="s" s="4" r="A25">
        <v>51</v>
      </c>
      <c t="s" s="4" r="B25">
        <v>52</v>
      </c>
      <c t="s" s="4" r="C25">
        <v>52</v>
      </c>
    </row>
    <row spans="1:5" r="26">
      <c t="s" s="4" r="A26">
        <v>585</v>
      </c>
      <c t="n" s="7" r="B26">
        <v>6870029</v>
      </c>
      <c t="n" s="7" r="C26">
        <v>6564730</v>
      </c>
    </row>
    <row spans="1:5" r="27">
      <c t="s" s="4" r="A27">
        <v>59</v>
      </c>
      <c t="n" s="5" r="B27">
        <v>722744</v>
      </c>
      <c t="n" s="5" r="C27">
        <v>722304</v>
      </c>
    </row>
    <row spans="1:5" r="28">
      <c t="s" s="4" r="A28">
        <v>60</v>
      </c>
      <c t="n" s="5" r="B28">
        <v>7592773</v>
      </c>
      <c t="n" s="5" r="C28">
        <v>7287034</v>
      </c>
      <c t="n" s="5" r="D28">
        <v>8101719</v>
      </c>
      <c t="n" s="5" r="E28">
        <v>9050028</v>
      </c>
    </row>
    <row spans="1:5" r="29">
      <c t="s" s="4" r="A29">
        <v>61</v>
      </c>
      <c t="n" s="5" r="B29">
        <v>13058018</v>
      </c>
      <c t="n" s="5" r="C29">
        <v>13286822</v>
      </c>
    </row>
    <row spans="1:5" r="30">
      <c t="s" s="4" r="A30">
        <v>24</v>
      </c>
    </row>
    <row spans="1:5" r="31">
      <c t="s" s="3" r="A31">
        <v>28</v>
      </c>
    </row>
    <row spans="1:5" r="32">
      <c t="s" s="4" r="A32">
        <v>29</v>
      </c>
      <c t="n" s="5" r="B32">
        <v>4</v>
      </c>
      <c t="n" s="5" r="C32">
        <v>5</v>
      </c>
      <c t="n" s="5" r="D32">
        <v>5</v>
      </c>
      <c t="n" s="5" r="E32">
        <v>1</v>
      </c>
    </row>
    <row spans="1:5" r="33">
      <c t="s" s="4" r="A33">
        <v>586</v>
      </c>
      <c t="n" s="5" r="C33">
        <v>123449</v>
      </c>
    </row>
    <row spans="1:5" r="34">
      <c t="s" s="4" r="A34">
        <v>587</v>
      </c>
      <c t="n" s="5" r="B34">
        <v>617430</v>
      </c>
      <c t="n" s="5" r="C34">
        <v>2019319</v>
      </c>
    </row>
    <row spans="1:5" r="35">
      <c t="s" s="4" r="A35">
        <v>32</v>
      </c>
      <c t="n" s="5" r="B35">
        <v>1756</v>
      </c>
      <c t="n" s="5" r="C35">
        <v>14274</v>
      </c>
    </row>
    <row spans="1:5" r="36">
      <c t="s" s="4" r="A36">
        <v>33</v>
      </c>
      <c t="n" s="5" r="B36">
        <v>619190</v>
      </c>
      <c t="n" s="5" r="C36">
        <v>2157047</v>
      </c>
    </row>
    <row spans="1:5" r="37">
      <c t="s" s="4" r="A37">
        <v>588</v>
      </c>
      <c t="n" s="5" r="B37">
        <v>3304653</v>
      </c>
      <c t="n" s="5" r="C37">
        <v>3304654</v>
      </c>
    </row>
    <row spans="1:5" r="38">
      <c t="s" s="4" r="A38">
        <v>589</v>
      </c>
      <c t="n" s="5" r="B38">
        <v>5306418</v>
      </c>
      <c t="n" s="5" r="C38">
        <v>4567335</v>
      </c>
    </row>
    <row spans="1:5" r="39">
      <c t="s" s="4" r="A39">
        <v>37</v>
      </c>
      <c t="n" s="5" r="B39">
        <v>6369</v>
      </c>
      <c t="n" s="5" r="C39">
        <v>2908</v>
      </c>
    </row>
    <row spans="1:5" r="40">
      <c t="s" s="4" r="A40">
        <v>38</v>
      </c>
      <c t="n" s="5" r="B40">
        <v>9236630</v>
      </c>
      <c t="n" s="5" r="C40">
        <v>10031944</v>
      </c>
    </row>
    <row spans="1:5" r="41">
      <c t="s" s="3" r="A41">
        <v>39</v>
      </c>
    </row>
    <row spans="1:5" r="42">
      <c t="s" s="4" r="A42">
        <v>41</v>
      </c>
      <c t="n" s="5" r="C42">
        <v>600</v>
      </c>
    </row>
    <row spans="1:5" r="43">
      <c t="s" s="4" r="A43">
        <v>590</v>
      </c>
      <c t="n" s="5" r="B43">
        <v>837540</v>
      </c>
      <c t="n" s="5" r="C43">
        <v>606224</v>
      </c>
    </row>
    <row spans="1:5" r="44">
      <c t="s" s="4" r="A44">
        <v>44</v>
      </c>
      <c t="n" s="5" r="C44">
        <v>499</v>
      </c>
    </row>
    <row spans="1:5" r="45">
      <c t="s" s="4" r="A45">
        <v>45</v>
      </c>
      <c t="n" s="5" r="B45">
        <v>103</v>
      </c>
      <c t="n" s="5" r="C45">
        <v>15651</v>
      </c>
    </row>
    <row spans="1:5" r="46">
      <c t="s" s="4" r="A46">
        <v>46</v>
      </c>
      <c t="n" s="5" r="B46">
        <v>837643</v>
      </c>
      <c t="n" s="5" r="C46">
        <v>622974</v>
      </c>
    </row>
    <row spans="1:5" r="47">
      <c t="s" s="4" r="A47">
        <v>47</v>
      </c>
      <c t="n" s="5" r="C47">
        <v>1123495</v>
      </c>
    </row>
    <row spans="1:5" r="48">
      <c t="s" s="4" r="A48">
        <v>591</v>
      </c>
      <c t="n" s="5" r="B48">
        <v>1545239</v>
      </c>
      <c t="n" s="5" r="C48">
        <v>1769068</v>
      </c>
    </row>
    <row spans="1:5" r="49">
      <c t="s" s="4" r="A49">
        <v>49</v>
      </c>
      <c t="n" s="5" r="B49">
        <v>19929</v>
      </c>
      <c t="n" s="5" r="C49">
        <v>19929</v>
      </c>
    </row>
    <row spans="1:5" r="50">
      <c t="s" s="4" r="A50">
        <v>50</v>
      </c>
      <c t="n" s="7" r="B50">
        <v>2402811</v>
      </c>
      <c t="n" s="7" r="C50">
        <v>3535466</v>
      </c>
    </row>
    <row spans="1:5" r="51">
      <c t="s" s="4" r="A51">
        <v>51</v>
      </c>
      <c t="s" s="4" r="B51">
        <v>52</v>
      </c>
      <c t="s" s="4" r="C51">
        <v>52</v>
      </c>
    </row>
    <row spans="1:5" r="52">
      <c t="s" s="4" r="A52">
        <v>585</v>
      </c>
      <c t="n" s="7" r="B52">
        <v>6833819</v>
      </c>
      <c t="n" s="7" r="C52">
        <v>6496478</v>
      </c>
    </row>
    <row spans="1:5" r="53">
      <c t="s" s="4" r="A53">
        <v>60</v>
      </c>
      <c t="n" s="5" r="B53">
        <v>6833819</v>
      </c>
      <c t="n" s="5" r="C53">
        <v>6496478</v>
      </c>
    </row>
    <row spans="1:5" r="54">
      <c t="s" s="4" r="A54">
        <v>61</v>
      </c>
      <c t="n" s="5" r="B54">
        <v>9236630</v>
      </c>
      <c t="n" s="5" r="C54">
        <v>10031944</v>
      </c>
    </row>
    <row spans="1:5" r="55">
      <c t="s" s="4" r="A55">
        <v>592</v>
      </c>
    </row>
    <row spans="1:5" r="56">
      <c t="s" s="3" r="A56">
        <v>28</v>
      </c>
    </row>
    <row spans="1:5" r="57">
      <c t="s" s="4" r="A57">
        <v>31</v>
      </c>
      <c t="n" s="5" r="B57">
        <v>12124</v>
      </c>
      <c t="n" s="5" r="C57">
        <v>63373</v>
      </c>
    </row>
    <row spans="1:5" r="58">
      <c t="s" s="4" r="A58">
        <v>587</v>
      </c>
      <c t="n" s="5" r="B58">
        <v>451674</v>
      </c>
      <c t="n" s="5" r="C58">
        <v>374012</v>
      </c>
    </row>
    <row spans="1:5" r="59">
      <c t="s" s="4" r="A59">
        <v>33</v>
      </c>
      <c t="n" s="5" r="B59">
        <v>463798</v>
      </c>
      <c t="n" s="5" r="C59">
        <v>437385</v>
      </c>
    </row>
    <row spans="1:5" r="60">
      <c t="s" s="4" r="A60">
        <v>589</v>
      </c>
      <c t="n" s="5" r="B60">
        <v>1413824</v>
      </c>
      <c t="n" s="5" r="C60">
        <v>1318239</v>
      </c>
    </row>
    <row spans="1:5" r="61">
      <c t="s" s="4" r="A61">
        <v>38</v>
      </c>
      <c t="n" s="5" r="B61">
        <v>1877622</v>
      </c>
      <c t="n" s="5" r="C61">
        <v>1755624</v>
      </c>
    </row>
    <row spans="1:5" r="62">
      <c t="s" s="3" r="A62">
        <v>39</v>
      </c>
    </row>
    <row spans="1:5" r="63">
      <c t="s" s="4" r="A63">
        <v>593</v>
      </c>
      <c t="n" s="5" r="B63">
        <v>171925</v>
      </c>
      <c t="n" s="5" r="C63">
        <v>171925</v>
      </c>
    </row>
    <row spans="1:5" r="64">
      <c t="s" s="4" r="A64">
        <v>590</v>
      </c>
      <c t="n" s="5" r="B64">
        <v>67191</v>
      </c>
      <c t="n" s="5" r="C64">
        <v>63602</v>
      </c>
    </row>
    <row spans="1:5" r="65">
      <c t="s" s="4" r="A65">
        <v>43</v>
      </c>
      <c t="n" s="5" r="B65">
        <v>35743</v>
      </c>
    </row>
    <row spans="1:5" r="66">
      <c t="s" s="4" r="A66">
        <v>46</v>
      </c>
      <c t="n" s="5" r="B66">
        <v>274859</v>
      </c>
      <c t="n" s="5" r="C66">
        <v>235527</v>
      </c>
    </row>
    <row spans="1:5" r="67">
      <c t="s" s="4" r="A67">
        <v>50</v>
      </c>
      <c t="n" s="7" r="B67">
        <v>274859</v>
      </c>
      <c t="n" s="7" r="C67">
        <v>235527</v>
      </c>
    </row>
    <row spans="1:5" r="68">
      <c t="s" s="4" r="A68">
        <v>51</v>
      </c>
      <c t="s" s="4" r="B68">
        <v>52</v>
      </c>
      <c t="s" s="4" r="C68">
        <v>52</v>
      </c>
    </row>
    <row spans="1:5" r="69">
      <c t="s" s="4" r="A69">
        <v>585</v>
      </c>
      <c t="n" s="7" r="B69">
        <v>1602763</v>
      </c>
      <c t="n" s="7" r="C69">
        <v>1520097</v>
      </c>
    </row>
    <row spans="1:5" r="70">
      <c t="s" s="4" r="A70">
        <v>60</v>
      </c>
      <c t="n" s="5" r="B70">
        <v>1602763</v>
      </c>
      <c t="n" s="5" r="C70">
        <v>1520097</v>
      </c>
    </row>
    <row spans="1:5" r="71">
      <c t="s" s="4" r="A71">
        <v>61</v>
      </c>
      <c t="n" s="5" r="B71">
        <v>1877622</v>
      </c>
      <c t="n" s="5" r="C71">
        <v>1755624</v>
      </c>
    </row>
    <row spans="1:5" r="72">
      <c t="s" s="4" r="A72">
        <v>594</v>
      </c>
    </row>
    <row spans="1:5" r="73">
      <c t="s" s="3" r="A73">
        <v>28</v>
      </c>
    </row>
    <row spans="1:5" r="74">
      <c t="s" s="4" r="A74">
        <v>29</v>
      </c>
      <c t="n" s="5" r="B74">
        <v>135</v>
      </c>
      <c t="n" s="5" r="C74">
        <v>254</v>
      </c>
      <c t="n" s="5" r="D74">
        <v>358</v>
      </c>
      <c t="n" s="5" r="E74">
        <v>402</v>
      </c>
    </row>
    <row spans="1:5" r="75">
      <c t="s" s="4" r="A75">
        <v>30</v>
      </c>
      <c t="n" s="5" r="B75">
        <v>13816</v>
      </c>
      <c t="n" s="5" r="C75">
        <v>37655</v>
      </c>
    </row>
    <row spans="1:5" r="76">
      <c t="s" s="4" r="A76">
        <v>31</v>
      </c>
      <c t="n" s="5" r="B76">
        <v>26</v>
      </c>
      <c t="n" s="5" r="C76">
        <v>752</v>
      </c>
    </row>
    <row spans="1:5" r="77">
      <c t="s" s="4" r="A77">
        <v>586</v>
      </c>
      <c t="n" s="5" r="B77">
        <v>119476</v>
      </c>
      <c t="n" s="5" r="C77">
        <v>1077965</v>
      </c>
    </row>
    <row spans="1:5" r="78">
      <c t="s" s="4" r="A78">
        <v>587</v>
      </c>
      <c t="n" s="5" r="B78">
        <v>124763</v>
      </c>
      <c t="n" s="5" r="C78">
        <v>192771</v>
      </c>
    </row>
    <row spans="1:5" r="79">
      <c t="s" s="4" r="A79">
        <v>32</v>
      </c>
      <c t="n" s="5" r="B79">
        <v>4857</v>
      </c>
      <c t="n" s="5" r="C79">
        <v>1764</v>
      </c>
    </row>
    <row spans="1:5" r="80">
      <c t="s" s="4" r="A80">
        <v>33</v>
      </c>
      <c t="n" s="5" r="B80">
        <v>263073</v>
      </c>
      <c t="n" s="5" r="C80">
        <v>1311161</v>
      </c>
    </row>
    <row spans="1:5" r="81">
      <c t="s" s="4" r="A81">
        <v>34</v>
      </c>
      <c t="n" s="5" r="B81">
        <v>1846298</v>
      </c>
      <c t="n" s="5" r="C81">
        <v>2040168</v>
      </c>
    </row>
    <row spans="1:5" r="82">
      <c t="s" s="4" r="A82">
        <v>35</v>
      </c>
      <c t="n" s="5" r="B82">
        <v>-330361</v>
      </c>
      <c t="n" s="5" r="C82">
        <v>-278147</v>
      </c>
    </row>
    <row spans="1:5" r="83">
      <c t="s" s="4" r="A83">
        <v>36</v>
      </c>
      <c t="n" s="5" r="B83">
        <v>1515937</v>
      </c>
      <c t="n" s="5" r="C83">
        <v>1762021</v>
      </c>
    </row>
    <row spans="1:5" r="84">
      <c t="s" s="4" r="A84">
        <v>588</v>
      </c>
      <c t="n" s="5" r="B84">
        <v>236921</v>
      </c>
      <c t="n" s="5" r="C84">
        <v>236921</v>
      </c>
    </row>
    <row spans="1:5" r="85">
      <c t="s" s="4" r="A85">
        <v>589</v>
      </c>
      <c t="n" s="5" r="B85">
        <v>2973478</v>
      </c>
      <c t="n" s="5" r="C85">
        <v>2921452</v>
      </c>
    </row>
    <row spans="1:5" r="86">
      <c t="s" s="4" r="A86">
        <v>37</v>
      </c>
      <c t="n" s="5" r="B86">
        <v>7264</v>
      </c>
      <c t="n" s="5" r="C86">
        <v>6212</v>
      </c>
    </row>
    <row spans="1:5" r="87">
      <c t="s" s="4" r="A87">
        <v>38</v>
      </c>
      <c t="n" s="5" r="B87">
        <v>4996673</v>
      </c>
      <c t="n" s="5" r="C87">
        <v>6237767</v>
      </c>
    </row>
    <row spans="1:5" r="88">
      <c t="s" s="3" r="A88">
        <v>39</v>
      </c>
    </row>
    <row spans="1:5" r="89">
      <c t="s" s="4" r="A89">
        <v>41</v>
      </c>
      <c t="n" s="5" r="B89">
        <v>5251</v>
      </c>
      <c t="n" s="5" r="C89">
        <v>10130</v>
      </c>
    </row>
    <row spans="1:5" r="90">
      <c t="s" s="4" r="A90">
        <v>42</v>
      </c>
      <c t="n" s="5" r="B90">
        <v>8004</v>
      </c>
      <c t="n" s="5" r="C90">
        <v>7738</v>
      </c>
    </row>
    <row spans="1:5" r="91">
      <c t="s" s="4" r="A91">
        <v>590</v>
      </c>
      <c t="n" s="5" r="B91">
        <v>2274884</v>
      </c>
      <c t="n" s="5" r="C91">
        <v>3513705</v>
      </c>
    </row>
    <row spans="1:5" r="92">
      <c t="s" s="4" r="A92">
        <v>45</v>
      </c>
      <c t="n" s="5" r="B92">
        <v>4824</v>
      </c>
      <c t="n" s="5" r="C92">
        <v>13409</v>
      </c>
    </row>
    <row spans="1:5" r="93">
      <c t="s" s="4" r="A93">
        <v>46</v>
      </c>
      <c t="n" s="5" r="B93">
        <v>2292963</v>
      </c>
      <c t="n" s="5" r="C93">
        <v>3544982</v>
      </c>
    </row>
    <row spans="1:5" r="94">
      <c t="s" s="4" r="A94">
        <v>591</v>
      </c>
      <c t="n" s="5" r="B94">
        <v>460227</v>
      </c>
      <c t="n" s="5" r="C94">
        <v>598715</v>
      </c>
    </row>
    <row spans="1:5" r="95">
      <c t="s" s="4" r="A95">
        <v>49</v>
      </c>
      <c t="n" s="5" r="B95">
        <v>26361</v>
      </c>
      <c t="n" s="5" r="C95">
        <v>29093</v>
      </c>
    </row>
    <row spans="1:5" r="96">
      <c t="s" s="4" r="A96">
        <v>50</v>
      </c>
      <c t="n" s="7" r="B96">
        <v>2779551</v>
      </c>
      <c t="n" s="7" r="C96">
        <v>4172790</v>
      </c>
    </row>
    <row spans="1:5" r="97">
      <c t="s" s="4" r="A97">
        <v>51</v>
      </c>
      <c t="s" s="4" r="B97">
        <v>52</v>
      </c>
      <c t="s" s="4" r="C97">
        <v>52</v>
      </c>
    </row>
    <row spans="1:5" r="98">
      <c t="s" s="4" r="A98">
        <v>585</v>
      </c>
      <c t="n" s="7" r="B98">
        <v>2217122</v>
      </c>
      <c t="n" s="7" r="C98">
        <v>2064977</v>
      </c>
    </row>
    <row spans="1:5" r="99">
      <c t="s" s="4" r="A99">
        <v>60</v>
      </c>
      <c t="n" s="5" r="B99">
        <v>2217122</v>
      </c>
      <c t="n" s="5" r="C99">
        <v>2064977</v>
      </c>
    </row>
    <row spans="1:5" r="100">
      <c t="s" s="4" r="A100">
        <v>61</v>
      </c>
      <c t="n" s="5" r="B100">
        <v>4996673</v>
      </c>
      <c t="n" s="5" r="C100">
        <v>6237767</v>
      </c>
    </row>
    <row spans="1:5" r="101">
      <c t="s" s="4" r="A101">
        <v>595</v>
      </c>
    </row>
    <row spans="1:5" r="102">
      <c t="s" s="3" r="A102">
        <v>28</v>
      </c>
    </row>
    <row spans="1:5" r="103">
      <c t="s" s="4" r="A103">
        <v>29</v>
      </c>
      <c t="n" s="5" r="E103">
        <v>4</v>
      </c>
    </row>
    <row spans="1:5" r="104">
      <c t="s" s="4" r="A104">
        <v>30</v>
      </c>
      <c t="n" s="5" r="C104">
        <v>2336</v>
      </c>
    </row>
    <row spans="1:5" r="105">
      <c t="s" s="4" r="A105">
        <v>587</v>
      </c>
      <c t="n" s="5" r="B105">
        <v>832288</v>
      </c>
      <c t="n" s="5" r="C105">
        <v>157164</v>
      </c>
    </row>
    <row spans="1:5" r="106">
      <c t="s" s="4" r="A106">
        <v>33</v>
      </c>
      <c t="n" s="5" r="B106">
        <v>832288</v>
      </c>
      <c t="n" s="5" r="C106">
        <v>159500</v>
      </c>
    </row>
    <row spans="1:5" r="107">
      <c t="s" s="4" r="A107">
        <v>588</v>
      </c>
      <c t="n" s="5" r="B107">
        <v>1614802</v>
      </c>
      <c t="n" s="5" r="C107">
        <v>1980391</v>
      </c>
    </row>
    <row spans="1:5" r="108">
      <c t="s" s="4" r="A108">
        <v>589</v>
      </c>
      <c t="n" s="5" r="B108">
        <v>9384951</v>
      </c>
      <c t="n" s="5" r="C108">
        <v>8266444</v>
      </c>
    </row>
    <row spans="1:5" r="109">
      <c t="s" s="4" r="A109">
        <v>37</v>
      </c>
      <c t="n" s="5" r="B109">
        <v>26788</v>
      </c>
      <c t="n" s="5" r="C109">
        <v>19826</v>
      </c>
    </row>
    <row spans="1:5" r="110">
      <c t="s" s="4" r="A110">
        <v>38</v>
      </c>
      <c t="n" s="5" r="B110">
        <v>11858829</v>
      </c>
      <c t="n" s="5" r="C110">
        <v>10426161</v>
      </c>
    </row>
    <row spans="1:5" r="111">
      <c t="s" s="3" r="A111">
        <v>39</v>
      </c>
    </row>
    <row spans="1:5" r="112">
      <c t="s" s="4" r="A112">
        <v>40</v>
      </c>
      <c t="n" s="5" r="B112">
        <v>299993</v>
      </c>
    </row>
    <row spans="1:5" r="113">
      <c t="s" s="4" r="A113">
        <v>590</v>
      </c>
      <c t="n" s="5" r="B113">
        <v>87104</v>
      </c>
      <c t="n" s="5" r="C113">
        <v>61982</v>
      </c>
    </row>
    <row spans="1:5" r="114">
      <c t="s" s="4" r="A114">
        <v>44</v>
      </c>
      <c t="n" s="5" r="B114">
        <v>44292</v>
      </c>
      <c t="n" s="5" r="C114">
        <v>57053</v>
      </c>
    </row>
    <row spans="1:5" r="115">
      <c t="s" s="4" r="A115">
        <v>46</v>
      </c>
      <c t="n" s="5" r="B115">
        <v>431389</v>
      </c>
      <c t="n" s="5" r="C115">
        <v>119035</v>
      </c>
    </row>
    <row spans="1:5" r="116">
      <c t="s" s="4" r="A116">
        <v>47</v>
      </c>
      <c t="n" s="5" r="B116">
        <v>3987032</v>
      </c>
      <c t="n" s="5" r="C116">
        <v>3543830</v>
      </c>
    </row>
    <row spans="1:5" r="117">
      <c t="s" s="4" r="A117">
        <v>591</v>
      </c>
      <c t="n" s="5" r="B117">
        <v>1169180</v>
      </c>
      <c t="n" s="5" r="C117">
        <v>1169180</v>
      </c>
    </row>
    <row spans="1:5" r="118">
      <c t="s" s="4" r="A118">
        <v>50</v>
      </c>
      <c t="n" s="7" r="B118">
        <v>5587601</v>
      </c>
      <c t="n" s="7" r="C118">
        <v>4832045</v>
      </c>
    </row>
    <row spans="1:5" r="119">
      <c t="s" s="4" r="A119">
        <v>51</v>
      </c>
      <c t="s" s="4" r="B119">
        <v>52</v>
      </c>
      <c t="s" s="4" r="C119">
        <v>52</v>
      </c>
    </row>
    <row spans="1:5" r="120">
      <c t="s" s="4" r="A120">
        <v>585</v>
      </c>
      <c t="n" s="7" r="B120">
        <v>6271228</v>
      </c>
      <c t="n" s="7" r="C120">
        <v>5594116</v>
      </c>
    </row>
    <row spans="1:5" r="121">
      <c t="s" s="4" r="A121">
        <v>60</v>
      </c>
      <c t="n" s="5" r="B121">
        <v>6271228</v>
      </c>
      <c t="n" s="5" r="C121">
        <v>5594116</v>
      </c>
    </row>
    <row spans="1:5" r="122">
      <c t="s" s="4" r="A122">
        <v>61</v>
      </c>
      <c t="n" s="5" r="B122">
        <v>11858829</v>
      </c>
      <c t="n" s="5" r="C122">
        <v>10426161</v>
      </c>
    </row>
    <row spans="1:5" r="123">
      <c t="s" s="4" r="A123">
        <v>596</v>
      </c>
    </row>
    <row spans="1:5" r="124">
      <c t="s" s="3" r="A124">
        <v>28</v>
      </c>
    </row>
    <row spans="1:5" r="125">
      <c t="s" s="4" r="A125">
        <v>586</v>
      </c>
      <c t="n" s="5" r="C125">
        <v>333966</v>
      </c>
    </row>
    <row spans="1:5" r="126">
      <c t="s" s="4" r="A126">
        <v>587</v>
      </c>
      <c t="n" s="5" r="B126">
        <v>67170</v>
      </c>
      <c t="n" s="5" r="C126">
        <v>125834</v>
      </c>
    </row>
    <row spans="1:5" r="127">
      <c t="s" s="4" r="A127">
        <v>33</v>
      </c>
      <c t="n" s="5" r="B127">
        <v>67170</v>
      </c>
      <c t="n" s="5" r="C127">
        <v>459800</v>
      </c>
    </row>
    <row spans="1:5" r="128">
      <c t="s" s="4" r="A128">
        <v>588</v>
      </c>
      <c t="n" s="5" r="B128">
        <v>5000</v>
      </c>
      <c t="n" s="5" r="C128">
        <v>5000</v>
      </c>
    </row>
    <row spans="1:5" r="129">
      <c t="s" s="4" r="A129">
        <v>589</v>
      </c>
      <c t="n" s="5" r="B129">
        <v>6951400</v>
      </c>
      <c t="n" s="5" r="C129">
        <v>6290918</v>
      </c>
    </row>
    <row spans="1:5" r="130">
      <c t="s" s="4" r="A130">
        <v>37</v>
      </c>
      <c t="n" s="5" r="B130">
        <v>424</v>
      </c>
      <c t="n" s="5" r="C130">
        <v>517</v>
      </c>
    </row>
    <row spans="1:5" r="131">
      <c t="s" s="4" r="A131">
        <v>38</v>
      </c>
      <c t="n" s="5" r="B131">
        <v>7023994</v>
      </c>
      <c t="n" s="5" r="C131">
        <v>6756235</v>
      </c>
    </row>
    <row spans="1:5" r="132">
      <c t="s" s="3" r="A132">
        <v>39</v>
      </c>
    </row>
    <row spans="1:5" r="133">
      <c t="s" s="4" r="A133">
        <v>593</v>
      </c>
      <c t="n" s="5" r="C133">
        <v>371720</v>
      </c>
    </row>
    <row spans="1:5" r="134">
      <c t="s" s="4" r="A134">
        <v>590</v>
      </c>
      <c t="n" s="5" r="B134">
        <v>5706</v>
      </c>
      <c t="n" s="5" r="C134">
        <v>16869</v>
      </c>
    </row>
    <row spans="1:5" r="135">
      <c t="s" s="4" r="A135">
        <v>44</v>
      </c>
      <c t="n" s="5" r="B135">
        <v>630</v>
      </c>
      <c t="n" s="5" r="C135">
        <v>4412</v>
      </c>
    </row>
    <row spans="1:5" r="136">
      <c t="s" s="4" r="A136">
        <v>46</v>
      </c>
      <c t="n" s="5" r="B136">
        <v>6336</v>
      </c>
      <c t="n" s="5" r="C136">
        <v>393001</v>
      </c>
    </row>
    <row spans="1:5" r="137">
      <c t="s" s="4" r="A137">
        <v>47</v>
      </c>
      <c t="n" s="5" r="B137">
        <v>201695</v>
      </c>
      <c t="n" s="5" r="C137">
        <v>201695</v>
      </c>
    </row>
    <row spans="1:5" r="138">
      <c t="s" s="4" r="A138">
        <v>591</v>
      </c>
      <c t="n" s="5" r="B138">
        <v>124216</v>
      </c>
      <c t="n" s="5" r="C138">
        <v>192216</v>
      </c>
    </row>
    <row spans="1:5" r="139">
      <c t="s" s="4" r="A139">
        <v>50</v>
      </c>
      <c t="n" s="7" r="B139">
        <v>332247</v>
      </c>
      <c t="n" s="7" r="C139">
        <v>786912</v>
      </c>
    </row>
    <row spans="1:5" r="140">
      <c t="s" s="4" r="A140">
        <v>51</v>
      </c>
      <c t="s" s="4" r="B140">
        <v>52</v>
      </c>
      <c t="s" s="4" r="C140">
        <v>52</v>
      </c>
    </row>
    <row spans="1:5" r="141">
      <c t="s" s="4" r="A141">
        <v>585</v>
      </c>
      <c t="n" s="7" r="B141">
        <v>6691747</v>
      </c>
      <c t="n" s="7" r="C141">
        <v>5969323</v>
      </c>
    </row>
    <row spans="1:5" r="142">
      <c t="s" s="4" r="A142">
        <v>60</v>
      </c>
      <c t="n" s="5" r="B142">
        <v>6691747</v>
      </c>
      <c t="n" s="5" r="C142">
        <v>5969323</v>
      </c>
    </row>
    <row spans="1:5" r="143">
      <c t="s" s="4" r="A143">
        <v>61</v>
      </c>
      <c t="n" s="5" r="B143">
        <v>7023994</v>
      </c>
      <c t="n" s="5" r="C143">
        <v>6756235</v>
      </c>
    </row>
    <row spans="1:5" r="144">
      <c t="s" s="4" r="A144">
        <v>597</v>
      </c>
    </row>
    <row spans="1:5" r="145">
      <c t="s" s="3" r="A145">
        <v>28</v>
      </c>
    </row>
    <row spans="1:5" r="146">
      <c t="s" s="4" r="A146">
        <v>29</v>
      </c>
      <c t="n" s="5" r="B146">
        <v>164101</v>
      </c>
      <c t="n" s="5" r="C146">
        <v>65521</v>
      </c>
      <c t="n" s="5" r="D146">
        <v>65585</v>
      </c>
      <c t="n" s="5" r="E146">
        <v>109975</v>
      </c>
    </row>
    <row spans="1:5" r="147">
      <c t="s" s="4" r="A147">
        <v>30</v>
      </c>
      <c t="n" s="5" r="B147">
        <v>516585</v>
      </c>
      <c t="n" s="5" r="C147">
        <v>529105</v>
      </c>
    </row>
    <row spans="1:5" r="148">
      <c t="s" s="4" r="A148">
        <v>31</v>
      </c>
      <c t="n" s="5" r="B148">
        <v>54173</v>
      </c>
      <c t="n" s="5" r="C148">
        <v>43164</v>
      </c>
    </row>
    <row spans="1:5" r="149">
      <c t="s" s="4" r="A149">
        <v>586</v>
      </c>
      <c t="n" s="5" r="B149">
        <v>171925</v>
      </c>
      <c t="n" s="5" r="C149">
        <v>171925</v>
      </c>
    </row>
    <row spans="1:5" r="150">
      <c t="s" s="4" r="A150">
        <v>587</v>
      </c>
      <c t="n" s="5" r="B150">
        <v>3256189</v>
      </c>
      <c t="n" s="5" r="C150">
        <v>4191406</v>
      </c>
    </row>
    <row spans="1:5" r="151">
      <c t="s" s="4" r="A151">
        <v>32</v>
      </c>
      <c t="n" s="5" r="B151">
        <v>144245</v>
      </c>
      <c t="n" s="5" r="C151">
        <v>123631</v>
      </c>
    </row>
    <row spans="1:5" r="152">
      <c t="s" s="4" r="A152">
        <v>33</v>
      </c>
      <c t="n" s="5" r="B152">
        <v>4307218</v>
      </c>
      <c t="n" s="5" r="C152">
        <v>5124752</v>
      </c>
    </row>
    <row spans="1:5" r="153">
      <c t="s" s="4" r="A153">
        <v>34</v>
      </c>
      <c t="n" s="5" r="B153">
        <v>12833307</v>
      </c>
      <c t="n" s="5" r="C153">
        <v>12364203</v>
      </c>
    </row>
    <row spans="1:5" r="154">
      <c t="s" s="4" r="A154">
        <v>35</v>
      </c>
      <c t="n" s="5" r="B154">
        <v>-2456068</v>
      </c>
      <c t="n" s="5" r="C154">
        <v>-2040073</v>
      </c>
    </row>
    <row spans="1:5" r="155">
      <c t="s" s="4" r="A155">
        <v>36</v>
      </c>
      <c t="n" s="5" r="B155">
        <v>10377239</v>
      </c>
      <c t="n" s="5" r="C155">
        <v>10324130</v>
      </c>
    </row>
    <row spans="1:5" r="156">
      <c t="s" s="4" r="A156">
        <v>588</v>
      </c>
      <c t="n" s="5" r="B156">
        <v>1516702</v>
      </c>
      <c t="n" s="5" r="C156">
        <v>1581429</v>
      </c>
    </row>
    <row spans="1:5" r="157">
      <c t="s" s="4" r="A157">
        <v>37</v>
      </c>
      <c t="n" s="5" r="B157">
        <v>159428</v>
      </c>
      <c t="n" s="5" r="C157">
        <v>192791</v>
      </c>
    </row>
    <row spans="1:5" r="158">
      <c t="s" s="4" r="A158">
        <v>38</v>
      </c>
      <c t="n" s="5" r="B158">
        <v>16360587</v>
      </c>
      <c t="n" s="5" r="C158">
        <v>17223102</v>
      </c>
    </row>
    <row spans="1:5" r="159">
      <c t="s" s="3" r="A159">
        <v>39</v>
      </c>
    </row>
    <row spans="1:5" r="160">
      <c t="s" s="4" r="A160">
        <v>593</v>
      </c>
      <c t="n" s="5" r="B160">
        <v>119476</v>
      </c>
      <c t="n" s="5" r="C160">
        <v>1163660</v>
      </c>
    </row>
    <row spans="1:5" r="161">
      <c t="s" s="4" r="A161">
        <v>41</v>
      </c>
      <c t="n" s="5" r="B161">
        <v>200187</v>
      </c>
      <c t="n" s="5" r="C161">
        <v>250282</v>
      </c>
    </row>
    <row spans="1:5" r="162">
      <c t="s" s="4" r="A162">
        <v>42</v>
      </c>
      <c t="n" s="5" r="B162">
        <v>78108</v>
      </c>
      <c t="n" s="5" r="C162">
        <v>83749</v>
      </c>
    </row>
    <row spans="1:5" r="163">
      <c t="s" s="4" r="A163">
        <v>590</v>
      </c>
      <c t="n" s="5" r="B163">
        <v>2077089</v>
      </c>
      <c t="n" s="5" r="C163">
        <v>2798124</v>
      </c>
    </row>
    <row spans="1:5" r="164">
      <c t="s" s="4" r="A164">
        <v>43</v>
      </c>
      <c t="n" s="5" r="B164">
        <v>116393</v>
      </c>
      <c t="n" s="5" r="C164">
        <v>91471</v>
      </c>
    </row>
    <row spans="1:5" r="165">
      <c t="s" s="4" r="A165">
        <v>45</v>
      </c>
      <c t="n" s="5" r="B165">
        <v>99672</v>
      </c>
      <c t="n" s="5" r="C165">
        <v>110890</v>
      </c>
    </row>
    <row spans="1:5" r="166">
      <c t="s" s="4" r="A166">
        <v>46</v>
      </c>
      <c t="n" s="5" r="B166">
        <v>2690925</v>
      </c>
      <c t="n" s="5" r="C166">
        <v>4498176</v>
      </c>
    </row>
    <row spans="1:5" r="167">
      <c t="s" s="4" r="A167">
        <v>591</v>
      </c>
      <c t="n" s="5" r="B167">
        <v>3379216</v>
      </c>
      <c t="n" s="5" r="C167">
        <v>3379216</v>
      </c>
    </row>
    <row spans="1:5" r="168">
      <c t="s" s="4" r="A168">
        <v>48</v>
      </c>
      <c t="n" s="5" r="B168">
        <v>46366</v>
      </c>
      <c t="n" s="5" r="C168">
        <v>120589</v>
      </c>
    </row>
    <row spans="1:5" r="169">
      <c t="s" s="4" r="A169">
        <v>49</v>
      </c>
      <c t="n" s="5" r="B169">
        <v>274125</v>
      </c>
      <c t="n" s="5" r="C169">
        <v>286942</v>
      </c>
    </row>
    <row spans="1:5" r="170">
      <c t="s" s="4" r="A170">
        <v>50</v>
      </c>
      <c t="n" s="7" r="B170">
        <v>6390632</v>
      </c>
      <c t="n" s="7" r="C170">
        <v>8284923</v>
      </c>
    </row>
    <row spans="1:5" r="171">
      <c t="s" s="4" r="A171">
        <v>51</v>
      </c>
      <c t="s" s="4" r="B171">
        <v>52</v>
      </c>
      <c t="s" s="4" r="C171">
        <v>52</v>
      </c>
    </row>
    <row spans="1:5" r="172">
      <c t="s" s="4" r="A172">
        <v>585</v>
      </c>
      <c t="n" s="7" r="B172">
        <v>8810922</v>
      </c>
      <c t="n" s="7" r="C172">
        <v>7812656</v>
      </c>
    </row>
    <row spans="1:5" r="173">
      <c t="s" s="4" r="A173">
        <v>59</v>
      </c>
      <c t="n" s="5" r="B173">
        <v>1159033</v>
      </c>
      <c t="n" s="5" r="C173">
        <v>1125523</v>
      </c>
    </row>
    <row spans="1:5" r="174">
      <c t="s" s="4" r="A174">
        <v>60</v>
      </c>
      <c t="n" s="5" r="B174">
        <v>9969955</v>
      </c>
      <c t="n" s="5" r="C174">
        <v>8938179</v>
      </c>
    </row>
    <row spans="1:5" r="175">
      <c t="s" s="4" r="A175">
        <v>61</v>
      </c>
      <c t="n" s="5" r="B175">
        <v>16360587</v>
      </c>
      <c t="n" s="5" r="C175">
        <v>17223102</v>
      </c>
    </row>
    <row spans="1:5" r="176">
      <c t="s" s="4" r="A176">
        <v>24</v>
      </c>
    </row>
    <row spans="1:5" r="177">
      <c t="s" s="3" r="A177">
        <v>28</v>
      </c>
    </row>
    <row spans="1:5" r="178">
      <c t="s" s="4" r="A178">
        <v>29</v>
      </c>
      <c t="n" s="5" r="B178">
        <v>164240</v>
      </c>
      <c t="n" s="5" r="C178">
        <v>65780</v>
      </c>
      <c t="n" s="5" r="D178">
        <v>65948</v>
      </c>
      <c t="n" s="5" r="E178">
        <v>110382</v>
      </c>
    </row>
    <row spans="1:5" r="179">
      <c t="s" s="4" r="A179">
        <v>30</v>
      </c>
      <c t="n" s="5" r="B179">
        <v>530401</v>
      </c>
      <c t="n" s="5" r="C179">
        <v>569096</v>
      </c>
    </row>
    <row spans="1:5" r="180">
      <c t="s" s="4" r="A180">
        <v>31</v>
      </c>
      <c t="n" s="5" r="B180">
        <v>66323</v>
      </c>
      <c t="n" s="5" r="C180">
        <v>107289</v>
      </c>
    </row>
    <row spans="1:5" r="181">
      <c t="s" s="4" r="A181">
        <v>32</v>
      </c>
      <c t="n" s="5" r="B181">
        <v>150858</v>
      </c>
      <c t="n" s="5" r="C181">
        <v>139669</v>
      </c>
    </row>
    <row spans="1:5" r="182">
      <c t="s" s="4" r="A182">
        <v>33</v>
      </c>
      <c t="n" s="5" r="B182">
        <v>911822</v>
      </c>
      <c t="n" s="5" r="C182">
        <v>881834</v>
      </c>
    </row>
    <row spans="1:5" r="183">
      <c t="s" s="4" r="A183">
        <v>34</v>
      </c>
      <c t="n" s="5" r="B183">
        <v>14679605</v>
      </c>
      <c t="n" s="5" r="C183">
        <v>14404371</v>
      </c>
    </row>
    <row spans="1:5" r="184">
      <c t="s" s="4" r="A184">
        <v>35</v>
      </c>
      <c t="n" s="5" r="B184">
        <v>-2786429</v>
      </c>
      <c t="n" s="5" r="C184">
        <v>-2318220</v>
      </c>
    </row>
    <row spans="1:5" r="185">
      <c t="s" s="4" r="A185">
        <v>36</v>
      </c>
      <c t="n" s="5" r="B185">
        <v>11893176</v>
      </c>
      <c t="n" s="5" r="C185">
        <v>12086151</v>
      </c>
    </row>
    <row spans="1:5" r="186">
      <c t="s" s="4" r="A186">
        <v>37</v>
      </c>
      <c t="n" s="5" r="B186">
        <v>200273</v>
      </c>
      <c t="n" s="5" r="C186">
        <v>222254</v>
      </c>
    </row>
    <row spans="1:5" r="187">
      <c t="s" s="4" r="A187">
        <v>38</v>
      </c>
      <c t="n" s="5" r="B187">
        <v>13005271</v>
      </c>
      <c t="n" s="5" r="C187">
        <v>13190239</v>
      </c>
    </row>
    <row spans="1:5" r="188">
      <c t="s" s="3" r="A188">
        <v>39</v>
      </c>
    </row>
    <row spans="1:5" r="189">
      <c t="s" s="4" r="A189">
        <v>40</v>
      </c>
      <c t="n" s="5" r="B189">
        <v>299993</v>
      </c>
    </row>
    <row spans="1:5" r="190">
      <c t="s" s="4" r="A190">
        <v>41</v>
      </c>
      <c t="n" s="5" r="B190">
        <v>205438</v>
      </c>
      <c t="n" s="5" r="C190">
        <v>261012</v>
      </c>
    </row>
    <row spans="1:5" r="191">
      <c t="s" s="4" r="A191">
        <v>42</v>
      </c>
      <c t="n" s="5" r="B191">
        <v>86112</v>
      </c>
      <c t="n" s="5" r="C191">
        <v>91487</v>
      </c>
    </row>
    <row spans="1:5" r="192">
      <c t="s" s="4" r="A192">
        <v>43</v>
      </c>
      <c t="n" s="5" r="B192">
        <v>152136</v>
      </c>
      <c t="n" s="5" r="C192">
        <v>91471</v>
      </c>
    </row>
    <row spans="1:5" r="193">
      <c t="s" s="4" r="A193">
        <v>44</v>
      </c>
      <c t="n" s="5" r="B193">
        <v>44922</v>
      </c>
      <c t="n" s="5" r="C193">
        <v>61964</v>
      </c>
    </row>
    <row spans="1:5" r="194">
      <c t="s" s="4" r="A194">
        <v>45</v>
      </c>
      <c t="n" s="5" r="B194">
        <v>104599</v>
      </c>
      <c t="n" s="5" r="C194">
        <v>139950</v>
      </c>
    </row>
    <row spans="1:5" r="195">
      <c t="s" s="4" r="A195">
        <v>46</v>
      </c>
      <c t="n" s="5" r="B195">
        <v>893200</v>
      </c>
      <c t="n" s="5" r="C195">
        <v>645884</v>
      </c>
    </row>
    <row spans="1:5" r="196">
      <c t="s" s="4" r="A196">
        <v>47</v>
      </c>
      <c t="n" s="5" r="B196">
        <v>4188727</v>
      </c>
      <c t="n" s="5" r="C196">
        <v>4869020</v>
      </c>
    </row>
    <row spans="1:5" r="197">
      <c t="s" s="4" r="A197">
        <v>48</v>
      </c>
      <c t="n" s="5" r="B197">
        <v>46366</v>
      </c>
      <c t="n" s="5" r="C197">
        <v>120589</v>
      </c>
    </row>
    <row spans="1:5" r="198">
      <c t="s" s="4" r="A198">
        <v>49</v>
      </c>
      <c t="n" s="5" r="B198">
        <v>320415</v>
      </c>
      <c t="n" s="5" r="C198">
        <v>335964</v>
      </c>
    </row>
    <row spans="1:5" r="199">
      <c t="s" s="4" r="A199">
        <v>50</v>
      </c>
      <c t="n" s="7" r="B199">
        <v>5448708</v>
      </c>
      <c t="n" s="7" r="C199">
        <v>5971457</v>
      </c>
    </row>
    <row spans="1:5" r="200">
      <c t="s" s="4" r="A200">
        <v>51</v>
      </c>
      <c t="s" s="4" r="B200">
        <v>52</v>
      </c>
      <c t="s" s="4" r="C200">
        <v>52</v>
      </c>
    </row>
    <row spans="1:5" r="201">
      <c t="s" s="4" r="A201">
        <v>585</v>
      </c>
      <c t="n" s="7" r="B201">
        <v>6833819</v>
      </c>
      <c t="n" s="7" r="C201">
        <v>6496478</v>
      </c>
    </row>
    <row spans="1:5" r="202">
      <c t="s" s="4" r="A202">
        <v>59</v>
      </c>
      <c t="n" s="5" r="B202">
        <v>722744</v>
      </c>
      <c t="n" s="5" r="C202">
        <v>722304</v>
      </c>
    </row>
    <row spans="1:5" r="203">
      <c t="s" s="4" r="A203">
        <v>60</v>
      </c>
      <c t="n" s="5" r="B203">
        <v>7556563</v>
      </c>
      <c t="n" s="5" r="C203">
        <v>7218782</v>
      </c>
      <c t="n" s="7" r="D203">
        <v>8048876</v>
      </c>
      <c t="n" s="7" r="E203">
        <v>9155484</v>
      </c>
    </row>
    <row spans="1:5" r="204">
      <c t="s" s="4" r="A204">
        <v>61</v>
      </c>
      <c t="n" s="5" r="B204">
        <v>13005271</v>
      </c>
      <c t="n" s="5" r="C204">
        <v>13190239</v>
      </c>
    </row>
    <row spans="1:5" r="205">
      <c t="s" s="4" r="A205">
        <v>598</v>
      </c>
    </row>
    <row spans="1:5" r="206">
      <c t="s" s="3" r="A206">
        <v>28</v>
      </c>
    </row>
    <row spans="1:5" r="207">
      <c t="s" s="4" r="A207">
        <v>586</v>
      </c>
      <c t="n" s="5" r="B207">
        <v>-291401</v>
      </c>
      <c t="n" s="5" r="C207">
        <v>-1707305</v>
      </c>
    </row>
    <row spans="1:5" r="208">
      <c t="s" s="4" r="A208">
        <v>587</v>
      </c>
      <c t="n" s="5" r="B208">
        <v>-5349514</v>
      </c>
      <c t="n" s="5" r="C208">
        <v>-7060506</v>
      </c>
    </row>
    <row spans="1:5" r="209">
      <c t="s" s="4" r="A209">
        <v>33</v>
      </c>
      <c t="n" s="5" r="B209">
        <v>-5640915</v>
      </c>
      <c t="n" s="5" r="C209">
        <v>-8767811</v>
      </c>
    </row>
    <row spans="1:5" r="210">
      <c t="s" s="4" r="A210">
        <v>588</v>
      </c>
      <c t="n" s="5" r="B210">
        <v>-6678078</v>
      </c>
      <c t="n" s="5" r="C210">
        <v>-7108395</v>
      </c>
    </row>
    <row spans="1:5" r="211">
      <c t="s" s="4" r="A211">
        <v>589</v>
      </c>
      <c t="n" s="5" r="B211">
        <v>-26030071</v>
      </c>
      <c t="n" s="5" r="C211">
        <v>-23364388</v>
      </c>
    </row>
    <row spans="1:5" r="212">
      <c t="s" s="4" r="A212">
        <v>38</v>
      </c>
      <c t="n" s="5" r="B212">
        <v>-38349064</v>
      </c>
      <c t="n" s="5" r="C212">
        <v>-39240594</v>
      </c>
    </row>
    <row spans="1:5" r="213">
      <c t="s" s="3" r="A213">
        <v>39</v>
      </c>
    </row>
    <row spans="1:5" r="214">
      <c t="s" s="4" r="A214">
        <v>593</v>
      </c>
      <c t="n" s="5" r="B214">
        <v>-291401</v>
      </c>
      <c t="n" s="5" r="C214">
        <v>-1707305</v>
      </c>
    </row>
    <row spans="1:5" r="215">
      <c t="s" s="4" r="A215">
        <v>590</v>
      </c>
      <c t="n" s="5" r="B215">
        <v>-5349514</v>
      </c>
      <c t="n" s="5" r="C215">
        <v>-7060506</v>
      </c>
    </row>
    <row spans="1:5" r="216">
      <c t="s" s="4" r="A216">
        <v>46</v>
      </c>
      <c t="n" s="5" r="B216">
        <v>-5640915</v>
      </c>
      <c t="n" s="5" r="C216">
        <v>-8767811</v>
      </c>
    </row>
    <row spans="1:5" r="217">
      <c t="s" s="4" r="A217">
        <v>591</v>
      </c>
      <c t="n" s="5" r="B217">
        <v>-6678078</v>
      </c>
      <c t="n" s="5" r="C217">
        <v>-7108395</v>
      </c>
    </row>
    <row spans="1:5" r="218">
      <c t="s" s="4" r="A218">
        <v>50</v>
      </c>
      <c t="n" s="7" r="B218">
        <v>-12318993</v>
      </c>
      <c t="n" s="7" r="C218">
        <v>-15876206</v>
      </c>
    </row>
    <row spans="1:5" r="219">
      <c t="s" s="4" r="A219">
        <v>51</v>
      </c>
      <c t="s" s="4" r="B219">
        <v>52</v>
      </c>
      <c t="s" s="4" r="C219">
        <v>52</v>
      </c>
    </row>
    <row spans="1:5" r="220">
      <c t="s" s="4" r="A220">
        <v>585</v>
      </c>
      <c t="n" s="7" r="B220">
        <v>-25593782</v>
      </c>
      <c t="n" s="7" r="C220">
        <v>-22961169</v>
      </c>
    </row>
    <row spans="1:5" r="221">
      <c t="s" s="4" r="A221">
        <v>59</v>
      </c>
      <c t="n" s="5" r="B221">
        <v>-436289</v>
      </c>
      <c t="n" s="5" r="C221">
        <v>-403219</v>
      </c>
    </row>
    <row spans="1:5" r="222">
      <c t="s" s="4" r="A222">
        <v>60</v>
      </c>
      <c t="n" s="5" r="B222">
        <v>-26030071</v>
      </c>
      <c t="n" s="5" r="C222">
        <v>-23364388</v>
      </c>
    </row>
    <row spans="1:5" r="223">
      <c t="s" s="4" r="A223">
        <v>61</v>
      </c>
      <c t="n" s="7" r="B223">
        <v>-38349064</v>
      </c>
      <c t="n" s="7" r="C223">
        <v>-392405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9</v>
      </c>
      <c t="s" s="2" r="B1">
        <v>65</v>
      </c>
      <c t="s" s="2" r="D1">
        <v>1</v>
      </c>
    </row>
    <row spans="1:5" r="2">
      <c t="s" s="2" r="B2">
        <v>2</v>
      </c>
      <c t="s" s="2" r="C2">
        <v>66</v>
      </c>
      <c t="s" s="2" r="D2">
        <v>2</v>
      </c>
      <c t="s" s="2" r="E2">
        <v>66</v>
      </c>
    </row>
    <row spans="1:5" r="3">
      <c t="s" s="3" r="A3">
        <v>67</v>
      </c>
    </row>
    <row spans="1:5" r="4">
      <c t="s" s="4" r="A4">
        <v>68</v>
      </c>
      <c t="n" s="7" r="B4">
        <v>873813</v>
      </c>
      <c t="n" s="7" r="C4">
        <v>810200</v>
      </c>
      <c t="n" s="7" r="D4">
        <v>2424481</v>
      </c>
      <c t="n" s="7" r="E4">
        <v>2360205</v>
      </c>
    </row>
    <row spans="1:5" r="5">
      <c t="s" s="4" r="A5">
        <v>69</v>
      </c>
      <c t="n" s="5" r="B5">
        <v>22858</v>
      </c>
      <c t="n" s="5" r="C5">
        <v>18595</v>
      </c>
      <c t="n" s="5" r="D5">
        <v>70087</v>
      </c>
      <c t="n" s="5" r="E5">
        <v>67558</v>
      </c>
    </row>
    <row spans="1:5" r="6">
      <c t="s" s="4" r="A6">
        <v>70</v>
      </c>
      <c t="n" s="5" r="C6">
        <v>1</v>
      </c>
      <c t="n" s="5" r="E6">
        <v>1</v>
      </c>
    </row>
    <row spans="1:5" r="7">
      <c t="s" s="4" r="A7">
        <v>71</v>
      </c>
      <c t="n" s="5" r="B7">
        <v>896671</v>
      </c>
      <c t="n" s="5" r="C7">
        <v>828796</v>
      </c>
      <c t="n" s="5" r="D7">
        <v>2494568</v>
      </c>
      <c t="n" s="5" r="E7">
        <v>2427764</v>
      </c>
    </row>
    <row spans="1:5" r="8">
      <c t="s" s="3" r="A8">
        <v>72</v>
      </c>
    </row>
    <row spans="1:5" r="9">
      <c t="s" s="4" r="A9">
        <v>68</v>
      </c>
      <c t="n" s="5" r="B9">
        <v>293067</v>
      </c>
      <c t="n" s="5" r="C9">
        <v>385674</v>
      </c>
      <c t="n" s="5" r="D9">
        <v>934024</v>
      </c>
      <c t="n" s="5" r="E9">
        <v>1109456</v>
      </c>
    </row>
    <row spans="1:5" r="10">
      <c t="s" s="4" r="A10">
        <v>69</v>
      </c>
      <c t="n" s="5" r="B10">
        <v>17783</v>
      </c>
      <c t="n" s="5" r="C10">
        <v>13641</v>
      </c>
      <c t="n" s="5" r="D10">
        <v>55592</v>
      </c>
      <c t="n" s="5" r="E10">
        <v>52877</v>
      </c>
    </row>
    <row spans="1:5" r="11">
      <c t="s" s="4" r="A11">
        <v>73</v>
      </c>
      <c t="n" s="5" r="B11">
        <v>160652</v>
      </c>
      <c t="n" s="5" r="C11">
        <v>161246</v>
      </c>
      <c t="n" s="5" r="D11">
        <v>473913</v>
      </c>
      <c t="n" s="5" r="E11">
        <v>460306</v>
      </c>
    </row>
    <row spans="1:5" r="12">
      <c t="s" s="4" r="A12">
        <v>74</v>
      </c>
      <c t="n" s="5" r="B12">
        <v>15196</v>
      </c>
      <c t="n" s="5" r="C12">
        <v>24602</v>
      </c>
      <c t="n" s="5" r="D12">
        <v>61558</v>
      </c>
      <c t="n" s="5" r="E12">
        <v>77319</v>
      </c>
    </row>
    <row spans="1:5" r="13">
      <c t="s" s="4" r="A13">
        <v>75</v>
      </c>
      <c t="n" s="5" r="B13">
        <v>486698</v>
      </c>
      <c t="n" s="5" r="C13">
        <v>585163</v>
      </c>
      <c t="n" s="5" r="D13">
        <v>1525087</v>
      </c>
      <c t="n" s="5" r="E13">
        <v>1699958</v>
      </c>
    </row>
    <row spans="1:5" r="14">
      <c t="s" s="4" r="A14">
        <v>76</v>
      </c>
      <c t="n" s="5" r="B14">
        <v>409973</v>
      </c>
      <c t="n" s="5" r="C14">
        <v>243633</v>
      </c>
      <c t="n" s="5" r="D14">
        <v>969481</v>
      </c>
      <c t="n" s="5" r="E14">
        <v>727806</v>
      </c>
    </row>
    <row spans="1:5" r="15">
      <c t="s" s="3" r="A15">
        <v>77</v>
      </c>
    </row>
    <row spans="1:5" r="16">
      <c t="s" s="4" r="A16">
        <v>78</v>
      </c>
      <c t="n" s="5" r="B16">
        <v>-54687</v>
      </c>
      <c t="n" s="5" r="C16">
        <v>-37751</v>
      </c>
      <c t="n" s="5" r="D16">
        <v>-161196</v>
      </c>
      <c t="n" s="5" r="E16">
        <v>-114494</v>
      </c>
    </row>
    <row spans="1:5" r="17">
      <c t="s" s="4" r="A17">
        <v>79</v>
      </c>
      <c t="n" s="5" r="B17">
        <v>30934</v>
      </c>
      <c t="n" s="5" r="C17">
        <v>2760</v>
      </c>
      <c t="n" s="5" r="D17">
        <v>37085</v>
      </c>
      <c t="n" s="5" r="E17">
        <v>131</v>
      </c>
    </row>
    <row spans="1:5" r="18">
      <c t="s" s="4" r="A18">
        <v>80</v>
      </c>
      <c t="n" s="5" r="B18">
        <v>386220</v>
      </c>
      <c t="n" s="5" r="C18">
        <v>208642</v>
      </c>
      <c t="n" s="5" r="D18">
        <v>845370</v>
      </c>
      <c t="n" s="5" r="E18">
        <v>613443</v>
      </c>
    </row>
    <row spans="1:5" r="19">
      <c t="s" s="4" r="A19">
        <v>81</v>
      </c>
      <c t="n" s="5" r="B19">
        <v>-41789</v>
      </c>
      <c t="n" s="5" r="C19">
        <v>-40782</v>
      </c>
      <c t="n" s="5" r="D19">
        <v>-124641</v>
      </c>
      <c t="n" s="5" r="E19">
        <v>-110625</v>
      </c>
    </row>
    <row spans="1:5" r="20">
      <c t="s" s="4" r="A20">
        <v>84</v>
      </c>
      <c t="n" s="5" r="B20">
        <v>344431</v>
      </c>
      <c t="n" s="5" r="C20">
        <v>147646</v>
      </c>
      <c t="n" s="5" r="D20">
        <v>720729</v>
      </c>
      <c t="n" s="5" r="E20">
        <v>678350</v>
      </c>
    </row>
    <row spans="1:5" r="21">
      <c t="s" s="4" r="A21">
        <v>99</v>
      </c>
      <c t="n" s="5" r="B21">
        <v>-18624</v>
      </c>
      <c t="n" s="5" r="C21">
        <v>-20471</v>
      </c>
      <c t="n" s="5" r="D21">
        <v>-57488</v>
      </c>
      <c t="n" s="5" r="E21">
        <v>-60290</v>
      </c>
    </row>
    <row spans="1:5" r="22">
      <c t="s" s="4" r="A22">
        <v>86</v>
      </c>
      <c t="n" s="5" r="B22">
        <v>325807</v>
      </c>
      <c t="n" s="5" r="C22">
        <v>127175</v>
      </c>
      <c t="n" s="5" r="D22">
        <v>663241</v>
      </c>
      <c t="n" s="5" r="E22">
        <v>618060</v>
      </c>
    </row>
    <row spans="1:5" r="23">
      <c t="s" s="4" r="A23">
        <v>160</v>
      </c>
      <c t="n" s="5" r="B23">
        <v>-2859</v>
      </c>
      <c t="n" s="5" r="C23">
        <v>-8982</v>
      </c>
      <c t="n" s="5" r="D23">
        <v>-2614</v>
      </c>
      <c t="n" s="5" r="E23">
        <v>1918</v>
      </c>
    </row>
    <row spans="1:5" r="24">
      <c t="s" s="4" r="A24">
        <v>100</v>
      </c>
      <c t="n" s="5" r="B24">
        <v>322948</v>
      </c>
      <c t="n" s="5" r="C24">
        <v>118193</v>
      </c>
      <c t="n" s="5" r="D24">
        <v>660627</v>
      </c>
      <c t="n" s="5" r="E24">
        <v>619978</v>
      </c>
    </row>
    <row spans="1:5" r="25">
      <c t="s" s="4" r="A25">
        <v>82</v>
      </c>
      <c t="n" s="5" r="B25">
        <v>344431</v>
      </c>
      <c t="n" s="5" r="C25">
        <v>167860</v>
      </c>
      <c t="n" s="5" r="D25">
        <v>720729</v>
      </c>
      <c t="n" s="5" r="E25">
        <v>502818</v>
      </c>
    </row>
    <row spans="1:5" r="26">
      <c t="s" s="4" r="A26">
        <v>83</v>
      </c>
      <c t="n" s="5" r="C26">
        <v>-20214</v>
      </c>
      <c t="n" s="5" r="E26">
        <v>175532</v>
      </c>
    </row>
    <row spans="1:5" r="27">
      <c t="s" s="4" r="A27">
        <v>24</v>
      </c>
    </row>
    <row spans="1:5" r="28">
      <c t="s" s="3" r="A28">
        <v>72</v>
      </c>
    </row>
    <row spans="1:5" r="29">
      <c t="s" s="4" r="A29">
        <v>68</v>
      </c>
      <c t="n" s="5" r="B29">
        <v>850</v>
      </c>
      <c t="n" s="5" r="C29">
        <v>3571</v>
      </c>
      <c t="n" s="5" r="D29">
        <v>5457</v>
      </c>
      <c t="n" s="5" r="E29">
        <v>16257</v>
      </c>
    </row>
    <row spans="1:5" r="30">
      <c t="s" s="4" r="A30">
        <v>74</v>
      </c>
      <c t="n" s="5" r="B30">
        <v>192</v>
      </c>
      <c t="n" s="5" r="C30">
        <v>397</v>
      </c>
      <c t="n" s="5" r="D30">
        <v>1131</v>
      </c>
      <c t="n" s="5" r="E30">
        <v>1304</v>
      </c>
    </row>
    <row spans="1:5" r="31">
      <c t="s" s="4" r="A31">
        <v>75</v>
      </c>
      <c t="n" s="5" r="B31">
        <v>1042</v>
      </c>
      <c t="n" s="5" r="C31">
        <v>3968</v>
      </c>
      <c t="n" s="5" r="D31">
        <v>6588</v>
      </c>
      <c t="n" s="5" r="E31">
        <v>17561</v>
      </c>
    </row>
    <row spans="1:5" r="32">
      <c t="s" s="4" r="A32">
        <v>76</v>
      </c>
      <c t="n" s="5" r="B32">
        <v>-1042</v>
      </c>
      <c t="n" s="5" r="C32">
        <v>-3968</v>
      </c>
      <c t="n" s="5" r="D32">
        <v>-6588</v>
      </c>
      <c t="n" s="5" r="E32">
        <v>-17561</v>
      </c>
    </row>
    <row spans="1:5" r="33">
      <c t="s" s="3" r="A33">
        <v>77</v>
      </c>
    </row>
    <row spans="1:5" r="34">
      <c t="s" s="4" r="A34">
        <v>600</v>
      </c>
      <c t="n" s="5" r="B34">
        <v>334441</v>
      </c>
      <c t="n" s="5" r="C34">
        <v>-2716832</v>
      </c>
      <c t="n" s="5" r="D34">
        <v>738742</v>
      </c>
      <c t="n" s="5" r="E34">
        <v>-2325832</v>
      </c>
    </row>
    <row spans="1:5" r="35">
      <c t="s" s="4" r="A35">
        <v>78</v>
      </c>
      <c t="n" s="5" r="B35">
        <v>-17914</v>
      </c>
      <c t="n" s="5" r="C35">
        <v>-22352</v>
      </c>
      <c t="n" s="5" r="D35">
        <v>-63800</v>
      </c>
      <c t="n" s="5" r="E35">
        <v>-70702</v>
      </c>
    </row>
    <row spans="1:5" r="36">
      <c t="s" s="4" r="A36">
        <v>79</v>
      </c>
      <c t="n" s="5" r="B36">
        <v>16052</v>
      </c>
      <c t="n" s="5" r="C36">
        <v>2905973</v>
      </c>
      <c t="n" s="5" r="D36">
        <v>22525</v>
      </c>
      <c t="n" s="5" r="E36">
        <v>2912861</v>
      </c>
    </row>
    <row spans="1:5" r="37">
      <c t="s" s="4" r="A37">
        <v>80</v>
      </c>
      <c t="n" s="5" r="B37">
        <v>331537</v>
      </c>
      <c t="n" s="5" r="C37">
        <v>173234</v>
      </c>
      <c t="n" s="5" r="D37">
        <v>690879</v>
      </c>
      <c t="n" s="5" r="E37">
        <v>723788</v>
      </c>
    </row>
    <row spans="1:5" r="38">
      <c t="s" s="4" r="A38">
        <v>84</v>
      </c>
      <c t="n" s="5" r="B38">
        <v>331537</v>
      </c>
      <c t="n" s="5" r="C38">
        <v>173234</v>
      </c>
      <c t="n" s="5" r="D38">
        <v>690879</v>
      </c>
      <c t="n" s="5" r="E38">
        <v>723788</v>
      </c>
    </row>
    <row spans="1:5" r="39">
      <c t="s" s="4" r="A39">
        <v>86</v>
      </c>
      <c t="n" s="5" r="B39">
        <v>331537</v>
      </c>
      <c t="n" s="5" r="C39">
        <v>173234</v>
      </c>
      <c t="n" s="5" r="D39">
        <v>690879</v>
      </c>
      <c t="n" s="5" r="E39">
        <v>723788</v>
      </c>
    </row>
    <row spans="1:5" r="40">
      <c t="s" s="4" r="A40">
        <v>160</v>
      </c>
      <c t="n" s="5" r="B40">
        <v>-2859</v>
      </c>
      <c t="n" s="5" r="C40">
        <v>-8982</v>
      </c>
      <c t="n" s="5" r="D40">
        <v>-2614</v>
      </c>
      <c t="n" s="5" r="E40">
        <v>1918</v>
      </c>
    </row>
    <row spans="1:5" r="41">
      <c t="s" s="4" r="A41">
        <v>100</v>
      </c>
      <c t="n" s="5" r="B41">
        <v>328678</v>
      </c>
      <c t="n" s="5" r="C41">
        <v>164252</v>
      </c>
      <c t="n" s="5" r="D41">
        <v>688265</v>
      </c>
      <c t="n" s="5" r="E41">
        <v>725706</v>
      </c>
    </row>
    <row spans="1:5" r="42">
      <c t="s" s="4" r="A42">
        <v>601</v>
      </c>
      <c t="n" s="5" r="C42">
        <v>10413</v>
      </c>
      <c t="n" s="5" r="E42">
        <v>225022</v>
      </c>
    </row>
    <row spans="1:5" r="43">
      <c t="s" s="4" r="A43">
        <v>602</v>
      </c>
      <c t="n" s="5" r="C43">
        <v>-2706419</v>
      </c>
      <c t="n" s="5" r="E43">
        <v>-2100810</v>
      </c>
    </row>
    <row spans="1:5" r="44">
      <c t="s" s="4" r="A44">
        <v>82</v>
      </c>
      <c t="n" s="5" r="C44">
        <v>173234</v>
      </c>
      <c t="n" s="5" r="E44">
        <v>723788</v>
      </c>
    </row>
    <row spans="1:5" r="45">
      <c t="s" s="4" r="A45">
        <v>592</v>
      </c>
    </row>
    <row spans="1:5" r="46">
      <c t="s" s="3" r="A46">
        <v>72</v>
      </c>
    </row>
    <row spans="1:5" r="47">
      <c t="s" s="4" r="A47">
        <v>68</v>
      </c>
      <c t="n" s="5" r="B47">
        <v>3630</v>
      </c>
      <c t="n" s="5" r="C47">
        <v>9239</v>
      </c>
      <c t="n" s="5" r="D47">
        <v>20223</v>
      </c>
      <c t="n" s="5" r="E47">
        <v>29725</v>
      </c>
    </row>
    <row spans="1:5" r="48">
      <c t="s" s="4" r="A48">
        <v>74</v>
      </c>
      <c t="n" s="5" r="B48">
        <v>1866</v>
      </c>
      <c t="n" s="5" r="C48">
        <v>2348</v>
      </c>
      <c t="n" s="5" r="D48">
        <v>8926</v>
      </c>
      <c t="n" s="5" r="E48">
        <v>7351</v>
      </c>
    </row>
    <row spans="1:5" r="49">
      <c t="s" s="4" r="A49">
        <v>75</v>
      </c>
      <c t="n" s="5" r="B49">
        <v>5496</v>
      </c>
      <c t="n" s="5" r="C49">
        <v>11587</v>
      </c>
      <c t="n" s="5" r="D49">
        <v>29149</v>
      </c>
      <c t="n" s="5" r="E49">
        <v>37076</v>
      </c>
    </row>
    <row spans="1:5" r="50">
      <c t="s" s="4" r="A50">
        <v>76</v>
      </c>
      <c t="n" s="5" r="B50">
        <v>-5496</v>
      </c>
      <c t="n" s="5" r="C50">
        <v>-11587</v>
      </c>
      <c t="n" s="5" r="D50">
        <v>-29149</v>
      </c>
      <c t="n" s="5" r="E50">
        <v>-37076</v>
      </c>
    </row>
    <row spans="1:5" r="51">
      <c t="s" s="3" r="A51">
        <v>77</v>
      </c>
    </row>
    <row spans="1:5" r="52">
      <c t="s" s="4" r="A52">
        <v>600</v>
      </c>
      <c t="n" s="5" r="B52">
        <v>130794</v>
      </c>
      <c t="n" s="5" r="C52">
        <v>-20299</v>
      </c>
      <c t="n" s="5" r="D52">
        <v>197773</v>
      </c>
      <c t="n" s="5" r="E52">
        <v>90411</v>
      </c>
    </row>
    <row spans="1:5" r="53">
      <c t="s" s="4" r="A53">
        <v>78</v>
      </c>
      <c t="n" s="5" r="B53">
        <v>-1342</v>
      </c>
      <c t="n" s="5" r="C53">
        <v>-1042</v>
      </c>
      <c t="n" s="5" r="D53">
        <v>-3590</v>
      </c>
      <c t="n" s="5" r="E53">
        <v>-2005</v>
      </c>
    </row>
    <row spans="1:5" r="54">
      <c t="s" s="4" r="A54">
        <v>79</v>
      </c>
      <c t="n" s="5" r="B54">
        <v>4</v>
      </c>
      <c t="n" s="5" r="D54">
        <v>4835</v>
      </c>
    </row>
    <row spans="1:5" r="55">
      <c t="s" s="4" r="A55">
        <v>80</v>
      </c>
      <c t="n" s="5" r="B55">
        <v>123960</v>
      </c>
      <c t="n" s="5" r="C55">
        <v>-36849</v>
      </c>
      <c t="n" s="5" r="D55">
        <v>169869</v>
      </c>
      <c t="n" s="5" r="E55">
        <v>100476</v>
      </c>
    </row>
    <row spans="1:5" r="56">
      <c t="s" s="4" r="A56">
        <v>81</v>
      </c>
      <c t="n" s="5" r="B56">
        <v>-53518</v>
      </c>
      <c t="n" s="5" r="C56">
        <v>-11352</v>
      </c>
      <c t="n" s="5" r="D56">
        <v>-87203</v>
      </c>
      <c t="n" s="5" r="E56">
        <v>-49945</v>
      </c>
    </row>
    <row spans="1:5" r="57">
      <c t="s" s="4" r="A57">
        <v>84</v>
      </c>
      <c t="n" s="5" r="B57">
        <v>70442</v>
      </c>
      <c t="n" s="5" r="C57">
        <v>-48201</v>
      </c>
      <c t="n" s="5" r="D57">
        <v>82666</v>
      </c>
      <c t="n" s="5" r="E57">
        <v>31876</v>
      </c>
    </row>
    <row spans="1:5" r="58">
      <c t="s" s="4" r="A58">
        <v>86</v>
      </c>
      <c t="n" s="5" r="B58">
        <v>70442</v>
      </c>
      <c t="n" s="5" r="C58">
        <v>-48201</v>
      </c>
      <c t="n" s="5" r="D58">
        <v>82666</v>
      </c>
      <c t="n" s="5" r="E58">
        <v>31876</v>
      </c>
    </row>
    <row spans="1:5" r="59">
      <c t="s" s="4" r="A59">
        <v>100</v>
      </c>
      <c t="n" s="5" r="B59">
        <v>70442</v>
      </c>
      <c t="n" s="5" r="C59">
        <v>-48201</v>
      </c>
      <c t="n" s="5" r="D59">
        <v>82666</v>
      </c>
      <c t="n" s="5" r="E59">
        <v>31876</v>
      </c>
    </row>
    <row spans="1:5" r="60">
      <c t="s" s="4" r="A60">
        <v>601</v>
      </c>
      <c t="n" s="5" r="C60">
        <v>-3921</v>
      </c>
      <c t="n" s="5" r="E60">
        <v>49146</v>
      </c>
    </row>
    <row spans="1:5" r="61">
      <c t="s" s="4" r="A61">
        <v>602</v>
      </c>
      <c t="n" s="5" r="C61">
        <v>-24220</v>
      </c>
      <c t="n" s="5" r="E61">
        <v>139557</v>
      </c>
    </row>
    <row spans="1:5" r="62">
      <c t="s" s="4" r="A62">
        <v>82</v>
      </c>
      <c t="n" s="5" r="C62">
        <v>-48201</v>
      </c>
      <c t="n" s="5" r="E62">
        <v>50531</v>
      </c>
    </row>
    <row spans="1:5" r="63">
      <c t="s" s="4" r="A63">
        <v>83</v>
      </c>
      <c t="n" s="5" r="E63">
        <v>-18655</v>
      </c>
    </row>
    <row spans="1:5" r="64">
      <c t="s" s="4" r="A64">
        <v>594</v>
      </c>
    </row>
    <row spans="1:5" r="65">
      <c t="s" s="3" r="A65">
        <v>67</v>
      </c>
    </row>
    <row spans="1:5" r="66">
      <c t="s" s="4" r="A66">
        <v>68</v>
      </c>
      <c t="n" s="5" r="B66">
        <v>37659</v>
      </c>
      <c t="n" s="5" r="C66">
        <v>81834</v>
      </c>
      <c t="n" s="5" r="D66">
        <v>176987</v>
      </c>
      <c t="n" s="5" r="E66">
        <v>244451</v>
      </c>
    </row>
    <row spans="1:5" r="67">
      <c t="s" s="4" r="A67">
        <v>69</v>
      </c>
      <c t="n" s="5" r="B67">
        <v>4662</v>
      </c>
      <c t="n" s="5" r="C67">
        <v>1495</v>
      </c>
      <c t="n" s="5" r="D67">
        <v>15578</v>
      </c>
      <c t="n" s="5" r="E67">
        <v>4748</v>
      </c>
    </row>
    <row spans="1:5" r="68">
      <c t="s" s="4" r="A68">
        <v>71</v>
      </c>
      <c t="n" s="5" r="B68">
        <v>42321</v>
      </c>
      <c t="n" s="5" r="C68">
        <v>83329</v>
      </c>
      <c t="n" s="5" r="D68">
        <v>192565</v>
      </c>
      <c t="n" s="5" r="E68">
        <v>249199</v>
      </c>
    </row>
    <row spans="1:5" r="69">
      <c t="s" s="3" r="A69">
        <v>72</v>
      </c>
    </row>
    <row spans="1:5" r="70">
      <c t="s" s="4" r="A70">
        <v>68</v>
      </c>
      <c t="n" s="5" r="B70">
        <v>32370</v>
      </c>
      <c t="n" s="5" r="C70">
        <v>27593</v>
      </c>
      <c t="n" s="5" r="D70">
        <v>79612</v>
      </c>
      <c t="n" s="5" r="E70">
        <v>88683</v>
      </c>
    </row>
    <row spans="1:5" r="71">
      <c t="s" s="4" r="A71">
        <v>69</v>
      </c>
      <c t="n" s="5" r="B71">
        <v>8414</v>
      </c>
      <c t="n" s="5" r="C71">
        <v>1112</v>
      </c>
      <c t="n" s="5" r="D71">
        <v>13195</v>
      </c>
      <c t="n" s="5" r="E71">
        <v>3605</v>
      </c>
    </row>
    <row spans="1:5" r="72">
      <c t="s" s="4" r="A72">
        <v>73</v>
      </c>
      <c t="n" s="5" r="B72">
        <v>20690</v>
      </c>
      <c t="n" s="5" r="C72">
        <v>16922</v>
      </c>
      <c t="n" s="5" r="D72">
        <v>58741</v>
      </c>
      <c t="n" s="5" r="E72">
        <v>47267</v>
      </c>
    </row>
    <row spans="1:5" r="73">
      <c t="s" s="4" r="A73">
        <v>75</v>
      </c>
      <c t="n" s="5" r="B73">
        <v>61474</v>
      </c>
      <c t="n" s="5" r="C73">
        <v>45627</v>
      </c>
      <c t="n" s="5" r="D73">
        <v>151548</v>
      </c>
      <c t="n" s="5" r="E73">
        <v>139555</v>
      </c>
    </row>
    <row spans="1:5" r="74">
      <c t="s" s="4" r="A74">
        <v>76</v>
      </c>
      <c t="n" s="5" r="B74">
        <v>-19153</v>
      </c>
      <c t="n" s="5" r="C74">
        <v>37702</v>
      </c>
      <c t="n" s="5" r="D74">
        <v>41017</v>
      </c>
      <c t="n" s="5" r="E74">
        <v>109644</v>
      </c>
    </row>
    <row spans="1:5" r="75">
      <c t="s" s="3" r="A75">
        <v>77</v>
      </c>
    </row>
    <row spans="1:5" r="76">
      <c t="s" s="4" r="A76">
        <v>600</v>
      </c>
      <c t="n" s="5" r="B76">
        <v>70445</v>
      </c>
      <c t="n" s="5" r="C76">
        <v>-130556</v>
      </c>
      <c t="n" s="5" r="D76">
        <v>162486</v>
      </c>
      <c t="n" s="5" r="E76">
        <v>-9789</v>
      </c>
    </row>
    <row spans="1:5" r="77">
      <c t="s" s="4" r="A77">
        <v>78</v>
      </c>
      <c t="n" s="5" r="B77">
        <v>-3204</v>
      </c>
      <c t="n" s="5" r="C77">
        <v>-8729</v>
      </c>
      <c t="n" s="5" r="D77">
        <v>-9769</v>
      </c>
      <c t="n" s="5" r="E77">
        <v>-21703</v>
      </c>
    </row>
    <row spans="1:5" r="78">
      <c t="s" s="4" r="A78">
        <v>79</v>
      </c>
      <c t="n" s="5" r="B78">
        <v>22837</v>
      </c>
      <c t="n" s="5" r="C78">
        <v>208241</v>
      </c>
      <c t="n" s="5" r="D78">
        <v>49824</v>
      </c>
      <c t="n" s="5" r="E78">
        <v>234990</v>
      </c>
    </row>
    <row spans="1:5" r="79">
      <c t="s" s="4" r="A79">
        <v>80</v>
      </c>
      <c t="n" s="5" r="B79">
        <v>70925</v>
      </c>
      <c t="n" s="5" r="C79">
        <v>96613</v>
      </c>
      <c t="n" s="5" r="D79">
        <v>243558</v>
      </c>
      <c t="n" s="5" r="E79">
        <v>407657</v>
      </c>
    </row>
    <row spans="1:5" r="80">
      <c t="s" s="4" r="A80">
        <v>81</v>
      </c>
      <c t="n" s="5" r="B80">
        <v>-1198</v>
      </c>
      <c t="n" s="5" r="C80">
        <v>-766</v>
      </c>
      <c t="n" s="5" r="D80">
        <v>-2974</v>
      </c>
      <c t="n" s="5" r="E80">
        <v>-2972</v>
      </c>
    </row>
    <row spans="1:5" r="81">
      <c t="s" s="4" r="A81">
        <v>84</v>
      </c>
      <c t="n" s="5" r="B81">
        <v>69727</v>
      </c>
      <c t="n" s="5" r="C81">
        <v>95847</v>
      </c>
      <c t="n" s="5" r="D81">
        <v>240584</v>
      </c>
      <c t="n" s="5" r="E81">
        <v>411319</v>
      </c>
    </row>
    <row spans="1:5" r="82">
      <c t="s" s="4" r="A82">
        <v>86</v>
      </c>
      <c t="n" s="5" r="B82">
        <v>69727</v>
      </c>
      <c t="n" s="5" r="C82">
        <v>95847</v>
      </c>
      <c t="n" s="5" r="D82">
        <v>240584</v>
      </c>
      <c t="n" s="5" r="E82">
        <v>411319</v>
      </c>
    </row>
    <row spans="1:5" r="83">
      <c t="s" s="4" r="A83">
        <v>100</v>
      </c>
      <c t="n" s="5" r="B83">
        <v>69727</v>
      </c>
      <c t="n" s="5" r="C83">
        <v>95847</v>
      </c>
      <c t="n" s="5" r="D83">
        <v>240584</v>
      </c>
      <c t="n" s="5" r="E83">
        <v>411319</v>
      </c>
    </row>
    <row spans="1:5" r="84">
      <c t="s" s="4" r="A84">
        <v>601</v>
      </c>
      <c t="n" s="5" r="C84">
        <v>-10045</v>
      </c>
      <c t="n" s="5" r="E84">
        <v>94515</v>
      </c>
    </row>
    <row spans="1:5" r="85">
      <c t="s" s="4" r="A85">
        <v>602</v>
      </c>
      <c t="n" s="5" r="C85">
        <v>-140601</v>
      </c>
      <c t="n" s="5" r="E85">
        <v>84726</v>
      </c>
    </row>
    <row spans="1:5" r="86">
      <c t="s" s="4" r="A86">
        <v>82</v>
      </c>
      <c t="n" s="5" r="C86">
        <v>95847</v>
      </c>
      <c t="n" s="5" r="E86">
        <v>404685</v>
      </c>
    </row>
    <row spans="1:5" r="87">
      <c t="s" s="4" r="A87">
        <v>83</v>
      </c>
      <c t="n" s="5" r="E87">
        <v>6634</v>
      </c>
    </row>
    <row spans="1:5" r="88">
      <c t="s" s="4" r="A88">
        <v>595</v>
      </c>
    </row>
    <row spans="1:5" r="89">
      <c t="s" s="3" r="A89">
        <v>72</v>
      </c>
    </row>
    <row spans="1:5" r="90">
      <c t="s" s="4" r="A90">
        <v>68</v>
      </c>
      <c t="n" s="5" r="B90">
        <v>14850</v>
      </c>
      <c t="n" s="5" r="C90">
        <v>25489</v>
      </c>
      <c t="n" s="5" r="D90">
        <v>61078</v>
      </c>
      <c t="n" s="5" r="E90">
        <v>86819</v>
      </c>
    </row>
    <row spans="1:5" r="91">
      <c t="s" s="4" r="A91">
        <v>74</v>
      </c>
      <c t="n" s="5" r="B91">
        <v>7524</v>
      </c>
      <c t="n" s="5" r="C91">
        <v>6530</v>
      </c>
      <c t="n" s="5" r="D91">
        <v>24918</v>
      </c>
      <c t="n" s="5" r="E91">
        <v>21754</v>
      </c>
    </row>
    <row spans="1:5" r="92">
      <c t="s" s="4" r="A92">
        <v>75</v>
      </c>
      <c t="n" s="5" r="B92">
        <v>22374</v>
      </c>
      <c t="n" s="5" r="C92">
        <v>32019</v>
      </c>
      <c t="n" s="5" r="D92">
        <v>85996</v>
      </c>
      <c t="n" s="5" r="E92">
        <v>108573</v>
      </c>
    </row>
    <row spans="1:5" r="93">
      <c t="s" s="4" r="A93">
        <v>76</v>
      </c>
      <c t="n" s="5" r="B93">
        <v>-22374</v>
      </c>
      <c t="n" s="5" r="C93">
        <v>-32019</v>
      </c>
      <c t="n" s="5" r="D93">
        <v>-85996</v>
      </c>
      <c t="n" s="5" r="E93">
        <v>-108573</v>
      </c>
    </row>
    <row spans="1:5" r="94">
      <c t="s" s="3" r="A94">
        <v>77</v>
      </c>
    </row>
    <row spans="1:5" r="95">
      <c t="s" s="4" r="A95">
        <v>600</v>
      </c>
      <c t="n" s="5" r="B95">
        <v>344840</v>
      </c>
      <c t="n" s="5" r="C95">
        <v>283190</v>
      </c>
      <c t="n" s="5" r="D95">
        <v>883323</v>
      </c>
      <c t="n" s="5" r="E95">
        <v>703700</v>
      </c>
    </row>
    <row spans="1:5" r="96">
      <c t="s" s="4" r="A96">
        <v>78</v>
      </c>
      <c t="n" s="5" r="B96">
        <v>-58129</v>
      </c>
      <c t="n" s="5" r="C96">
        <v>-40423</v>
      </c>
      <c t="n" s="5" r="D96">
        <v>-167017</v>
      </c>
      <c t="n" s="5" r="E96">
        <v>-126914</v>
      </c>
    </row>
    <row spans="1:5" r="97">
      <c t="s" s="4" r="A97">
        <v>79</v>
      </c>
      <c t="n" s="5" r="B97">
        <v>17876</v>
      </c>
      <c t="n" s="5" r="C97">
        <v>21240</v>
      </c>
      <c t="n" s="5" r="D97">
        <v>59666</v>
      </c>
      <c t="n" s="5" r="E97">
        <v>68208</v>
      </c>
    </row>
    <row spans="1:5" r="98">
      <c t="s" s="4" r="A98">
        <v>80</v>
      </c>
      <c t="n" s="5" r="B98">
        <v>282213</v>
      </c>
      <c t="n" s="5" r="C98">
        <v>234009</v>
      </c>
      <c t="n" s="5" r="D98">
        <v>689976</v>
      </c>
      <c t="n" s="5" r="E98">
        <v>719768</v>
      </c>
    </row>
    <row spans="1:5" r="99">
      <c t="s" s="4" r="A99">
        <v>84</v>
      </c>
      <c t="n" s="5" r="B99">
        <v>282213</v>
      </c>
      <c t="n" s="5" r="C99">
        <v>234009</v>
      </c>
      <c t="n" s="5" r="D99">
        <v>689976</v>
      </c>
      <c t="n" s="5" r="E99">
        <v>719768</v>
      </c>
    </row>
    <row spans="1:5" r="100">
      <c t="s" s="4" r="A100">
        <v>86</v>
      </c>
      <c t="n" s="5" r="B100">
        <v>282213</v>
      </c>
      <c t="n" s="5" r="C100">
        <v>234009</v>
      </c>
      <c t="n" s="5" r="D100">
        <v>689976</v>
      </c>
      <c t="n" s="5" r="E100">
        <v>719768</v>
      </c>
    </row>
    <row spans="1:5" r="101">
      <c t="s" s="4" r="A101">
        <v>100</v>
      </c>
      <c t="n" s="5" r="B101">
        <v>282213</v>
      </c>
      <c t="n" s="5" r="C101">
        <v>234009</v>
      </c>
      <c t="n" s="5" r="D101">
        <v>689976</v>
      </c>
      <c t="n" s="5" r="E101">
        <v>719768</v>
      </c>
    </row>
    <row spans="1:5" r="102">
      <c t="s" s="4" r="A102">
        <v>601</v>
      </c>
      <c t="n" s="5" r="C102">
        <v>2021</v>
      </c>
      <c t="n" s="5" r="E102">
        <v>183347</v>
      </c>
    </row>
    <row spans="1:5" r="103">
      <c t="s" s="4" r="A103">
        <v>602</v>
      </c>
      <c t="n" s="5" r="C103">
        <v>285211</v>
      </c>
      <c t="n" s="5" r="E103">
        <v>887047</v>
      </c>
    </row>
    <row spans="1:5" r="104">
      <c t="s" s="4" r="A104">
        <v>82</v>
      </c>
      <c t="n" s="5" r="C104">
        <v>234009</v>
      </c>
      <c t="n" s="5" r="E104">
        <v>719768</v>
      </c>
    </row>
    <row spans="1:5" r="105">
      <c t="s" s="4" r="A105">
        <v>596</v>
      </c>
    </row>
    <row spans="1:5" r="106">
      <c t="s" s="3" r="A106">
        <v>72</v>
      </c>
    </row>
    <row spans="1:5" r="107">
      <c t="s" s="4" r="A107">
        <v>74</v>
      </c>
      <c t="n" s="5" r="D107">
        <v>1</v>
      </c>
      <c t="n" s="5" r="E107">
        <v>1</v>
      </c>
    </row>
    <row spans="1:5" r="108">
      <c t="s" s="4" r="A108">
        <v>75</v>
      </c>
      <c t="n" s="5" r="D108">
        <v>1</v>
      </c>
      <c t="n" s="5" r="E108">
        <v>1</v>
      </c>
    </row>
    <row spans="1:5" r="109">
      <c t="s" s="4" r="A109">
        <v>76</v>
      </c>
      <c t="n" s="5" r="D109">
        <v>-1</v>
      </c>
      <c t="n" s="5" r="E109">
        <v>-1</v>
      </c>
    </row>
    <row spans="1:5" r="110">
      <c t="s" s="3" r="A110">
        <v>77</v>
      </c>
    </row>
    <row spans="1:5" r="111">
      <c t="s" s="4" r="A111">
        <v>600</v>
      </c>
      <c t="n" s="5" r="B111">
        <v>132616</v>
      </c>
      <c t="n" s="5" r="C111">
        <v>182350</v>
      </c>
      <c t="n" s="5" r="D111">
        <v>475715</v>
      </c>
      <c t="n" s="5" r="E111">
        <v>466521</v>
      </c>
    </row>
    <row spans="1:5" r="112">
      <c t="s" s="4" r="A112">
        <v>78</v>
      </c>
      <c t="n" s="5" r="B112">
        <v>-7522</v>
      </c>
      <c t="n" s="5" r="C112">
        <v>-10573</v>
      </c>
      <c t="n" s="5" r="D112">
        <v>-21491</v>
      </c>
      <c t="n" s="5" r="E112">
        <v>-26477</v>
      </c>
    </row>
    <row spans="1:5" r="113">
      <c t="s" s="4" r="A113">
        <v>79</v>
      </c>
      <c t="n" s="5" r="B113">
        <v>2283</v>
      </c>
      <c t="n" s="5" r="C113">
        <v>1249</v>
      </c>
      <c t="n" s="5" r="D113">
        <v>5096</v>
      </c>
      <c t="n" s="5" r="E113">
        <v>1879</v>
      </c>
    </row>
    <row spans="1:5" r="114">
      <c t="s" s="4" r="A114">
        <v>80</v>
      </c>
      <c t="n" s="5" r="B114">
        <v>127377</v>
      </c>
      <c t="n" s="5" r="C114">
        <v>173150</v>
      </c>
      <c t="n" s="5" r="D114">
        <v>459319</v>
      </c>
      <c t="n" s="5" r="E114">
        <v>448171</v>
      </c>
    </row>
    <row spans="1:5" r="115">
      <c t="s" s="4" r="A115">
        <v>81</v>
      </c>
      <c t="n" s="5" r="E115">
        <v>-1547</v>
      </c>
    </row>
    <row spans="1:5" r="116">
      <c t="s" s="4" r="A116">
        <v>84</v>
      </c>
      <c t="n" s="5" r="B116">
        <v>127377</v>
      </c>
      <c t="n" s="5" r="C116">
        <v>173150</v>
      </c>
      <c t="n" s="5" r="D116">
        <v>459319</v>
      </c>
      <c t="n" s="5" r="E116">
        <v>446624</v>
      </c>
    </row>
    <row spans="1:5" r="117">
      <c t="s" s="4" r="A117">
        <v>86</v>
      </c>
      <c t="n" s="5" r="B117">
        <v>127377</v>
      </c>
      <c t="n" s="5" r="C117">
        <v>173150</v>
      </c>
      <c t="n" s="5" r="D117">
        <v>459319</v>
      </c>
      <c t="n" s="5" r="E117">
        <v>446624</v>
      </c>
    </row>
    <row spans="1:5" r="118">
      <c t="s" s="4" r="A118">
        <v>100</v>
      </c>
      <c t="n" s="5" r="B118">
        <v>127377</v>
      </c>
      <c t="n" s="5" r="C118">
        <v>173150</v>
      </c>
      <c t="n" s="5" r="D118">
        <v>459319</v>
      </c>
      <c t="n" s="5" r="E118">
        <v>446624</v>
      </c>
    </row>
    <row spans="1:5" r="119">
      <c t="s" s="4" r="A119">
        <v>601</v>
      </c>
      <c t="n" s="5" r="C119">
        <v>124</v>
      </c>
      <c t="n" s="5" r="E119">
        <v>6249</v>
      </c>
    </row>
    <row spans="1:5" r="120">
      <c t="s" s="4" r="A120">
        <v>602</v>
      </c>
      <c t="n" s="5" r="C120">
        <v>182474</v>
      </c>
      <c t="n" s="5" r="E120">
        <v>472770</v>
      </c>
    </row>
    <row spans="1:5" r="121">
      <c t="s" s="4" r="A121">
        <v>82</v>
      </c>
      <c t="n" s="5" r="C121">
        <v>173150</v>
      </c>
      <c t="n" s="5" r="E121">
        <v>446624</v>
      </c>
    </row>
    <row spans="1:5" r="122">
      <c t="s" s="4" r="A122">
        <v>597</v>
      </c>
    </row>
    <row spans="1:5" r="123">
      <c t="s" s="3" r="A123">
        <v>67</v>
      </c>
    </row>
    <row spans="1:5" r="124">
      <c t="s" s="4" r="A124">
        <v>68</v>
      </c>
      <c t="n" s="5" r="B124">
        <v>856145</v>
      </c>
      <c t="n" s="5" r="C124">
        <v>866699</v>
      </c>
      <c t="n" s="5" r="D124">
        <v>2349537</v>
      </c>
      <c t="n" s="5" r="E124">
        <v>2328611</v>
      </c>
    </row>
    <row spans="1:5" r="125">
      <c t="s" s="4" r="A125">
        <v>69</v>
      </c>
      <c t="n" s="5" r="B125">
        <v>18196</v>
      </c>
      <c t="n" s="5" r="C125">
        <v>17100</v>
      </c>
      <c t="n" s="5" r="D125">
        <v>54509</v>
      </c>
      <c t="n" s="5" r="E125">
        <v>62810</v>
      </c>
    </row>
    <row spans="1:5" r="126">
      <c t="s" s="4" r="A126">
        <v>70</v>
      </c>
      <c t="n" s="5" r="C126">
        <v>1</v>
      </c>
      <c t="n" s="5" r="E126">
        <v>1</v>
      </c>
    </row>
    <row spans="1:5" r="127">
      <c t="s" s="4" r="A127">
        <v>71</v>
      </c>
      <c t="n" s="5" r="B127">
        <v>874341</v>
      </c>
      <c t="n" s="5" r="C127">
        <v>883800</v>
      </c>
      <c t="n" s="5" r="D127">
        <v>2404046</v>
      </c>
      <c t="n" s="5" r="E127">
        <v>2391422</v>
      </c>
    </row>
    <row spans="1:5" r="128">
      <c t="s" s="3" r="A128">
        <v>72</v>
      </c>
    </row>
    <row spans="1:5" r="129">
      <c t="s" s="4" r="A129">
        <v>68</v>
      </c>
      <c t="n" s="5" r="B129">
        <v>260770</v>
      </c>
      <c t="n" s="5" r="C129">
        <v>456352</v>
      </c>
      <c t="n" s="5" r="D129">
        <v>866598</v>
      </c>
      <c t="n" s="5" r="E129">
        <v>1089067</v>
      </c>
    </row>
    <row spans="1:5" r="130">
      <c t="s" s="4" r="A130">
        <v>69</v>
      </c>
      <c t="n" s="5" r="B130">
        <v>9369</v>
      </c>
      <c t="n" s="5" r="C130">
        <v>12529</v>
      </c>
      <c t="n" s="5" r="D130">
        <v>42397</v>
      </c>
      <c t="n" s="5" r="E130">
        <v>49272</v>
      </c>
    </row>
    <row spans="1:5" r="131">
      <c t="s" s="4" r="A131">
        <v>73</v>
      </c>
      <c t="n" s="5" r="B131">
        <v>139693</v>
      </c>
      <c t="n" s="5" r="C131">
        <v>143333</v>
      </c>
      <c t="n" s="5" r="D131">
        <v>414305</v>
      </c>
      <c t="n" s="5" r="E131">
        <v>410833</v>
      </c>
    </row>
    <row spans="1:5" r="132">
      <c t="s" s="4" r="A132">
        <v>74</v>
      </c>
      <c t="n" s="5" r="B132">
        <v>794</v>
      </c>
      <c t="n" s="5" r="C132">
        <v>3782</v>
      </c>
      <c t="n" s="5" r="D132">
        <v>1117</v>
      </c>
      <c t="n" s="5" r="E132">
        <v>6068</v>
      </c>
    </row>
    <row spans="1:5" r="133">
      <c t="s" s="4" r="A133">
        <v>75</v>
      </c>
      <c t="n" s="5" r="B133">
        <v>410626</v>
      </c>
      <c t="n" s="5" r="C133">
        <v>615996</v>
      </c>
      <c t="n" s="5" r="D133">
        <v>1324417</v>
      </c>
      <c t="n" s="5" r="E133">
        <v>1555240</v>
      </c>
    </row>
    <row spans="1:5" r="134">
      <c t="s" s="4" r="A134">
        <v>76</v>
      </c>
      <c t="n" s="5" r="B134">
        <v>463715</v>
      </c>
      <c t="n" s="5" r="C134">
        <v>267804</v>
      </c>
      <c t="n" s="5" r="D134">
        <v>1079629</v>
      </c>
      <c t="n" s="5" r="E134">
        <v>836182</v>
      </c>
    </row>
    <row spans="1:5" r="135">
      <c t="s" s="3" r="A135">
        <v>77</v>
      </c>
    </row>
    <row spans="1:5" r="136">
      <c t="s" s="4" r="A136">
        <v>78</v>
      </c>
      <c t="n" s="5" r="B136">
        <v>-37611</v>
      </c>
      <c t="n" s="5" r="C136">
        <v>-3109995</v>
      </c>
      <c t="n" s="5" r="D136">
        <v>-65553</v>
      </c>
      <c t="n" s="5" r="E136">
        <v>-3134741</v>
      </c>
    </row>
    <row spans="1:5" r="137">
      <c t="s" s="4" r="A137">
        <v>79</v>
      </c>
      <c t="n" s="5" r="B137">
        <v>43049</v>
      </c>
      <c t="n" s="5" r="C137">
        <v>22445</v>
      </c>
      <c t="n" s="5" r="D137">
        <v>63691</v>
      </c>
      <c t="n" s="5" r="E137">
        <v>51252</v>
      </c>
    </row>
    <row spans="1:5" r="138">
      <c t="s" s="4" r="A138">
        <v>80</v>
      </c>
      <c t="n" s="5" r="B138">
        <v>469153</v>
      </c>
      <c t="n" s="5" r="C138">
        <v>-2819746</v>
      </c>
      <c t="n" s="5" r="D138">
        <v>1077767</v>
      </c>
      <c t="n" s="5" r="E138">
        <v>-2247307</v>
      </c>
    </row>
    <row spans="1:5" r="139">
      <c t="s" s="4" r="A139">
        <v>81</v>
      </c>
      <c t="n" s="5" r="B139">
        <v>12848</v>
      </c>
      <c t="n" s="5" r="C139">
        <v>-28556</v>
      </c>
      <c t="n" s="5" r="D139">
        <v>-34785</v>
      </c>
      <c t="n" s="5" r="E139">
        <v>-55743</v>
      </c>
    </row>
    <row spans="1:5" r="140">
      <c t="s" s="4" r="A140">
        <v>84</v>
      </c>
      <c t="n" s="5" r="B140">
        <v>482001</v>
      </c>
      <c t="n" s="5" r="C140">
        <v>-2837889</v>
      </c>
      <c t="n" s="5" r="D140">
        <v>1042982</v>
      </c>
      <c t="n" s="5" r="E140">
        <v>-2066007</v>
      </c>
    </row>
    <row spans="1:5" r="141">
      <c t="s" s="4" r="A141">
        <v>99</v>
      </c>
      <c t="n" s="5" r="B141">
        <v>-32733</v>
      </c>
      <c t="n" s="5" r="C141">
        <v>-31612</v>
      </c>
      <c t="n" s="5" r="D141">
        <v>-90557</v>
      </c>
      <c t="n" s="5" r="E141">
        <v>-95253</v>
      </c>
    </row>
    <row spans="1:5" r="142">
      <c t="s" s="4" r="A142">
        <v>86</v>
      </c>
      <c t="n" s="5" r="B142">
        <v>449268</v>
      </c>
      <c t="n" s="5" r="C142">
        <v>-2869501</v>
      </c>
      <c t="n" s="5" r="D142">
        <v>952425</v>
      </c>
      <c t="n" s="5" r="E142">
        <v>-2161260</v>
      </c>
    </row>
    <row spans="1:5" r="143">
      <c t="s" s="4" r="A143">
        <v>160</v>
      </c>
      <c t="n" s="5" r="B143">
        <v>-2859</v>
      </c>
      <c t="n" s="5" r="C143">
        <v>-8982</v>
      </c>
      <c t="n" s="5" r="D143">
        <v>-2614</v>
      </c>
      <c t="n" s="5" r="E143">
        <v>1918</v>
      </c>
    </row>
    <row spans="1:5" r="144">
      <c t="s" s="4" r="A144">
        <v>100</v>
      </c>
      <c t="n" s="5" r="B144">
        <v>446409</v>
      </c>
      <c t="n" s="5" r="C144">
        <v>-2878483</v>
      </c>
      <c t="n" s="5" r="D144">
        <v>949811</v>
      </c>
      <c t="n" s="5" r="E144">
        <v>-2159342</v>
      </c>
    </row>
    <row spans="1:5" r="145">
      <c t="s" s="4" r="A145">
        <v>82</v>
      </c>
      <c t="n" s="5" r="C145">
        <v>-2848302</v>
      </c>
      <c t="n" s="5" r="E145">
        <v>-2303050</v>
      </c>
    </row>
    <row spans="1:5" r="146">
      <c t="s" s="4" r="A146">
        <v>83</v>
      </c>
      <c t="n" s="5" r="C146">
        <v>10413</v>
      </c>
      <c t="n" s="5" r="E146">
        <v>237043</v>
      </c>
    </row>
    <row spans="1:5" r="147">
      <c t="s" s="4" r="A147">
        <v>24</v>
      </c>
    </row>
    <row spans="1:5" r="148">
      <c t="s" s="3" r="A148">
        <v>67</v>
      </c>
    </row>
    <row spans="1:5" r="149">
      <c t="s" s="4" r="A149">
        <v>68</v>
      </c>
      <c t="n" s="5" r="B149">
        <v>873813</v>
      </c>
      <c t="n" s="5" r="C149">
        <v>810200</v>
      </c>
      <c t="n" s="5" r="D149">
        <v>2424481</v>
      </c>
      <c t="n" s="5" r="E149">
        <v>2360205</v>
      </c>
    </row>
    <row spans="1:5" r="150">
      <c t="s" s="4" r="A150">
        <v>69</v>
      </c>
      <c t="n" s="5" r="B150">
        <v>22858</v>
      </c>
      <c t="n" s="5" r="C150">
        <v>18595</v>
      </c>
      <c t="n" s="5" r="D150">
        <v>70087</v>
      </c>
      <c t="n" s="5" r="E150">
        <v>67558</v>
      </c>
    </row>
    <row spans="1:5" r="151">
      <c t="s" s="4" r="A151">
        <v>70</v>
      </c>
      <c t="n" s="5" r="C151">
        <v>1</v>
      </c>
      <c t="n" s="5" r="E151">
        <v>1</v>
      </c>
    </row>
    <row spans="1:5" r="152">
      <c t="s" s="4" r="A152">
        <v>71</v>
      </c>
      <c t="n" s="5" r="B152">
        <v>896671</v>
      </c>
      <c t="n" s="5" r="C152">
        <v>828796</v>
      </c>
      <c t="n" s="5" r="D152">
        <v>2494568</v>
      </c>
      <c t="n" s="5" r="E152">
        <v>2427764</v>
      </c>
    </row>
    <row spans="1:5" r="153">
      <c t="s" s="3" r="A153">
        <v>72</v>
      </c>
    </row>
    <row spans="1:5" r="154">
      <c t="s" s="4" r="A154">
        <v>68</v>
      </c>
      <c t="n" s="5" r="B154">
        <v>292479</v>
      </c>
      <c t="n" s="5" r="C154">
        <v>383911</v>
      </c>
      <c t="n" s="5" r="D154">
        <v>930925</v>
      </c>
      <c t="n" s="5" r="E154">
        <v>1097694</v>
      </c>
    </row>
    <row spans="1:5" r="155">
      <c t="s" s="4" r="A155">
        <v>69</v>
      </c>
      <c t="n" s="5" r="B155">
        <v>17783</v>
      </c>
      <c t="n" s="5" r="C155">
        <v>13641</v>
      </c>
      <c t="n" s="5" r="D155">
        <v>55592</v>
      </c>
      <c t="n" s="5" r="E155">
        <v>52877</v>
      </c>
    </row>
    <row spans="1:5" r="156">
      <c t="s" s="4" r="A156">
        <v>73</v>
      </c>
      <c t="n" s="5" r="B156">
        <v>160383</v>
      </c>
      <c t="n" s="5" r="C156">
        <v>160255</v>
      </c>
      <c t="n" s="5" r="D156">
        <v>473046</v>
      </c>
      <c t="n" s="5" r="E156">
        <v>458100</v>
      </c>
    </row>
    <row spans="1:5" r="157">
      <c t="s" s="4" r="A157">
        <v>74</v>
      </c>
      <c t="n" s="5" r="B157">
        <v>10376</v>
      </c>
      <c t="n" s="5" r="C157">
        <v>13057</v>
      </c>
      <c t="n" s="5" r="D157">
        <v>36093</v>
      </c>
      <c t="n" s="5" r="E157">
        <v>36478</v>
      </c>
    </row>
    <row spans="1:5" r="158">
      <c t="s" s="4" r="A158">
        <v>75</v>
      </c>
      <c t="n" s="5" r="B158">
        <v>481021</v>
      </c>
      <c t="n" s="5" r="C158">
        <v>570864</v>
      </c>
      <c t="n" s="5" r="D158">
        <v>1495656</v>
      </c>
      <c t="n" s="5" r="E158">
        <v>1645149</v>
      </c>
    </row>
    <row spans="1:5" r="159">
      <c t="s" s="4" r="A159">
        <v>76</v>
      </c>
      <c t="n" s="5" r="B159">
        <v>415650</v>
      </c>
      <c t="n" s="5" r="C159">
        <v>257932</v>
      </c>
      <c t="n" s="5" r="D159">
        <v>998912</v>
      </c>
      <c t="n" s="5" r="E159">
        <v>782615</v>
      </c>
    </row>
    <row spans="1:5" r="160">
      <c t="s" s="3" r="A160">
        <v>77</v>
      </c>
    </row>
    <row spans="1:5" r="161">
      <c t="s" s="4" r="A161">
        <v>78</v>
      </c>
      <c t="n" s="5" r="B161">
        <v>-54687</v>
      </c>
      <c t="n" s="5" r="C161">
        <v>-37751</v>
      </c>
      <c t="n" s="5" r="D161">
        <v>-161196</v>
      </c>
      <c t="n" s="5" r="E161">
        <v>-114494</v>
      </c>
    </row>
    <row spans="1:5" r="162">
      <c t="s" s="4" r="A162">
        <v>79</v>
      </c>
      <c t="n" s="5" r="B162">
        <v>31066</v>
      </c>
      <c t="n" s="5" r="C162">
        <v>3785</v>
      </c>
      <c t="n" s="5" r="D162">
        <v>35613</v>
      </c>
      <c t="n" s="5" r="E162">
        <v>1142</v>
      </c>
    </row>
    <row spans="1:5" r="163">
      <c t="s" s="4" r="A163">
        <v>80</v>
      </c>
      <c t="n" s="5" r="B163">
        <v>392029</v>
      </c>
      <c t="n" s="5" r="C163">
        <v>223966</v>
      </c>
      <c t="n" s="5" r="D163">
        <v>873329</v>
      </c>
      <c t="n" s="5" r="E163">
        <v>669263</v>
      </c>
    </row>
    <row spans="1:5" r="164">
      <c t="s" s="4" r="A164">
        <v>81</v>
      </c>
      <c t="n" s="5" r="B164">
        <v>-41868</v>
      </c>
      <c t="n" s="5" r="C164">
        <v>-40674</v>
      </c>
      <c t="n" s="5" r="D164">
        <v>-124962</v>
      </c>
      <c t="n" s="5" r="E164">
        <v>-110207</v>
      </c>
    </row>
    <row spans="1:5" r="165">
      <c t="s" s="4" r="A165">
        <v>84</v>
      </c>
      <c t="n" s="5" r="B165">
        <v>350161</v>
      </c>
      <c t="n" s="5" r="C165">
        <v>193705</v>
      </c>
      <c t="n" s="5" r="D165">
        <v>748367</v>
      </c>
      <c t="n" s="5" r="E165">
        <v>784078</v>
      </c>
    </row>
    <row spans="1:5" r="166">
      <c t="s" s="4" r="A166">
        <v>99</v>
      </c>
      <c t="n" s="5" r="B166">
        <v>-18624</v>
      </c>
      <c t="n" s="5" r="C166">
        <v>-20471</v>
      </c>
      <c t="n" s="5" r="D166">
        <v>-57488</v>
      </c>
      <c t="n" s="5" r="E166">
        <v>-60290</v>
      </c>
    </row>
    <row spans="1:5" r="167">
      <c t="s" s="4" r="A167">
        <v>86</v>
      </c>
      <c t="n" s="5" r="B167">
        <v>331537</v>
      </c>
      <c t="n" s="5" r="C167">
        <v>173234</v>
      </c>
      <c t="n" s="5" r="D167">
        <v>690879</v>
      </c>
      <c t="n" s="5" r="E167">
        <v>723788</v>
      </c>
    </row>
    <row spans="1:5" r="168">
      <c t="s" s="4" r="A168">
        <v>160</v>
      </c>
      <c t="n" s="5" r="B168">
        <v>-2859</v>
      </c>
      <c t="n" s="5" r="C168">
        <v>-8982</v>
      </c>
      <c t="n" s="5" r="D168">
        <v>-2614</v>
      </c>
      <c t="n" s="5" r="E168">
        <v>1918</v>
      </c>
    </row>
    <row spans="1:5" r="169">
      <c t="s" s="4" r="A169">
        <v>100</v>
      </c>
      <c t="n" s="5" r="B169">
        <v>328678</v>
      </c>
      <c t="n" s="5" r="C169">
        <v>164252</v>
      </c>
      <c t="n" s="5" r="D169">
        <v>688265</v>
      </c>
      <c t="n" s="5" r="E169">
        <v>725706</v>
      </c>
    </row>
    <row spans="1:5" r="170">
      <c t="s" s="4" r="A170">
        <v>82</v>
      </c>
      <c t="n" s="5" r="B170">
        <v>350161</v>
      </c>
      <c t="n" s="5" r="C170">
        <v>183292</v>
      </c>
      <c t="n" s="5" r="D170">
        <v>748367</v>
      </c>
      <c t="n" s="5" r="E170">
        <v>559056</v>
      </c>
    </row>
    <row spans="1:5" r="171">
      <c t="s" s="4" r="A171">
        <v>83</v>
      </c>
      <c t="n" s="5" r="C171">
        <v>10413</v>
      </c>
      <c t="n" s="5" r="E171">
        <v>225022</v>
      </c>
    </row>
    <row spans="1:5" r="172">
      <c t="s" s="4" r="A172">
        <v>598</v>
      </c>
    </row>
    <row spans="1:5" r="173">
      <c t="s" s="3" r="A173">
        <v>67</v>
      </c>
    </row>
    <row spans="1:5" r="174">
      <c t="s" s="4" r="A174">
        <v>68</v>
      </c>
      <c t="n" s="5" r="B174">
        <v>-19991</v>
      </c>
      <c t="n" s="5" r="C174">
        <v>-138333</v>
      </c>
      <c t="n" s="5" r="D174">
        <v>-102043</v>
      </c>
      <c t="n" s="5" r="E174">
        <v>-212857</v>
      </c>
    </row>
    <row spans="1:5" r="175">
      <c t="s" s="4" r="A175">
        <v>71</v>
      </c>
      <c t="n" s="5" r="B175">
        <v>-19991</v>
      </c>
      <c t="n" s="5" r="C175">
        <v>-138333</v>
      </c>
      <c t="n" s="5" r="D175">
        <v>-102043</v>
      </c>
      <c t="n" s="5" r="E175">
        <v>-212857</v>
      </c>
    </row>
    <row spans="1:5" r="176">
      <c t="s" s="3" r="A176">
        <v>72</v>
      </c>
    </row>
    <row spans="1:5" r="177">
      <c t="s" s="4" r="A177">
        <v>68</v>
      </c>
      <c t="n" s="5" r="B177">
        <v>-19991</v>
      </c>
      <c t="n" s="5" r="C177">
        <v>-138333</v>
      </c>
      <c t="n" s="5" r="D177">
        <v>-102043</v>
      </c>
      <c t="n" s="5" r="E177">
        <v>-212857</v>
      </c>
    </row>
    <row spans="1:5" r="178">
      <c t="s" s="4" r="A178">
        <v>75</v>
      </c>
      <c t="n" s="5" r="B178">
        <v>-19991</v>
      </c>
      <c t="n" s="5" r="C178">
        <v>-138333</v>
      </c>
      <c t="n" s="5" r="D178">
        <v>-102043</v>
      </c>
      <c t="n" s="5" r="E178">
        <v>-212857</v>
      </c>
    </row>
    <row spans="1:5" r="179">
      <c t="s" s="3" r="A179">
        <v>77</v>
      </c>
    </row>
    <row spans="1:5" r="180">
      <c t="s" s="4" r="A180">
        <v>600</v>
      </c>
      <c t="n" s="5" r="B180">
        <v>-1013136</v>
      </c>
      <c t="n" s="5" r="C180">
        <v>2402147</v>
      </c>
      <c t="n" s="5" r="D180">
        <v>-2458039</v>
      </c>
      <c t="n" s="5" r="E180">
        <v>1074989</v>
      </c>
    </row>
    <row spans="1:5" r="181">
      <c t="s" s="4" r="A181">
        <v>78</v>
      </c>
      <c t="n" s="5" r="B181">
        <v>71035</v>
      </c>
      <c t="n" s="5" r="C181">
        <v>3155363</v>
      </c>
      <c t="n" s="5" r="D181">
        <v>170024</v>
      </c>
      <c t="n" s="5" r="E181">
        <v>3268048</v>
      </c>
    </row>
    <row spans="1:5" r="182">
      <c t="s" s="4" r="A182">
        <v>79</v>
      </c>
      <c t="n" s="5" r="B182">
        <v>-71035</v>
      </c>
      <c t="n" s="5" r="C182">
        <v>-3155363</v>
      </c>
      <c t="n" s="5" r="D182">
        <v>-170024</v>
      </c>
      <c t="n" s="5" r="E182">
        <v>-3268048</v>
      </c>
    </row>
    <row spans="1:5" r="183">
      <c t="s" s="4" r="A183">
        <v>80</v>
      </c>
      <c t="n" s="5" r="B183">
        <v>-1013136</v>
      </c>
      <c t="n" s="5" r="C183">
        <v>2403555</v>
      </c>
      <c t="n" s="5" r="D183">
        <v>-2458039</v>
      </c>
      <c t="n" s="5" r="E183">
        <v>516710</v>
      </c>
    </row>
    <row spans="1:5" r="184">
      <c t="s" s="4" r="A184">
        <v>84</v>
      </c>
      <c t="n" s="5" r="B184">
        <v>-1013136</v>
      </c>
      <c t="n" s="5" r="C184">
        <v>2403555</v>
      </c>
      <c t="n" s="5" r="D184">
        <v>-2458039</v>
      </c>
      <c t="n" s="5" r="E184">
        <v>516710</v>
      </c>
    </row>
    <row spans="1:5" r="185">
      <c t="s" s="4" r="A185">
        <v>99</v>
      </c>
      <c t="n" s="5" r="B185">
        <v>14109</v>
      </c>
      <c t="n" s="5" r="C185">
        <v>11141</v>
      </c>
      <c t="n" s="5" r="D185">
        <v>33069</v>
      </c>
      <c t="n" s="5" r="E185">
        <v>34963</v>
      </c>
    </row>
    <row spans="1:5" r="186">
      <c t="s" s="4" r="A186">
        <v>86</v>
      </c>
      <c t="n" s="5" r="B186">
        <v>-999027</v>
      </c>
      <c t="n" s="5" r="C186">
        <v>2414696</v>
      </c>
      <c t="n" s="5" r="D186">
        <v>-2424970</v>
      </c>
      <c t="n" s="5" r="E186">
        <v>551673</v>
      </c>
    </row>
    <row spans="1:5" r="187">
      <c t="s" s="4" r="A187">
        <v>160</v>
      </c>
      <c t="n" s="5" r="B187">
        <v>2859</v>
      </c>
      <c t="n" s="5" r="C187">
        <v>8982</v>
      </c>
      <c t="n" s="5" r="D187">
        <v>2614</v>
      </c>
      <c t="n" s="5" r="E187">
        <v>-1918</v>
      </c>
    </row>
    <row spans="1:5" r="188">
      <c t="s" s="4" r="A188">
        <v>100</v>
      </c>
      <c t="n" s="7" r="B188">
        <v>-996168</v>
      </c>
      <c t="n" s="5" r="C188">
        <v>2423678</v>
      </c>
      <c t="n" s="7" r="D188">
        <v>-2422356</v>
      </c>
      <c t="n" s="5" r="E188">
        <v>549755</v>
      </c>
    </row>
    <row spans="1:5" r="189">
      <c t="s" s="4" r="A189">
        <v>601</v>
      </c>
      <c t="n" s="5" r="C189">
        <v>1408</v>
      </c>
      <c t="n" s="5" r="E189">
        <v>-558279</v>
      </c>
    </row>
    <row spans="1:5" r="190">
      <c t="s" s="4" r="A190">
        <v>602</v>
      </c>
      <c t="n" s="5" r="C190">
        <v>2403555</v>
      </c>
      <c t="n" s="5" r="E190">
        <v>516710</v>
      </c>
    </row>
    <row spans="1:5" r="191">
      <c t="s" s="4" r="A191">
        <v>82</v>
      </c>
      <c t="n" s="7" r="C191">
        <v>2403555</v>
      </c>
      <c t="n" s="7" r="E191">
        <v>5167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3</v>
      </c>
      <c t="s" s="2" r="B1">
        <v>1</v>
      </c>
    </row>
    <row spans="1:3" r="2">
      <c t="s" s="2" r="B2">
        <v>2</v>
      </c>
      <c t="s" s="2" r="C2">
        <v>66</v>
      </c>
    </row>
    <row spans="1:3" r="3">
      <c t="s" s="3" r="A3">
        <v>109</v>
      </c>
    </row>
    <row spans="1:3" r="4">
      <c t="s" s="4" r="A4">
        <v>113</v>
      </c>
      <c t="n" s="7" r="B4">
        <v>1252225</v>
      </c>
      <c t="n" s="7" r="C4">
        <v>1388298</v>
      </c>
    </row>
    <row spans="1:3" r="5">
      <c t="s" s="3" r="A5">
        <v>114</v>
      </c>
    </row>
    <row spans="1:3" r="6">
      <c t="s" s="4" r="A6">
        <v>117</v>
      </c>
      <c t="n" s="5" r="B6">
        <v>2535</v>
      </c>
    </row>
    <row spans="1:3" r="7">
      <c t="s" s="4" r="A7">
        <v>118</v>
      </c>
      <c t="n" s="5" r="B7">
        <v>-320953</v>
      </c>
      <c t="n" s="5" r="C7">
        <v>-1799961</v>
      </c>
    </row>
    <row spans="1:3" r="8">
      <c t="s" s="3" r="A8">
        <v>119</v>
      </c>
    </row>
    <row spans="1:3" r="9">
      <c t="s" s="4" r="A9">
        <v>120</v>
      </c>
      <c t="n" s="5" r="B9">
        <v>-1123495</v>
      </c>
      <c t="n" s="5" r="C9">
        <v>-569489</v>
      </c>
    </row>
    <row spans="1:3" r="10">
      <c t="s" s="4" r="A10">
        <v>121</v>
      </c>
      <c t="n" s="5" r="B10">
        <v>-350000</v>
      </c>
      <c t="n" s="5" r="C10">
        <v>-250000</v>
      </c>
    </row>
    <row spans="1:3" r="11">
      <c t="s" s="4" r="A11">
        <v>122</v>
      </c>
      <c t="n" s="5" r="B11">
        <v>1092728</v>
      </c>
    </row>
    <row spans="1:3" r="12">
      <c t="s" s="4" r="A12">
        <v>126</v>
      </c>
      <c t="n" s="5" r="B12">
        <v>-16070</v>
      </c>
      <c t="n" s="5" r="C12">
        <v>-386</v>
      </c>
    </row>
    <row spans="1:3" r="13">
      <c t="s" s="4" r="A13">
        <v>123</v>
      </c>
      <c t="n" s="5" r="C13">
        <v>1726750</v>
      </c>
    </row>
    <row spans="1:3" r="14">
      <c t="s" s="4" r="A14">
        <v>124</v>
      </c>
      <c t="n" s="5" r="C14">
        <v>-30876</v>
      </c>
    </row>
    <row spans="1:3" r="15">
      <c t="s" s="4" r="A15">
        <v>125</v>
      </c>
      <c t="n" s="5" r="C15">
        <v>-104152</v>
      </c>
    </row>
    <row spans="1:3" r="16">
      <c t="s" s="4" r="A16">
        <v>127</v>
      </c>
      <c t="n" s="5" r="B16">
        <v>-57048</v>
      </c>
      <c t="n" s="5" r="C16">
        <v>-64339</v>
      </c>
    </row>
    <row spans="1:3" r="17">
      <c t="s" s="4" r="A17">
        <v>131</v>
      </c>
      <c t="n" s="5" r="B17">
        <v>-835352</v>
      </c>
      <c t="n" s="5" r="C17">
        <v>365559</v>
      </c>
    </row>
    <row spans="1:3" r="18">
      <c t="s" s="4" r="A18">
        <v>132</v>
      </c>
      <c t="n" s="5" r="B18">
        <v>95920</v>
      </c>
      <c t="n" s="5" r="C18">
        <v>-46104</v>
      </c>
    </row>
    <row spans="1:3" r="19">
      <c t="s" s="4" r="A19">
        <v>133</v>
      </c>
      <c t="n" s="5" r="B19">
        <v>68510</v>
      </c>
      <c t="n" s="5" r="C19">
        <v>114458</v>
      </c>
    </row>
    <row spans="1:3" r="20">
      <c t="s" s="4" r="A20">
        <v>134</v>
      </c>
      <c t="n" s="5" r="B20">
        <v>164430</v>
      </c>
      <c t="n" s="5" r="C20">
        <v>68354</v>
      </c>
    </row>
    <row spans="1:3" r="21">
      <c t="s" s="4" r="A21">
        <v>24</v>
      </c>
    </row>
    <row spans="1:3" r="22">
      <c t="s" s="3" r="A22">
        <v>109</v>
      </c>
    </row>
    <row spans="1:3" r="23">
      <c t="s" s="4" r="A23">
        <v>113</v>
      </c>
      <c t="n" s="5" r="B23">
        <v>-33578</v>
      </c>
      <c t="n" s="5" r="C23">
        <v>2858748</v>
      </c>
    </row>
    <row spans="1:3" r="24">
      <c t="s" s="3" r="A24">
        <v>114</v>
      </c>
    </row>
    <row spans="1:3" r="25">
      <c t="s" s="4" r="A25">
        <v>588</v>
      </c>
      <c t="n" s="5" r="B25">
        <v>124951</v>
      </c>
      <c t="n" s="5" r="C25">
        <v>50</v>
      </c>
    </row>
    <row spans="1:3" r="26">
      <c t="s" s="4" r="A26">
        <v>118</v>
      </c>
      <c t="n" s="5" r="B26">
        <v>124951</v>
      </c>
      <c t="n" s="5" r="C26">
        <v>50</v>
      </c>
    </row>
    <row spans="1:3" r="27">
      <c t="s" s="3" r="A27">
        <v>119</v>
      </c>
    </row>
    <row spans="1:3" r="28">
      <c t="s" s="4" r="A28">
        <v>120</v>
      </c>
      <c t="n" s="5" r="B28">
        <v>-1123495</v>
      </c>
      <c t="n" s="5" r="C28">
        <v>-569489</v>
      </c>
    </row>
    <row spans="1:3" r="29">
      <c t="s" s="4" r="A29">
        <v>126</v>
      </c>
      <c t="n" s="5" r="B29">
        <v>-6450</v>
      </c>
      <c t="n" s="5" r="C29">
        <v>-386</v>
      </c>
    </row>
    <row spans="1:3" r="30">
      <c t="s" s="4" r="A30">
        <v>135</v>
      </c>
      <c t="n" s="5" r="B30">
        <v>-372799</v>
      </c>
      <c t="n" s="5" r="C30">
        <v>-421801</v>
      </c>
    </row>
    <row spans="1:3" r="31">
      <c t="s" s="4" r="A31">
        <v>604</v>
      </c>
      <c t="n" s="5" r="B31">
        <v>2020141</v>
      </c>
      <c t="n" s="5" r="C31">
        <v>-1593374</v>
      </c>
    </row>
    <row spans="1:3" r="32">
      <c t="s" s="4" r="A32">
        <v>591</v>
      </c>
      <c t="n" s="5" r="B32">
        <v>-608771</v>
      </c>
      <c t="n" s="5" r="C32">
        <v>-273744</v>
      </c>
    </row>
    <row spans="1:3" r="33">
      <c t="s" s="4" r="A33">
        <v>131</v>
      </c>
      <c t="n" s="5" r="B33">
        <v>-91374</v>
      </c>
      <c t="n" s="5" r="C33">
        <v>-2858794</v>
      </c>
    </row>
    <row spans="1:3" r="34">
      <c t="s" s="4" r="A34">
        <v>132</v>
      </c>
      <c t="n" s="5" r="B34">
        <v>-1</v>
      </c>
      <c t="n" s="5" r="C34">
        <v>4</v>
      </c>
    </row>
    <row spans="1:3" r="35">
      <c t="s" s="4" r="A35">
        <v>133</v>
      </c>
      <c t="n" s="5" r="B35">
        <v>5</v>
      </c>
      <c t="n" s="5" r="C35">
        <v>1</v>
      </c>
    </row>
    <row spans="1:3" r="36">
      <c t="s" s="4" r="A36">
        <v>134</v>
      </c>
      <c t="n" s="5" r="B36">
        <v>4</v>
      </c>
      <c t="n" s="5" r="C36">
        <v>5</v>
      </c>
    </row>
    <row spans="1:3" r="37">
      <c t="s" s="4" r="A37">
        <v>592</v>
      </c>
    </row>
    <row spans="1:3" r="38">
      <c t="s" s="3" r="A38">
        <v>109</v>
      </c>
    </row>
    <row spans="1:3" r="39">
      <c t="s" s="4" r="A39">
        <v>113</v>
      </c>
      <c t="n" s="5" r="B39">
        <v>-28115</v>
      </c>
      <c t="n" s="5" r="C39">
        <v>-127706</v>
      </c>
    </row>
    <row spans="1:3" r="40">
      <c t="s" s="3" r="A40">
        <v>119</v>
      </c>
    </row>
    <row spans="1:3" r="41">
      <c t="s" s="4" r="A41">
        <v>604</v>
      </c>
      <c t="n" s="5" r="B41">
        <v>28115</v>
      </c>
      <c t="n" s="5" r="C41">
        <v>127706</v>
      </c>
    </row>
    <row spans="1:3" r="42">
      <c t="s" s="4" r="A42">
        <v>131</v>
      </c>
      <c t="n" s="5" r="B42">
        <v>28115</v>
      </c>
      <c t="n" s="5" r="C42">
        <v>127706</v>
      </c>
    </row>
    <row spans="1:3" r="43">
      <c t="s" s="4" r="A43">
        <v>594</v>
      </c>
    </row>
    <row spans="1:3" r="44">
      <c t="s" s="3" r="A44">
        <v>109</v>
      </c>
    </row>
    <row spans="1:3" r="45">
      <c t="s" s="4" r="A45">
        <v>113</v>
      </c>
      <c t="n" s="5" r="B45">
        <v>141329</v>
      </c>
      <c t="n" s="5" r="C45">
        <v>370512</v>
      </c>
    </row>
    <row spans="1:3" r="46">
      <c t="s" s="3" r="A46">
        <v>114</v>
      </c>
    </row>
    <row spans="1:3" r="47">
      <c t="s" s="4" r="A47">
        <v>115</v>
      </c>
      <c t="n" s="5" r="B47">
        <v>-80743</v>
      </c>
      <c t="n" s="5" r="C47">
        <v>-1245121</v>
      </c>
    </row>
    <row spans="1:3" r="48">
      <c t="s" s="4" r="A48">
        <v>118</v>
      </c>
      <c t="n" s="5" r="B48">
        <v>-80743</v>
      </c>
      <c t="n" s="5" r="C48">
        <v>-1245121</v>
      </c>
    </row>
    <row spans="1:3" r="49">
      <c t="s" s="3" r="A49">
        <v>119</v>
      </c>
    </row>
    <row spans="1:3" r="50">
      <c t="s" s="4" r="A50">
        <v>604</v>
      </c>
      <c t="n" s="5" r="B50">
        <v>-60705</v>
      </c>
      <c t="n" s="5" r="C50">
        <v>874565</v>
      </c>
    </row>
    <row spans="1:3" r="51">
      <c t="s" s="4" r="A51">
        <v>131</v>
      </c>
      <c t="n" s="5" r="B51">
        <v>-60705</v>
      </c>
      <c t="n" s="5" r="C51">
        <v>874565</v>
      </c>
    </row>
    <row spans="1:3" r="52">
      <c t="s" s="4" r="A52">
        <v>132</v>
      </c>
      <c t="n" s="5" r="B52">
        <v>-119</v>
      </c>
      <c t="n" s="5" r="C52">
        <v>-44</v>
      </c>
    </row>
    <row spans="1:3" r="53">
      <c t="s" s="4" r="A53">
        <v>133</v>
      </c>
      <c t="n" s="5" r="B53">
        <v>254</v>
      </c>
      <c t="n" s="5" r="C53">
        <v>402</v>
      </c>
    </row>
    <row spans="1:3" r="54">
      <c t="s" s="4" r="A54">
        <v>134</v>
      </c>
      <c t="n" s="5" r="B54">
        <v>135</v>
      </c>
      <c t="n" s="5" r="C54">
        <v>358</v>
      </c>
    </row>
    <row spans="1:3" r="55">
      <c t="s" s="4" r="A55">
        <v>595</v>
      </c>
    </row>
    <row spans="1:3" r="56">
      <c t="s" s="3" r="A56">
        <v>109</v>
      </c>
    </row>
    <row spans="1:3" r="57">
      <c t="s" s="4" r="A57">
        <v>113</v>
      </c>
      <c t="n" s="5" r="B57">
        <v>-210734</v>
      </c>
      <c t="n" s="5" r="C57">
        <v>-211228</v>
      </c>
    </row>
    <row spans="1:3" r="58">
      <c t="s" s="3" r="A58">
        <v>114</v>
      </c>
    </row>
    <row spans="1:3" r="59">
      <c t="s" s="4" r="A59">
        <v>588</v>
      </c>
      <c t="n" s="5" r="B59">
        <v>608771</v>
      </c>
      <c t="n" s="5" r="C59">
        <v>273744</v>
      </c>
    </row>
    <row spans="1:3" r="60">
      <c t="s" s="4" r="A60">
        <v>118</v>
      </c>
      <c t="n" s="5" r="B60">
        <v>608771</v>
      </c>
      <c t="n" s="5" r="C60">
        <v>273744</v>
      </c>
    </row>
    <row spans="1:3" r="61">
      <c t="s" s="3" r="A61">
        <v>119</v>
      </c>
    </row>
    <row spans="1:3" r="62">
      <c t="s" s="4" r="A62">
        <v>121</v>
      </c>
      <c t="n" s="5" r="B62">
        <v>-350000</v>
      </c>
      <c t="n" s="5" r="C62">
        <v>-250000</v>
      </c>
    </row>
    <row spans="1:3" r="63">
      <c t="s" s="4" r="A63">
        <v>122</v>
      </c>
      <c t="n" s="5" r="B63">
        <v>1092728</v>
      </c>
    </row>
    <row spans="1:3" r="64">
      <c t="s" s="4" r="A64">
        <v>126</v>
      </c>
      <c t="n" s="5" r="B64">
        <v>-9620</v>
      </c>
    </row>
    <row spans="1:3" r="65">
      <c t="s" s="4" r="A65">
        <v>604</v>
      </c>
      <c t="n" s="5" r="B65">
        <v>-1131145</v>
      </c>
      <c t="n" s="5" r="C65">
        <v>187480</v>
      </c>
    </row>
    <row spans="1:3" r="66">
      <c t="s" s="4" r="A66">
        <v>131</v>
      </c>
      <c t="n" s="5" r="B66">
        <v>-398037</v>
      </c>
      <c t="n" s="5" r="C66">
        <v>-62520</v>
      </c>
    </row>
    <row spans="1:3" r="67">
      <c t="s" s="4" r="A67">
        <v>132</v>
      </c>
      <c t="n" s="5" r="C67">
        <v>-4</v>
      </c>
    </row>
    <row spans="1:3" r="68">
      <c t="s" s="4" r="A68">
        <v>133</v>
      </c>
      <c t="n" s="5" r="C68">
        <v>4</v>
      </c>
    </row>
    <row spans="1:3" r="69">
      <c t="s" s="4" r="A69">
        <v>596</v>
      </c>
    </row>
    <row spans="1:3" r="70">
      <c t="s" s="3" r="A70">
        <v>109</v>
      </c>
    </row>
    <row spans="1:3" r="71">
      <c t="s" s="4" r="A71">
        <v>113</v>
      </c>
      <c t="n" s="5" r="B71">
        <v>-20085</v>
      </c>
      <c t="n" s="5" r="C71">
        <v>-29835</v>
      </c>
    </row>
    <row spans="1:3" r="72">
      <c t="s" s="3" r="A72">
        <v>119</v>
      </c>
    </row>
    <row spans="1:3" r="73">
      <c t="s" s="4" r="A73">
        <v>604</v>
      </c>
      <c t="n" s="5" r="B73">
        <v>20085</v>
      </c>
      <c t="n" s="5" r="C73">
        <v>29835</v>
      </c>
    </row>
    <row spans="1:3" r="74">
      <c t="s" s="4" r="A74">
        <v>131</v>
      </c>
      <c t="n" s="5" r="B74">
        <v>20085</v>
      </c>
      <c t="n" s="5" r="C74">
        <v>29835</v>
      </c>
    </row>
    <row spans="1:3" r="75">
      <c t="s" s="4" r="A75">
        <v>597</v>
      </c>
    </row>
    <row spans="1:3" r="76">
      <c t="s" s="3" r="A76">
        <v>109</v>
      </c>
    </row>
    <row spans="1:3" r="77">
      <c t="s" s="4" r="A77">
        <v>113</v>
      </c>
      <c t="n" s="5" r="B77">
        <v>1397280</v>
      </c>
      <c t="n" s="5" r="C77">
        <v>-1390805</v>
      </c>
    </row>
    <row spans="1:3" r="78">
      <c t="s" s="3" r="A78">
        <v>114</v>
      </c>
    </row>
    <row spans="1:3" r="79">
      <c t="s" s="4" r="A79">
        <v>115</v>
      </c>
      <c t="n" s="5" r="B79">
        <v>-242745</v>
      </c>
      <c t="n" s="5" r="C79">
        <v>-554706</v>
      </c>
    </row>
    <row spans="1:3" r="80">
      <c t="s" s="4" r="A80">
        <v>117</v>
      </c>
      <c t="n" s="5" r="B80">
        <v>2535</v>
      </c>
    </row>
    <row spans="1:3" r="81">
      <c t="s" s="4" r="A81">
        <v>118</v>
      </c>
      <c t="n" s="5" r="B81">
        <v>-240210</v>
      </c>
      <c t="n" s="5" r="C81">
        <v>-554706</v>
      </c>
    </row>
    <row spans="1:3" r="82">
      <c t="s" s="3" r="A82">
        <v>119</v>
      </c>
    </row>
    <row spans="1:3" r="83">
      <c t="s" s="4" r="A83">
        <v>123</v>
      </c>
      <c t="n" s="5" r="C83">
        <v>1726750</v>
      </c>
    </row>
    <row spans="1:3" r="84">
      <c t="s" s="4" r="A84">
        <v>124</v>
      </c>
      <c t="n" s="5" r="C84">
        <v>-30876</v>
      </c>
    </row>
    <row spans="1:3" r="85">
      <c t="s" s="4" r="A85">
        <v>125</v>
      </c>
      <c t="n" s="5" r="C85">
        <v>-104152</v>
      </c>
    </row>
    <row spans="1:3" r="86">
      <c t="s" s="4" r="A86">
        <v>127</v>
      </c>
      <c t="n" s="5" r="B86">
        <v>-57048</v>
      </c>
      <c t="n" s="5" r="C86">
        <v>-64339</v>
      </c>
    </row>
    <row spans="1:3" r="87">
      <c t="s" s="4" r="A87">
        <v>604</v>
      </c>
      <c t="n" s="5" r="B87">
        <v>-876491</v>
      </c>
      <c t="n" s="5" r="C87">
        <v>373788</v>
      </c>
    </row>
    <row spans="1:3" r="88">
      <c t="s" s="4" r="A88">
        <v>591</v>
      </c>
      <c t="n" s="5" r="B88">
        <v>-124951</v>
      </c>
      <c t="n" s="5" r="C88">
        <v>-50</v>
      </c>
    </row>
    <row spans="1:3" r="89">
      <c t="s" s="4" r="A89">
        <v>131</v>
      </c>
      <c t="n" s="5" r="B89">
        <v>-1058490</v>
      </c>
      <c t="n" s="5" r="C89">
        <v>1901121</v>
      </c>
    </row>
    <row spans="1:3" r="90">
      <c t="s" s="4" r="A90">
        <v>132</v>
      </c>
      <c t="n" s="5" r="B90">
        <v>98580</v>
      </c>
      <c t="n" s="5" r="C90">
        <v>-44390</v>
      </c>
    </row>
    <row spans="1:3" r="91">
      <c t="s" s="4" r="A91">
        <v>133</v>
      </c>
      <c t="n" s="5" r="B91">
        <v>65521</v>
      </c>
      <c t="n" s="5" r="C91">
        <v>109975</v>
      </c>
    </row>
    <row spans="1:3" r="92">
      <c t="s" s="4" r="A92">
        <v>134</v>
      </c>
      <c t="n" s="5" r="B92">
        <v>164101</v>
      </c>
      <c t="n" s="5" r="C92">
        <v>65585</v>
      </c>
    </row>
    <row spans="1:3" r="93">
      <c t="s" s="4" r="A93">
        <v>24</v>
      </c>
    </row>
    <row spans="1:3" r="94">
      <c t="s" s="3" r="A94">
        <v>109</v>
      </c>
    </row>
    <row spans="1:3" r="95">
      <c t="s" s="4" r="A95">
        <v>113</v>
      </c>
      <c t="n" s="5" r="B95">
        <v>1246097</v>
      </c>
      <c t="n" s="5" r="C95">
        <v>1469686</v>
      </c>
    </row>
    <row spans="1:3" r="96">
      <c t="s" s="3" r="A96">
        <v>114</v>
      </c>
    </row>
    <row spans="1:3" r="97">
      <c t="s" s="4" r="A97">
        <v>115</v>
      </c>
      <c t="n" s="5" r="B97">
        <v>-323488</v>
      </c>
      <c t="n" s="5" r="C97">
        <v>-1799827</v>
      </c>
    </row>
    <row spans="1:3" r="98">
      <c t="s" s="4" r="A98">
        <v>117</v>
      </c>
      <c t="n" s="5" r="B98">
        <v>2535</v>
      </c>
    </row>
    <row spans="1:3" r="99">
      <c t="s" s="4" r="A99">
        <v>118</v>
      </c>
      <c t="n" s="5" r="B99">
        <v>-320953</v>
      </c>
      <c t="n" s="5" r="C99">
        <v>-1799827</v>
      </c>
    </row>
    <row spans="1:3" r="100">
      <c t="s" s="3" r="A100">
        <v>119</v>
      </c>
    </row>
    <row spans="1:3" r="101">
      <c t="s" s="4" r="A101">
        <v>120</v>
      </c>
      <c t="n" s="5" r="B101">
        <v>-1123495</v>
      </c>
      <c t="n" s="5" r="C101">
        <v>-569489</v>
      </c>
    </row>
    <row spans="1:3" r="102">
      <c t="s" s="4" r="A102">
        <v>121</v>
      </c>
      <c t="n" s="5" r="B102">
        <v>-350000</v>
      </c>
      <c t="n" s="5" r="C102">
        <v>-250000</v>
      </c>
    </row>
    <row spans="1:3" r="103">
      <c t="s" s="4" r="A103">
        <v>122</v>
      </c>
      <c t="n" s="5" r="B103">
        <v>1092728</v>
      </c>
    </row>
    <row spans="1:3" r="104">
      <c t="s" s="4" r="A104">
        <v>126</v>
      </c>
      <c t="n" s="5" r="B104">
        <v>-16070</v>
      </c>
      <c t="n" s="5" r="C104">
        <v>-386</v>
      </c>
    </row>
    <row spans="1:3" r="105">
      <c t="s" s="4" r="A105">
        <v>123</v>
      </c>
      <c t="n" s="5" r="C105">
        <v>1726750</v>
      </c>
    </row>
    <row spans="1:3" r="106">
      <c t="s" s="4" r="A106">
        <v>124</v>
      </c>
      <c t="n" s="5" r="C106">
        <v>-30876</v>
      </c>
    </row>
    <row spans="1:3" r="107">
      <c t="s" s="4" r="A107">
        <v>125</v>
      </c>
      <c t="n" s="5" r="C107">
        <v>-104152</v>
      </c>
    </row>
    <row spans="1:3" r="108">
      <c t="s" s="4" r="A108">
        <v>127</v>
      </c>
      <c t="n" s="5" r="B108">
        <v>-57048</v>
      </c>
      <c t="n" s="5" r="C108">
        <v>-64339</v>
      </c>
    </row>
    <row spans="1:3" r="109">
      <c t="s" s="4" r="A109">
        <v>135</v>
      </c>
      <c t="n" s="5" r="B109">
        <v>-372799</v>
      </c>
      <c t="n" s="5" r="C109">
        <v>-421801</v>
      </c>
    </row>
    <row spans="1:3" r="110">
      <c t="s" s="4" r="A110">
        <v>131</v>
      </c>
      <c t="n" s="5" r="B110">
        <v>-826684</v>
      </c>
      <c t="n" s="5" r="C110">
        <v>285707</v>
      </c>
    </row>
    <row spans="1:3" r="111">
      <c t="s" s="4" r="A111">
        <v>132</v>
      </c>
      <c t="n" s="5" r="B111">
        <v>98460</v>
      </c>
      <c t="n" s="5" r="C111">
        <v>-44434</v>
      </c>
    </row>
    <row spans="1:3" r="112">
      <c t="s" s="4" r="A112">
        <v>133</v>
      </c>
      <c t="n" s="5" r="B112">
        <v>65780</v>
      </c>
      <c t="n" s="5" r="C112">
        <v>110382</v>
      </c>
    </row>
    <row spans="1:3" r="113">
      <c t="s" s="4" r="A113">
        <v>134</v>
      </c>
      <c t="n" s="5" r="B113">
        <v>164240</v>
      </c>
      <c t="n" s="5" r="C113">
        <v>65948</v>
      </c>
    </row>
    <row spans="1:3" r="114">
      <c t="s" s="4" r="A114">
        <v>598</v>
      </c>
    </row>
    <row spans="1:3" r="115">
      <c t="s" s="3" r="A115">
        <v>114</v>
      </c>
    </row>
    <row spans="1:3" r="116">
      <c t="s" s="4" r="A116">
        <v>588</v>
      </c>
      <c t="n" s="5" r="B116">
        <v>-733722</v>
      </c>
      <c t="n" s="5" r="C116">
        <v>-273794</v>
      </c>
    </row>
    <row spans="1:3" r="117">
      <c t="s" s="4" r="A117">
        <v>118</v>
      </c>
      <c t="n" s="5" r="B117">
        <v>-733722</v>
      </c>
      <c t="n" s="5" r="C117">
        <v>-273794</v>
      </c>
    </row>
    <row spans="1:3" r="118">
      <c t="s" s="3" r="A118">
        <v>119</v>
      </c>
    </row>
    <row spans="1:3" r="119">
      <c t="s" s="4" r="A119">
        <v>591</v>
      </c>
      <c t="n" s="5" r="B119">
        <v>733722</v>
      </c>
      <c t="n" s="5" r="C119">
        <v>273794</v>
      </c>
    </row>
    <row spans="1:3" r="120">
      <c t="s" s="4" r="A120">
        <v>131</v>
      </c>
      <c t="n" s="7" r="B120">
        <v>733722</v>
      </c>
      <c t="n" s="7" r="C120">
        <v>273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8</v>
      </c>
      <c t="s" s="2" r="B1">
        <v>1</v>
      </c>
    </row>
    <row spans="1:3" r="2">
      <c t="s" s="2" r="B2">
        <v>2</v>
      </c>
      <c t="s" s="2" r="C2">
        <v>66</v>
      </c>
    </row>
    <row spans="1:3" r="3">
      <c t="s" s="3" r="A3">
        <v>109</v>
      </c>
    </row>
    <row spans="1:3" r="4">
      <c t="s" s="4" r="A4">
        <v>84</v>
      </c>
      <c t="n" s="7" r="B4">
        <v>720729</v>
      </c>
      <c t="n" s="7" r="C4">
        <v>678350</v>
      </c>
    </row>
    <row spans="1:3" r="5">
      <c t="s" s="3" r="A5">
        <v>110</v>
      </c>
    </row>
    <row spans="1:3" r="6">
      <c t="s" s="4" r="A6">
        <v>73</v>
      </c>
      <c t="n" s="5" r="B6">
        <v>473913</v>
      </c>
      <c t="n" s="5" r="C6">
        <v>696380</v>
      </c>
    </row>
    <row spans="1:3" r="7">
      <c t="s" s="4" r="A7">
        <v>48</v>
      </c>
      <c t="n" s="5" r="B7">
        <v>-76012</v>
      </c>
      <c t="n" s="5" r="C7">
        <v>23380</v>
      </c>
    </row>
    <row spans="1:3" r="8">
      <c t="s" s="4" r="A8">
        <v>111</v>
      </c>
      <c t="n" s="5" r="B8">
        <v>30296</v>
      </c>
      <c t="n" s="5" r="C8">
        <v>37432</v>
      </c>
    </row>
    <row spans="1:3" r="9">
      <c t="s" s="4" r="A9">
        <v>112</v>
      </c>
      <c t="n" s="5" r="B9">
        <v>103299</v>
      </c>
      <c t="n" s="5" r="C9">
        <v>-47244</v>
      </c>
    </row>
    <row spans="1:3" r="10">
      <c t="s" s="4" r="A10">
        <v>113</v>
      </c>
      <c t="n" s="5" r="B10">
        <v>1252225</v>
      </c>
      <c t="n" s="5" r="C10">
        <v>1388298</v>
      </c>
    </row>
    <row spans="1:3" r="11">
      <c t="s" s="3" r="A11">
        <v>114</v>
      </c>
    </row>
    <row spans="1:3" r="12">
      <c t="s" s="4" r="A12">
        <v>115</v>
      </c>
      <c t="n" s="5" r="B12">
        <v>-280048</v>
      </c>
      <c t="n" s="5" r="C12">
        <v>-1747495</v>
      </c>
    </row>
    <row spans="1:3" r="13">
      <c t="s" s="4" r="A13">
        <v>116</v>
      </c>
      <c t="n" s="5" r="B13">
        <v>-43440</v>
      </c>
      <c t="n" s="5" r="C13">
        <v>-52466</v>
      </c>
    </row>
    <row spans="1:3" r="14">
      <c t="s" s="4" r="A14">
        <v>117</v>
      </c>
      <c t="n" s="5" r="B14">
        <v>2535</v>
      </c>
    </row>
    <row spans="1:3" r="15">
      <c t="s" s="4" r="A15">
        <v>118</v>
      </c>
      <c t="n" s="5" r="B15">
        <v>-320953</v>
      </c>
      <c t="n" s="5" r="C15">
        <v>-1799961</v>
      </c>
    </row>
    <row spans="1:3" r="16">
      <c t="s" s="3" r="A16">
        <v>119</v>
      </c>
    </row>
    <row spans="1:3" r="17">
      <c t="s" s="4" r="A17">
        <v>120</v>
      </c>
      <c t="n" s="5" r="B17">
        <v>-1123495</v>
      </c>
      <c t="n" s="5" r="C17">
        <v>-569489</v>
      </c>
    </row>
    <row spans="1:3" r="18">
      <c t="s" s="4" r="A18">
        <v>121</v>
      </c>
      <c t="n" s="5" r="B18">
        <v>-350000</v>
      </c>
      <c t="n" s="5" r="C18">
        <v>-250000</v>
      </c>
    </row>
    <row spans="1:3" r="19">
      <c t="s" s="4" r="A19">
        <v>122</v>
      </c>
      <c t="n" s="5" r="B19">
        <v>1092728</v>
      </c>
    </row>
    <row spans="1:3" r="20">
      <c t="s" s="4" r="A20">
        <v>123</v>
      </c>
      <c t="n" s="5" r="C20">
        <v>1726750</v>
      </c>
    </row>
    <row spans="1:3" r="21">
      <c t="s" s="4" r="A21">
        <v>124</v>
      </c>
      <c t="n" s="5" r="C21">
        <v>-30876</v>
      </c>
    </row>
    <row spans="1:3" r="22">
      <c t="s" s="4" r="A22">
        <v>125</v>
      </c>
      <c t="n" s="5" r="C22">
        <v>-104152</v>
      </c>
    </row>
    <row spans="1:3" r="23">
      <c t="s" s="4" r="A23">
        <v>126</v>
      </c>
      <c t="n" s="5" r="B23">
        <v>-16070</v>
      </c>
      <c t="n" s="5" r="C23">
        <v>-386</v>
      </c>
    </row>
    <row spans="1:3" r="24">
      <c t="s" s="4" r="A24">
        <v>127</v>
      </c>
      <c t="n" s="5" r="B24">
        <v>-57048</v>
      </c>
      <c t="n" s="5" r="C24">
        <v>-64339</v>
      </c>
    </row>
    <row spans="1:3" r="25">
      <c t="s" s="4" r="A25">
        <v>128</v>
      </c>
      <c t="n" s="5" r="B25">
        <v>-100630</v>
      </c>
      <c t="n" s="5" r="C25">
        <v>-52701</v>
      </c>
    </row>
    <row spans="1:3" r="26">
      <c t="s" s="4" r="A26">
        <v>129</v>
      </c>
      <c t="n" s="5" r="B26">
        <v>-278443</v>
      </c>
      <c t="n" s="5" r="C26">
        <v>-290643</v>
      </c>
    </row>
    <row spans="1:3" r="27">
      <c t="s" s="4" r="A27">
        <v>130</v>
      </c>
      <c t="n" s="5" r="B27">
        <v>-2394</v>
      </c>
      <c t="n" s="5" r="C27">
        <v>1395</v>
      </c>
    </row>
    <row spans="1:3" r="28">
      <c t="s" s="4" r="A28">
        <v>131</v>
      </c>
      <c t="n" s="5" r="B28">
        <v>-835352</v>
      </c>
      <c t="n" s="5" r="C28">
        <v>365559</v>
      </c>
    </row>
    <row spans="1:3" r="29">
      <c t="s" s="4" r="A29">
        <v>132</v>
      </c>
      <c t="n" s="5" r="B29">
        <v>95920</v>
      </c>
      <c t="n" s="5" r="C29">
        <v>-46104</v>
      </c>
    </row>
    <row spans="1:3" r="30">
      <c t="s" s="4" r="A30">
        <v>133</v>
      </c>
      <c t="n" s="5" r="B30">
        <v>68510</v>
      </c>
      <c t="n" s="5" r="C30">
        <v>114458</v>
      </c>
    </row>
    <row spans="1:3" r="31">
      <c t="s" s="4" r="A31">
        <v>134</v>
      </c>
      <c t="n" s="5" r="B31">
        <v>164430</v>
      </c>
      <c t="n" s="5" r="C31">
        <v>68354</v>
      </c>
    </row>
    <row spans="1:3" r="32">
      <c t="s" s="4" r="A32">
        <v>24</v>
      </c>
    </row>
    <row spans="1:3" r="33">
      <c t="s" s="3" r="A33">
        <v>109</v>
      </c>
    </row>
    <row spans="1:3" r="34">
      <c t="s" s="4" r="A34">
        <v>84</v>
      </c>
      <c t="n" s="5" r="B34">
        <v>748367</v>
      </c>
      <c t="n" s="5" r="C34">
        <v>784078</v>
      </c>
    </row>
    <row spans="1:3" r="35">
      <c t="s" s="3" r="A35">
        <v>110</v>
      </c>
    </row>
    <row spans="1:3" r="36">
      <c t="s" s="4" r="A36">
        <v>73</v>
      </c>
      <c t="n" s="5" r="B36">
        <v>473046</v>
      </c>
      <c t="n" s="5" r="C36">
        <v>694175</v>
      </c>
    </row>
    <row spans="1:3" r="37">
      <c t="s" s="4" r="A37">
        <v>48</v>
      </c>
      <c t="n" s="5" r="B37">
        <v>-76012</v>
      </c>
      <c t="n" s="5" r="C37">
        <v>23380</v>
      </c>
    </row>
    <row spans="1:3" r="38">
      <c t="s" s="4" r="A38">
        <v>111</v>
      </c>
      <c t="n" s="5" r="B38">
        <v>21875</v>
      </c>
      <c t="n" s="5" r="C38">
        <v>26715</v>
      </c>
    </row>
    <row spans="1:3" r="39">
      <c t="s" s="4" r="A39">
        <v>112</v>
      </c>
      <c t="n" s="5" r="B39">
        <v>78821</v>
      </c>
      <c t="n" s="5" r="C39">
        <v>-58662</v>
      </c>
    </row>
    <row spans="1:3" r="40">
      <c t="s" s="4" r="A40">
        <v>113</v>
      </c>
      <c t="n" s="5" r="B40">
        <v>1246097</v>
      </c>
      <c t="n" s="5" r="C40">
        <v>1469686</v>
      </c>
    </row>
    <row spans="1:3" r="41">
      <c t="s" s="3" r="A41">
        <v>114</v>
      </c>
    </row>
    <row spans="1:3" r="42">
      <c t="s" s="4" r="A42">
        <v>115</v>
      </c>
      <c t="n" s="5" r="B42">
        <v>-280048</v>
      </c>
      <c t="n" s="5" r="C42">
        <v>-1747361</v>
      </c>
    </row>
    <row spans="1:3" r="43">
      <c t="s" s="4" r="A43">
        <v>116</v>
      </c>
      <c t="n" s="5" r="B43">
        <v>-43440</v>
      </c>
      <c t="n" s="5" r="C43">
        <v>-52466</v>
      </c>
    </row>
    <row spans="1:3" r="44">
      <c t="s" s="4" r="A44">
        <v>117</v>
      </c>
      <c t="n" s="5" r="B44">
        <v>2535</v>
      </c>
    </row>
    <row spans="1:3" r="45">
      <c t="s" s="4" r="A45">
        <v>118</v>
      </c>
      <c t="n" s="5" r="B45">
        <v>-320953</v>
      </c>
      <c t="n" s="5" r="C45">
        <v>-1799827</v>
      </c>
    </row>
    <row spans="1:3" r="46">
      <c t="s" s="3" r="A46">
        <v>119</v>
      </c>
    </row>
    <row spans="1:3" r="47">
      <c t="s" s="4" r="A47">
        <v>120</v>
      </c>
      <c t="n" s="5" r="B47">
        <v>-1123495</v>
      </c>
      <c t="n" s="5" r="C47">
        <v>-569489</v>
      </c>
    </row>
    <row spans="1:3" r="48">
      <c t="s" s="4" r="A48">
        <v>121</v>
      </c>
      <c t="n" s="5" r="B48">
        <v>-350000</v>
      </c>
      <c t="n" s="5" r="C48">
        <v>-250000</v>
      </c>
    </row>
    <row spans="1:3" r="49">
      <c t="s" s="4" r="A49">
        <v>122</v>
      </c>
      <c t="n" s="5" r="B49">
        <v>1092728</v>
      </c>
    </row>
    <row spans="1:3" r="50">
      <c t="s" s="4" r="A50">
        <v>123</v>
      </c>
      <c t="n" s="5" r="C50">
        <v>1726750</v>
      </c>
    </row>
    <row spans="1:3" r="51">
      <c t="s" s="4" r="A51">
        <v>124</v>
      </c>
      <c t="n" s="5" r="C51">
        <v>-30876</v>
      </c>
    </row>
    <row spans="1:3" r="52">
      <c t="s" s="4" r="A52">
        <v>125</v>
      </c>
      <c t="n" s="5" r="C52">
        <v>-104152</v>
      </c>
    </row>
    <row spans="1:3" r="53">
      <c t="s" s="4" r="A53">
        <v>126</v>
      </c>
      <c t="n" s="5" r="B53">
        <v>-16070</v>
      </c>
      <c t="n" s="5" r="C53">
        <v>-386</v>
      </c>
    </row>
    <row spans="1:3" r="54">
      <c t="s" s="4" r="A54">
        <v>127</v>
      </c>
      <c t="n" s="5" r="B54">
        <v>-57048</v>
      </c>
      <c t="n" s="5" r="C54">
        <v>-64339</v>
      </c>
    </row>
    <row spans="1:3" r="55">
      <c t="s" s="4" r="A55">
        <v>135</v>
      </c>
      <c t="n" s="5" r="B55">
        <v>-372799</v>
      </c>
      <c t="n" s="5" r="C55">
        <v>-421801</v>
      </c>
    </row>
    <row spans="1:3" r="56">
      <c t="s" s="4" r="A56">
        <v>131</v>
      </c>
      <c t="n" s="5" r="B56">
        <v>-826684</v>
      </c>
      <c t="n" s="5" r="C56">
        <v>285707</v>
      </c>
    </row>
    <row spans="1:3" r="57">
      <c t="s" s="4" r="A57">
        <v>132</v>
      </c>
      <c t="n" s="5" r="B57">
        <v>98460</v>
      </c>
      <c t="n" s="5" r="C57">
        <v>-44434</v>
      </c>
    </row>
    <row spans="1:3" r="58">
      <c t="s" s="4" r="A58">
        <v>133</v>
      </c>
      <c t="n" s="5" r="B58">
        <v>65780</v>
      </c>
      <c t="n" s="5" r="C58">
        <v>110382</v>
      </c>
    </row>
    <row spans="1:3" r="59">
      <c t="s" s="4" r="A59">
        <v>134</v>
      </c>
      <c t="n" s="7" r="B59">
        <v>164240</v>
      </c>
      <c t="n" s="7" r="C59">
        <v>65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16"/>
    <col customWidth="1" max="5" min="5" width="37"/>
    <col customWidth="1" max="6" min="6" width="36"/>
    <col customWidth="1" max="7" min="7" width="57"/>
    <col customWidth="1" max="8" min="8" width="27"/>
    <col customWidth="1" max="9" min="9" width="48"/>
    <col customWidth="1" max="10" min="10" width="46"/>
    <col customWidth="1" max="11" min="11" width="67"/>
    <col customWidth="1" max="12" min="12" width="34"/>
    <col customWidth="1" max="13" min="13" width="55"/>
  </cols>
  <sheetData>
    <row spans="1:13" r="1">
      <c t="s" s="1" r="A1">
        <v>136</v>
      </c>
      <c t="s" s="2" r="B1">
        <v>137</v>
      </c>
      <c t="s" s="2" r="C1">
        <v>24</v>
      </c>
      <c t="s" s="2" r="D1">
        <v>138</v>
      </c>
      <c t="s" s="2" r="E1">
        <v>139</v>
      </c>
      <c t="s" s="2" r="F1">
        <v>140</v>
      </c>
      <c t="s" s="2" r="G1">
        <v>141</v>
      </c>
      <c t="s" s="2" r="H1">
        <v>142</v>
      </c>
      <c t="s" s="2" r="I1">
        <v>143</v>
      </c>
      <c t="s" s="2" r="J1">
        <v>144</v>
      </c>
      <c t="s" s="2" r="K1">
        <v>145</v>
      </c>
      <c t="s" s="2" r="L1">
        <v>146</v>
      </c>
      <c t="s" s="2" r="M1">
        <v>147</v>
      </c>
    </row>
    <row spans="1:13" r="2">
      <c t="s" s="4" r="A2">
        <v>148</v>
      </c>
      <c t="n" s="7" r="B2">
        <v>9050028</v>
      </c>
      <c t="n" s="7" r="C2">
        <v>9155484</v>
      </c>
      <c t="n" s="7" r="D2">
        <v>2534</v>
      </c>
      <c t="n" s="7" r="E2">
        <v>26125</v>
      </c>
      <c t="n" s="7" r="F2">
        <v>810286</v>
      </c>
      <c t="n" s="7" r="G2">
        <v>497316</v>
      </c>
      <c t="n" s="7" r="H2">
        <v>7591927</v>
      </c>
      <c t="n" s="7" r="I2">
        <v>7986762</v>
      </c>
      <c t="n" s="7" r="J2">
        <v>-82164</v>
      </c>
      <c t="n" s="7" r="K2">
        <v>-82164</v>
      </c>
      <c t="n" s="7" r="L2">
        <v>727445</v>
      </c>
      <c t="n" s="7" r="M2">
        <v>727445</v>
      </c>
    </row>
    <row spans="1:13" r="3">
      <c t="s" s="4" r="A3">
        <v>149</v>
      </c>
      <c t="n" s="5" r="D3">
        <v>253448</v>
      </c>
      <c t="n" s="5" r="E3">
        <v>261246</v>
      </c>
    </row>
    <row spans="1:13" r="4">
      <c t="s" s="3" r="A4">
        <v>150</v>
      </c>
    </row>
    <row spans="1:13" r="5">
      <c t="s" s="4" r="A5">
        <v>111</v>
      </c>
      <c t="n" s="5" r="B5">
        <v>37432</v>
      </c>
      <c t="n" s="5" r="F5">
        <v>37432</v>
      </c>
    </row>
    <row spans="1:13" r="6">
      <c t="s" s="4" r="A6">
        <v>151</v>
      </c>
      <c t="n" s="5" r="B6">
        <v>-9043</v>
      </c>
      <c t="n" s="7" r="D6">
        <v>6</v>
      </c>
      <c t="n" s="5" r="F6">
        <v>-9049</v>
      </c>
    </row>
    <row spans="1:13" r="7">
      <c t="s" s="4" r="A7">
        <v>152</v>
      </c>
      <c t="n" s="5" r="D7">
        <v>689</v>
      </c>
    </row>
    <row spans="1:13" r="8">
      <c t="s" s="4" r="A8">
        <v>153</v>
      </c>
      <c t="n" s="5" r="B8">
        <v>2647</v>
      </c>
      <c t="n" s="7" r="D8">
        <v>3</v>
      </c>
      <c t="n" s="5" r="F8">
        <v>2644</v>
      </c>
    </row>
    <row spans="1:13" r="9">
      <c t="s" s="4" r="A9">
        <v>154</v>
      </c>
      <c t="n" s="5" r="D9">
        <v>131</v>
      </c>
    </row>
    <row spans="1:13" r="10">
      <c t="s" s="4" r="A10">
        <v>155</v>
      </c>
      <c t="n" s="5" r="B10">
        <v>-1258</v>
      </c>
      <c t="n" s="5" r="F10">
        <v>-1258</v>
      </c>
    </row>
    <row spans="1:13" r="11">
      <c t="s" s="4" r="A11">
        <v>128</v>
      </c>
      <c t="n" s="5" r="B11">
        <v>-52701</v>
      </c>
      <c t="n" s="7" r="D11">
        <v>-20</v>
      </c>
      <c t="n" s="5" r="F11">
        <v>-52681</v>
      </c>
    </row>
    <row spans="1:13" r="12">
      <c t="s" s="4" r="A12">
        <v>156</v>
      </c>
      <c t="n" s="5" r="D12">
        <v>-2010</v>
      </c>
    </row>
    <row spans="1:13" r="13">
      <c t="s" s="4" r="A13">
        <v>84</v>
      </c>
      <c t="n" s="5" r="B13">
        <v>678350</v>
      </c>
      <c t="n" s="5" r="C13">
        <v>784078</v>
      </c>
      <c t="n" s="5" r="H13">
        <v>618060</v>
      </c>
      <c t="n" s="5" r="I13">
        <v>723788</v>
      </c>
      <c t="n" s="5" r="L13">
        <v>60290</v>
      </c>
      <c t="n" s="5" r="M13">
        <v>60290</v>
      </c>
    </row>
    <row spans="1:13" r="14">
      <c t="s" s="4" r="A14">
        <v>127</v>
      </c>
      <c t="n" s="5" r="B14">
        <v>-64339</v>
      </c>
      <c t="n" s="5" r="C14">
        <v>-64339</v>
      </c>
      <c t="n" s="5" r="L14">
        <v>-64339</v>
      </c>
      <c t="n" s="5" r="M14">
        <v>-64339</v>
      </c>
    </row>
    <row spans="1:13" r="15">
      <c t="s" s="4" r="A15">
        <v>157</v>
      </c>
      <c t="n" s="5" r="B15">
        <v>-162294</v>
      </c>
      <c t="n" s="5" r="C15">
        <v>-421801</v>
      </c>
      <c t="n" s="5" r="H15">
        <v>-162294</v>
      </c>
      <c t="n" s="5" r="I15">
        <v>-421801</v>
      </c>
    </row>
    <row spans="1:13" r="16">
      <c t="s" s="4" r="A16">
        <v>158</v>
      </c>
      <c t="n" s="5" r="C16">
        <v>26715</v>
      </c>
      <c t="n" s="5" r="G16">
        <v>26715</v>
      </c>
    </row>
    <row spans="1:13" r="17">
      <c t="s" s="4" r="A17">
        <v>159</v>
      </c>
      <c t="n" s="5" r="B17">
        <v>-1379021</v>
      </c>
      <c t="n" s="5" r="C17">
        <v>-1433179</v>
      </c>
      <c t="n" s="5" r="H17">
        <v>-1413499</v>
      </c>
      <c t="n" s="5" r="I17">
        <v>-1467657</v>
      </c>
      <c t="n" s="5" r="J17">
        <v>34478</v>
      </c>
      <c t="n" s="5" r="K17">
        <v>34478</v>
      </c>
    </row>
    <row spans="1:13" r="18">
      <c t="s" s="4" r="A18">
        <v>160</v>
      </c>
      <c t="n" s="5" r="B18">
        <v>1918</v>
      </c>
      <c t="n" s="5" r="C18">
        <v>1918</v>
      </c>
      <c t="n" s="5" r="J18">
        <v>1918</v>
      </c>
      <c t="n" s="5" r="K18">
        <v>1918</v>
      </c>
    </row>
    <row spans="1:13" r="19">
      <c t="s" s="4" r="A19">
        <v>161</v>
      </c>
      <c t="n" s="5" r="B19">
        <v>8101719</v>
      </c>
      <c t="n" s="5" r="C19">
        <v>8048876</v>
      </c>
      <c t="n" s="7" r="D19">
        <v>2523</v>
      </c>
      <c t="n" s="7" r="E19">
        <v>26125</v>
      </c>
      <c t="n" s="5" r="F19">
        <v>787374</v>
      </c>
      <c t="n" s="5" r="G19">
        <v>524031</v>
      </c>
      <c t="n" s="5" r="H19">
        <v>6634194</v>
      </c>
      <c t="n" s="5" r="I19">
        <v>6821092</v>
      </c>
      <c t="n" s="5" r="J19">
        <v>-45768</v>
      </c>
      <c t="n" s="5" r="K19">
        <v>-45768</v>
      </c>
      <c t="n" s="5" r="L19">
        <v>723396</v>
      </c>
      <c t="n" s="5" r="M19">
        <v>723396</v>
      </c>
    </row>
    <row spans="1:13" r="20">
      <c t="s" s="4" r="A20">
        <v>162</v>
      </c>
      <c t="n" s="5" r="D20">
        <v>252258</v>
      </c>
      <c t="n" s="5" r="E20">
        <v>261246</v>
      </c>
    </row>
    <row spans="1:13" r="21">
      <c t="s" s="4" r="A21">
        <v>163</v>
      </c>
      <c t="n" s="7" r="B21">
        <v>7287034</v>
      </c>
      <c t="n" s="7" r="C21">
        <v>7218782</v>
      </c>
      <c t="n" s="7" r="D21">
        <v>2475</v>
      </c>
      <c t="n" s="7" r="E21">
        <v>26125</v>
      </c>
      <c t="n" s="5" r="F21">
        <v>695638</v>
      </c>
      <c t="n" s="5" r="G21">
        <v>530657</v>
      </c>
      <c t="n" s="5" r="H21">
        <v>5936035</v>
      </c>
      <c t="n" s="5" r="I21">
        <v>6009114</v>
      </c>
      <c t="n" s="5" r="J21">
        <v>-69418</v>
      </c>
      <c t="n" s="5" r="K21">
        <v>-69418</v>
      </c>
      <c t="n" s="5" r="L21">
        <v>722304</v>
      </c>
      <c t="n" s="5" r="M21">
        <v>722304</v>
      </c>
    </row>
    <row spans="1:13" r="22">
      <c t="s" s="4" r="A22">
        <v>164</v>
      </c>
      <c t="n" s="5" r="B22">
        <v>247501</v>
      </c>
      <c t="n" s="5" r="C22">
        <v>261246</v>
      </c>
      <c t="n" s="5" r="D22">
        <v>247501</v>
      </c>
      <c t="n" s="5" r="E22">
        <v>261246</v>
      </c>
    </row>
    <row spans="1:13" r="23">
      <c t="s" s="3" r="A23">
        <v>150</v>
      </c>
    </row>
    <row spans="1:13" r="24">
      <c t="s" s="4" r="A24">
        <v>111</v>
      </c>
      <c t="n" s="7" r="B24">
        <v>30296</v>
      </c>
      <c t="n" s="5" r="F24">
        <v>30296</v>
      </c>
    </row>
    <row spans="1:13" r="25">
      <c t="s" s="4" r="A25">
        <v>151</v>
      </c>
      <c t="n" s="5" r="B25">
        <v>-4150</v>
      </c>
      <c t="n" s="7" r="D25">
        <v>7</v>
      </c>
      <c t="n" s="5" r="F25">
        <v>-4157</v>
      </c>
    </row>
    <row spans="1:13" r="26">
      <c t="s" s="4" r="A26">
        <v>152</v>
      </c>
      <c t="n" s="5" r="D26">
        <v>678</v>
      </c>
    </row>
    <row spans="1:13" r="27">
      <c t="s" s="4" r="A27">
        <v>155</v>
      </c>
      <c t="n" s="5" r="B27">
        <v>-2401</v>
      </c>
      <c t="n" s="5" r="F27">
        <v>-2401</v>
      </c>
    </row>
    <row spans="1:13" r="28">
      <c t="s" s="4" r="A28">
        <v>128</v>
      </c>
      <c t="n" s="7" r="B28">
        <v>-100630</v>
      </c>
      <c t="n" s="7" r="D28">
        <v>-62</v>
      </c>
      <c t="n" s="5" r="F28">
        <v>-100568</v>
      </c>
    </row>
    <row spans="1:13" r="29">
      <c t="s" s="4" r="A29">
        <v>156</v>
      </c>
      <c t="n" s="5" r="B29">
        <v>-6200</v>
      </c>
      <c t="n" s="5" r="D29">
        <v>-6209</v>
      </c>
    </row>
    <row spans="1:13" r="30">
      <c t="s" s="4" r="A30">
        <v>84</v>
      </c>
      <c t="n" s="7" r="B30">
        <v>720729</v>
      </c>
      <c t="n" s="7" r="C30">
        <v>748367</v>
      </c>
      <c t="n" s="5" r="H30">
        <v>663241</v>
      </c>
      <c t="n" s="5" r="I30">
        <v>690879</v>
      </c>
      <c t="n" s="5" r="L30">
        <v>57488</v>
      </c>
      <c t="n" s="5" r="M30">
        <v>57488</v>
      </c>
    </row>
    <row spans="1:13" r="31">
      <c t="s" s="4" r="A31">
        <v>127</v>
      </c>
      <c t="n" s="5" r="B31">
        <v>-57048</v>
      </c>
      <c t="n" s="5" r="C31">
        <v>-57048</v>
      </c>
      <c t="n" s="5" r="L31">
        <v>-57048</v>
      </c>
      <c t="n" s="5" r="M31">
        <v>-57048</v>
      </c>
    </row>
    <row spans="1:13" r="32">
      <c t="s" s="4" r="A32">
        <v>157</v>
      </c>
      <c t="n" s="5" r="B32">
        <v>-278443</v>
      </c>
      <c t="n" s="5" r="C32">
        <v>-372799</v>
      </c>
      <c t="n" s="5" r="H32">
        <v>-278443</v>
      </c>
      <c t="n" s="5" r="I32">
        <v>-372799</v>
      </c>
    </row>
    <row spans="1:13" r="33">
      <c t="s" s="4" r="A33">
        <v>158</v>
      </c>
      <c t="n" s="5" r="C33">
        <v>21875</v>
      </c>
      <c t="n" s="5" r="G33">
        <v>21875</v>
      </c>
    </row>
    <row spans="1:13" r="34">
      <c t="s" s="4" r="A34">
        <v>160</v>
      </c>
      <c t="n" s="5" r="B34">
        <v>-2614</v>
      </c>
      <c t="n" s="5" r="C34">
        <v>-2614</v>
      </c>
      <c t="n" s="5" r="J34">
        <v>-2614</v>
      </c>
      <c t="n" s="5" r="K34">
        <v>-2614</v>
      </c>
    </row>
    <row spans="1:13" r="35">
      <c t="s" s="4" r="A35">
        <v>165</v>
      </c>
      <c t="n" s="7" r="B35">
        <v>7592773</v>
      </c>
      <c t="n" s="7" r="C35">
        <v>7556563</v>
      </c>
      <c t="n" s="7" r="D35">
        <v>2420</v>
      </c>
      <c t="n" s="7" r="E35">
        <v>26125</v>
      </c>
      <c t="n" s="7" r="F35">
        <v>618808</v>
      </c>
      <c t="n" s="7" r="G35">
        <v>552532</v>
      </c>
      <c t="n" s="7" r="H35">
        <v>6320833</v>
      </c>
      <c t="n" s="7" r="I35">
        <v>6327194</v>
      </c>
      <c t="n" s="7" r="J35">
        <v>-72032</v>
      </c>
      <c t="n" s="7" r="K35">
        <v>-72032</v>
      </c>
      <c t="n" s="7" r="L35">
        <v>722744</v>
      </c>
      <c t="n" s="7" r="M35">
        <v>722744</v>
      </c>
    </row>
    <row spans="1:13" r="36">
      <c t="s" s="4" r="A36">
        <v>166</v>
      </c>
      <c t="n" s="5" r="B36">
        <v>241970</v>
      </c>
      <c t="n" s="5" r="C36">
        <v>261246</v>
      </c>
      <c t="n" s="5" r="D36">
        <v>247501</v>
      </c>
      <c t="n" s="5" r="E36">
        <v>2612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Consolidated Statements of Equi</vt:lpstr>
      <vt:lpstr>Organization and Basis of Prese</vt:lpstr>
      <vt:lpstr>Spin-off of Paragon Offshore pl</vt:lpstr>
      <vt:lpstr>Discontinued Operations</vt:lpstr>
      <vt:lpstr>Consolidated Joint Ventures</vt:lpstr>
      <vt:lpstr>Share Data</vt:lpstr>
      <vt:lpstr>Receivables from Customers</vt:lpstr>
      <vt:lpstr>Property and Equipment</vt:lpstr>
      <vt:lpstr>Debt</vt:lpstr>
      <vt:lpstr>Income Taxes</vt:lpstr>
      <vt:lpstr>Employee Benefit Plans</vt:lpstr>
      <vt:lpstr>Derivative Instruments and Hedg</vt:lpstr>
      <vt:lpstr>Fair Value of Financial Instrum</vt:lpstr>
      <vt:lpstr>Accumulated Other Comprehensive</vt:lpstr>
      <vt:lpstr>Commitments and Contingencies</vt:lpstr>
      <vt:lpstr>Accounting Pronouncements</vt:lpstr>
      <vt:lpstr>Supplemental Financial Informat</vt:lpstr>
      <vt:lpstr>Information about Noble-Cayman</vt:lpstr>
      <vt:lpstr>Accounting Pronouncements (Poli</vt:lpstr>
      <vt:lpstr>Discontinued Operations (Tables</vt:lpstr>
      <vt:lpstr>Share Data (Tables)</vt:lpstr>
      <vt:lpstr>Property and Equipment (Tables)</vt:lpstr>
      <vt:lpstr>Debt (Tables)</vt:lpstr>
      <vt:lpstr>Employee Benefit Plans (Tables)</vt:lpstr>
      <vt:lpstr>Derivative Instruments and He32</vt:lpstr>
      <vt:lpstr>Fair Value of Financial Instr33</vt:lpstr>
      <vt:lpstr>Accumulated Other Comprehensi34</vt:lpstr>
      <vt:lpstr>Supplemental Financial Inform35</vt:lpstr>
      <vt:lpstr>Information about Noble-Cayman </vt:lpstr>
      <vt:lpstr>Organization and Basis of Pre37</vt:lpstr>
      <vt:lpstr>Spin-off of Paragon Offshore 38</vt:lpstr>
      <vt:lpstr>Discontinued Operations - Addit</vt:lpstr>
      <vt:lpstr>Discontinued Operations - Sched</vt:lpstr>
      <vt:lpstr>Consolidated Joint Ventures - A</vt:lpstr>
      <vt:lpstr>Share Data - Computation of Bas</vt:lpstr>
      <vt:lpstr>Share Data - Additional Informa</vt:lpstr>
      <vt:lpstr>Receivables from Customers - Ad</vt:lpstr>
      <vt:lpstr>Property and Equipment - Proper</vt:lpstr>
      <vt:lpstr>Property and Equipment - Additi</vt:lpstr>
      <vt:lpstr>Debt - Schedule of Debt (Detail</vt:lpstr>
      <vt:lpstr>Debt - Schedule of Debt (Parent</vt:lpstr>
      <vt:lpstr>Debt - Additional Information (</vt:lpstr>
      <vt:lpstr>Debt - Estimated Fair Value of </vt:lpstr>
      <vt:lpstr>Debt - Estimated Fair Value o51</vt:lpstr>
      <vt:lpstr>Income Taxes - Additional Infor</vt:lpstr>
      <vt:lpstr>Employee Benefit Plans - Pensio</vt:lpstr>
      <vt:lpstr>Employee Benefit Plans - Additi</vt:lpstr>
      <vt:lpstr>Derivative Instruments and He55</vt:lpstr>
      <vt:lpstr>Derivative Instruments and He56</vt:lpstr>
      <vt:lpstr>Derivative Instruments and He57</vt:lpstr>
      <vt:lpstr>Fair Value of Financial Instr58</vt:lpstr>
      <vt:lpstr>Accumulated Other Comprehensi59</vt:lpstr>
      <vt:lpstr>Commitments and Contingencies -</vt:lpstr>
      <vt:lpstr>Supplemental Financial Inform61</vt:lpstr>
      <vt:lpstr>Supplemental Financial Inform62</vt:lpstr>
      <vt:lpstr>Information about Noble-Cayma63</vt:lpstr>
      <vt:lpstr>Information about Noble-Cayma64</vt:lpstr>
      <vt:lpstr>Information about Noble-Cayma65</vt:lpstr>
      <vt:lpstr>Information about Noble-Cayma66</vt:lpstr>
      <vt:lpstr>Information about Noble-Caym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4:44:34Z</dcterms:created>
  <dcterms:modified xmlns:dcterms="http://purl.org/dc/terms/" xmlns:xsi="http://www.w3.org/2001/XMLSchema-instance" xsi:type="dcterms:W3CDTF">2015-11-04T14:44:34Z</dcterms:modified>
  <dc:title xmlns:dc="http://purl.org/dc/elements/1.1/">Untitled</dc:title>
  <dc:description xmlns:dc="http://purl.org/dc/elements/1.1/"/>
  <dc:subject xmlns:dc="http://purl.org/dc/elements/1.1/"/>
  <cp:keywords/>
  <cp:category/>
</cp:coreProperties>
</file>